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INTERIM FINANCIAL DATA" sheetId="9" state="visible" r:id="rId9"/>
    <sheet xmlns:r="http://schemas.openxmlformats.org/officeDocument/2006/relationships" name="GAIN ON SALE OF ASSETS AND TERM" sheetId="10" state="visible" r:id="rId10"/>
    <sheet xmlns:r="http://schemas.openxmlformats.org/officeDocument/2006/relationships" name="EARNINGS PER SHARE" sheetId="11" state="visible" r:id="rId11"/>
    <sheet xmlns:r="http://schemas.openxmlformats.org/officeDocument/2006/relationships" name="OTHER FINANCIAL AND NON-OPERATI" sheetId="12" state="visible" r:id="rId12"/>
    <sheet xmlns:r="http://schemas.openxmlformats.org/officeDocument/2006/relationships" name="INVESTMENTS IN DEBT AND EQUITY " sheetId="13" state="visible" r:id="rId13"/>
    <sheet xmlns:r="http://schemas.openxmlformats.org/officeDocument/2006/relationships" name="VESSELS AND EQUIPMENT, NET" sheetId="14" state="visible" r:id="rId14"/>
    <sheet xmlns:r="http://schemas.openxmlformats.org/officeDocument/2006/relationships" name="VESSELS UNDER CAPITAL LEASE, NE" sheetId="15" state="visible" r:id="rId15"/>
    <sheet xmlns:r="http://schemas.openxmlformats.org/officeDocument/2006/relationships" name="INVESTMENTS IN DIRECT FINANCING" sheetId="16" state="visible" r:id="rId16"/>
    <sheet xmlns:r="http://schemas.openxmlformats.org/officeDocument/2006/relationships" name="INVESTMENT IN ASSOCIATED COMPAN" sheetId="17" state="visible" r:id="rId17"/>
    <sheet xmlns:r="http://schemas.openxmlformats.org/officeDocument/2006/relationships" name="SHORT-TERM AND LONG-TERM DEBT" sheetId="18" state="visible" r:id="rId18"/>
    <sheet xmlns:r="http://schemas.openxmlformats.org/officeDocument/2006/relationships" name="FINANCIAL INSTRUMENTS" sheetId="19" state="visible" r:id="rId19"/>
    <sheet xmlns:r="http://schemas.openxmlformats.org/officeDocument/2006/relationships" name="SHARE CAPITAL, ADDITIONAL PAID-" sheetId="20" state="visible" r:id="rId20"/>
    <sheet xmlns:r="http://schemas.openxmlformats.org/officeDocument/2006/relationships" name="SHARE OPTION PLAN" sheetId="21" state="visible" r:id="rId21"/>
    <sheet xmlns:r="http://schemas.openxmlformats.org/officeDocument/2006/relationships" name="CAPITAL LEASE OBLIGATIONS" sheetId="22" state="visible" r:id="rId22"/>
    <sheet xmlns:r="http://schemas.openxmlformats.org/officeDocument/2006/relationships" name="RELATED PARTY TRANSACTIONS" sheetId="23" state="visible" r:id="rId23"/>
    <sheet xmlns:r="http://schemas.openxmlformats.org/officeDocument/2006/relationships" name="COMMITMENTS AND CONTINGENT LIAB" sheetId="24" state="visible" r:id="rId24"/>
    <sheet xmlns:r="http://schemas.openxmlformats.org/officeDocument/2006/relationships" name="CONSOLIDATED VARIABLE INTEREST " sheetId="25" state="visible" r:id="rId25"/>
    <sheet xmlns:r="http://schemas.openxmlformats.org/officeDocument/2006/relationships" name="SUBSEQUENT EVENTS" sheetId="26" state="visible" r:id="rId26"/>
    <sheet xmlns:r="http://schemas.openxmlformats.org/officeDocument/2006/relationships" name="INTERIM FINANCIAL DATA (Policie" sheetId="27" state="visible" r:id="rId27"/>
    <sheet xmlns:r="http://schemas.openxmlformats.org/officeDocument/2006/relationships" name="EARNINGS PER SHARE (Tables)" sheetId="28" state="visible" r:id="rId28"/>
    <sheet xmlns:r="http://schemas.openxmlformats.org/officeDocument/2006/relationships" name="OTHER FINANCIAL AND NON-OPERA_2" sheetId="29" state="visible" r:id="rId29"/>
    <sheet xmlns:r="http://schemas.openxmlformats.org/officeDocument/2006/relationships" name="INVESTMENTS IN DEBT AND EQUIT_2" sheetId="30" state="visible" r:id="rId30"/>
    <sheet xmlns:r="http://schemas.openxmlformats.org/officeDocument/2006/relationships" name="VESSELS AND EQUIPMENT, NET (Tab" sheetId="31" state="visible" r:id="rId31"/>
    <sheet xmlns:r="http://schemas.openxmlformats.org/officeDocument/2006/relationships" name="VESSELS UNDER CAPITAL LEASE, _2" sheetId="32" state="visible" r:id="rId32"/>
    <sheet xmlns:r="http://schemas.openxmlformats.org/officeDocument/2006/relationships" name="INVESTMENTS IN DIRECT FINANCI_2" sheetId="33" state="visible" r:id="rId33"/>
    <sheet xmlns:r="http://schemas.openxmlformats.org/officeDocument/2006/relationships" name="INVESTMENT IN ASSOCIATED COMP_2" sheetId="34" state="visible" r:id="rId34"/>
    <sheet xmlns:r="http://schemas.openxmlformats.org/officeDocument/2006/relationships" name="SHORT-TERM AND LONG-TERM DEBT (" sheetId="35" state="visible" r:id="rId35"/>
    <sheet xmlns:r="http://schemas.openxmlformats.org/officeDocument/2006/relationships" name="FINANCIAL INSTRUMENTS (Tables)" sheetId="36" state="visible" r:id="rId36"/>
    <sheet xmlns:r="http://schemas.openxmlformats.org/officeDocument/2006/relationships" name="SHARE CAPITAL, ADDITIONAL PAI_2" sheetId="37" state="visible" r:id="rId37"/>
    <sheet xmlns:r="http://schemas.openxmlformats.org/officeDocument/2006/relationships" name="CAPITAL LEASE OBLIGATIONS Capit" sheetId="38" state="visible" r:id="rId38"/>
    <sheet xmlns:r="http://schemas.openxmlformats.org/officeDocument/2006/relationships" name="RELATED PARTY TRANSACTIONS (Tab" sheetId="39" state="visible" r:id="rId39"/>
    <sheet xmlns:r="http://schemas.openxmlformats.org/officeDocument/2006/relationships" name="COMMITMENTS AND CONTINGENT LI_2" sheetId="40" state="visible" r:id="rId40"/>
    <sheet xmlns:r="http://schemas.openxmlformats.org/officeDocument/2006/relationships" name="INTERIM FINANCIAL DATA Interim " sheetId="41" state="visible" r:id="rId41"/>
    <sheet xmlns:r="http://schemas.openxmlformats.org/officeDocument/2006/relationships" name="GAIN ON SALE OF ASSETS AND TE_2" sheetId="42" state="visible" r:id="rId42"/>
    <sheet xmlns:r="http://schemas.openxmlformats.org/officeDocument/2006/relationships" name="EARNINGS PER SHARE (Components " sheetId="43" state="visible" r:id="rId43"/>
    <sheet xmlns:r="http://schemas.openxmlformats.org/officeDocument/2006/relationships" name="EARNINGS PER SHARE (Narrative) " sheetId="44" state="visible" r:id="rId44"/>
    <sheet xmlns:r="http://schemas.openxmlformats.org/officeDocument/2006/relationships" name="OTHER FINANCIAL AND NON-OPERA_3" sheetId="45" state="visible" r:id="rId45"/>
    <sheet xmlns:r="http://schemas.openxmlformats.org/officeDocument/2006/relationships" name="OTHER FINANCIAL AND NON-OPERA_4" sheetId="46" state="visible" r:id="rId46"/>
    <sheet xmlns:r="http://schemas.openxmlformats.org/officeDocument/2006/relationships" name="INVESTMENTS IN DEBT AND EQUIT_3" sheetId="47" state="visible" r:id="rId47"/>
    <sheet xmlns:r="http://schemas.openxmlformats.org/officeDocument/2006/relationships" name="VESSELS AND EQUIPMENT, NET (Sum" sheetId="48" state="visible" r:id="rId48"/>
    <sheet xmlns:r="http://schemas.openxmlformats.org/officeDocument/2006/relationships" name="VESSELS UNDER CAPITAL LEASE, _3" sheetId="49" state="visible" r:id="rId49"/>
    <sheet xmlns:r="http://schemas.openxmlformats.org/officeDocument/2006/relationships" name="INVESTMENTS IN DIRECT FINANCI_3" sheetId="50" state="visible" r:id="rId50"/>
    <sheet xmlns:r="http://schemas.openxmlformats.org/officeDocument/2006/relationships" name="INVESTMENTS IN DIRECT FINANCI_4" sheetId="51" state="visible" r:id="rId51"/>
    <sheet xmlns:r="http://schemas.openxmlformats.org/officeDocument/2006/relationships" name="INVESTMENT IN ASSOCIATED COMP_3" sheetId="52" state="visible" r:id="rId52"/>
    <sheet xmlns:r="http://schemas.openxmlformats.org/officeDocument/2006/relationships" name="SHORT-TERM AND LONG-TERM DEBT_2" sheetId="53" state="visible" r:id="rId53"/>
    <sheet xmlns:r="http://schemas.openxmlformats.org/officeDocument/2006/relationships" name="FINANCIAL INSTRUMENTS FINANCIAL" sheetId="54" state="visible" r:id="rId54"/>
    <sheet xmlns:r="http://schemas.openxmlformats.org/officeDocument/2006/relationships" name="FINANCIAL INSTRUMENTS FINANCI_2" sheetId="55" state="visible" r:id="rId55"/>
    <sheet xmlns:r="http://schemas.openxmlformats.org/officeDocument/2006/relationships" name="FINANCIAL INSTRUMENTS FINANCI_3" sheetId="56" state="visible" r:id="rId56"/>
    <sheet xmlns:r="http://schemas.openxmlformats.org/officeDocument/2006/relationships" name="SHARE CAPITAL, ADDITIONAL PAI_3" sheetId="57" state="visible" r:id="rId57"/>
    <sheet xmlns:r="http://schemas.openxmlformats.org/officeDocument/2006/relationships" name="SHARE CAPITAL, ADDITIONAL PAI_4" sheetId="58" state="visible" r:id="rId58"/>
    <sheet xmlns:r="http://schemas.openxmlformats.org/officeDocument/2006/relationships" name="SHARE OPTION PLAN (Details)" sheetId="59" state="visible" r:id="rId59"/>
    <sheet xmlns:r="http://schemas.openxmlformats.org/officeDocument/2006/relationships" name="CAPITAL LEASE OBLIGATION, Oblig" sheetId="60" state="visible" r:id="rId60"/>
    <sheet xmlns:r="http://schemas.openxmlformats.org/officeDocument/2006/relationships" name="CAPITAL LEASE OBLIGATION, Narra" sheetId="61" state="visible" r:id="rId61"/>
    <sheet xmlns:r="http://schemas.openxmlformats.org/officeDocument/2006/relationships" name="CAPITAL LEASE OBLIGATION, Futur" sheetId="62" state="visible" r:id="rId62"/>
    <sheet xmlns:r="http://schemas.openxmlformats.org/officeDocument/2006/relationships" name="RELATED PARTY TRANSACTIONS (Det" sheetId="63" state="visible" r:id="rId63"/>
    <sheet xmlns:r="http://schemas.openxmlformats.org/officeDocument/2006/relationships" name="COMMITMENTS AND CONTINGENT LI_3" sheetId="64" state="visible" r:id="rId64"/>
    <sheet xmlns:r="http://schemas.openxmlformats.org/officeDocument/2006/relationships" name="CONSOLIDATED VARIABLE INTERES_2" sheetId="65" state="visible" r:id="rId65"/>
    <sheet xmlns:r="http://schemas.openxmlformats.org/officeDocument/2006/relationships" name="SUBSEQUENT EVENTS (Narrative) (" sheetId="66" state="visible" r:id="rId66"/>
  </sheets>
  <definedNames/>
  <calcPr calcId="124519" fullCalcOnLoad="1"/>
</workbook>
</file>

<file path=xl/sharedStrings.xml><?xml version="1.0" encoding="utf-8"?>
<sst xmlns="http://schemas.openxmlformats.org/spreadsheetml/2006/main" uniqueCount="853">
  <si>
    <t>DOCUMENT AND ENTITY INFORMATION</t>
  </si>
  <si>
    <t>6 Months Ended</t>
  </si>
  <si>
    <t>Jun. 30, 2019</t>
  </si>
  <si>
    <t>Document and Entity Information [Abstract]</t>
  </si>
  <si>
    <t>Entity Registrant Name</t>
  </si>
  <si>
    <t>SFL Corporation Ltd</t>
  </si>
  <si>
    <t>Entity Central Index Key</t>
  </si>
  <si>
    <t>0001289877</t>
  </si>
  <si>
    <t>Current Fiscal Year End Date</t>
  </si>
  <si>
    <t>--12-31</t>
  </si>
  <si>
    <t>Document Type</t>
  </si>
  <si>
    <t>6-K</t>
  </si>
  <si>
    <t>Document Period End Date</t>
  </si>
  <si>
    <t>Jun. 30,
		2019</t>
  </si>
  <si>
    <t>Document Fiscal Year Focus</t>
  </si>
  <si>
    <t>2019</t>
  </si>
  <si>
    <t>Document Fiscal Period Focus</t>
  </si>
  <si>
    <t>Q2</t>
  </si>
  <si>
    <t>Amendment Flag</t>
  </si>
  <si>
    <t>false</t>
  </si>
  <si>
    <t>UNAUDITED CONDENSED CONSOLIDATED STATEMENTS OF OPERATIONS - USD ($) $ in Thousands</t>
  </si>
  <si>
    <t>12 Months Ended</t>
  </si>
  <si>
    <t>Jun. 30, 2018</t>
  </si>
  <si>
    <t>Dec. 31, 2018</t>
  </si>
  <si>
    <t>Operating revenues</t>
  </si>
  <si>
    <t>Direct financing lease interest income - related parties</t>
  </si>
  <si>
    <t>Direct financing and sales-type lease interest income - other</t>
  </si>
  <si>
    <t>Finance lease service revenues - related parties</t>
  </si>
  <si>
    <t>Profit sharing revenues - related parties</t>
  </si>
  <si>
    <t>Time charter revenues - related parties</t>
  </si>
  <si>
    <t>Time charter revenues - other</t>
  </si>
  <si>
    <t>Bareboat charter revenues - other</t>
  </si>
  <si>
    <t>Voyage charter revenues - other</t>
  </si>
  <si>
    <t>Other operating income</t>
  </si>
  <si>
    <t>Total operating revenues</t>
  </si>
  <si>
    <t>Gain/(loss) on sale of assets and termination of charters, net</t>
  </si>
  <si>
    <t>Gain (Loss) on Disposition of Stock in Subsidiary</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related parties</t>
  </si>
  <si>
    <t>Interest expense - other</t>
  </si>
  <si>
    <t>(Loss)/gain on repurchase of bonds</t>
  </si>
  <si>
    <t>Gain (Loss) on Sale of Assets and Asset Impairment Charges</t>
  </si>
  <si>
    <t>Equity Securities, FV-NI, Unrealized Gain (Loss)</t>
  </si>
  <si>
    <t>Dividend income from related parties</t>
  </si>
  <si>
    <t>Debt and Equity Securities, Realized Gain (Loss)</t>
  </si>
  <si>
    <t>Other financial items, net</t>
  </si>
  <si>
    <t>Net income before equity in earnings of associated companies</t>
  </si>
  <si>
    <t>Equity in earnings of associated companies</t>
  </si>
  <si>
    <t>Net income</t>
  </si>
  <si>
    <t>Per share information:</t>
  </si>
  <si>
    <t>Basic earnings per share</t>
  </si>
  <si>
    <t>Diluted earnings per share</t>
  </si>
  <si>
    <t>UNAUDITED CONDENSED CONSOLIDATED STATEMENTS OF COMPREHENSIVE INCOME - USD ($) $ in Thousands</t>
  </si>
  <si>
    <t>Statement of Comprehensive Income [Abstract]</t>
  </si>
  <si>
    <t>Fair value adjustments to hedging financial instruments</t>
  </si>
  <si>
    <t>Reclassification into net income of previous fair value adjustments to hedging financial instruments</t>
  </si>
  <si>
    <t>Fair value adjustments to available for sale securities</t>
  </si>
  <si>
    <t>Unrealized loss from investment securities classified as available-for-sale securities reclassified to Consolidated Statement of Operations</t>
  </si>
  <si>
    <t>Fair value adjustments to hedging financial instruments in associated companies</t>
  </si>
  <si>
    <t>Other comprehensive income/(loss)</t>
  </si>
  <si>
    <t>Other comprehensive (loss)/income, net of tax</t>
  </si>
  <si>
    <t>Comprehensive (loss)/income</t>
  </si>
  <si>
    <t>UNAUDITED CONDENSED CONSOLIDATED BALANCE SHEETS - USD ($) $ in Thousands</t>
  </si>
  <si>
    <t>Current assets</t>
  </si>
  <si>
    <t>Cash and cash equivalents</t>
  </si>
  <si>
    <t>Restricted Cash and Cash Equivalents, Current</t>
  </si>
  <si>
    <t>Available for sale securities</t>
  </si>
  <si>
    <t>Due from related parties</t>
  </si>
  <si>
    <t>Trade accounts receivable</t>
  </si>
  <si>
    <t>Other receivables</t>
  </si>
  <si>
    <t>Inventories</t>
  </si>
  <si>
    <t>Prepaid expenses and accrued income</t>
  </si>
  <si>
    <t>Investment in direct financing leases, current portion</t>
  </si>
  <si>
    <t>Total derivative instruments - short-term assets</t>
  </si>
  <si>
    <t>Total current assets</t>
  </si>
  <si>
    <t>Vessels and equipment, net</t>
  </si>
  <si>
    <t>Finance Lease, Right-of-Use Asset</t>
  </si>
  <si>
    <t>Investment in direct financing leases, long-term portion</t>
  </si>
  <si>
    <t>Investment in associated companies</t>
  </si>
  <si>
    <t>Loans to related parties - associated companies, long-term</t>
  </si>
  <si>
    <t>Long-term receivables from related parties</t>
  </si>
  <si>
    <t>Financial instruments (long-term): at fair value</t>
  </si>
  <si>
    <t>Other long-term assets</t>
  </si>
  <si>
    <t>Total assets</t>
  </si>
  <si>
    <t>Current liabilities</t>
  </si>
  <si>
    <t>Short-term debt and current portion of long-term debt</t>
  </si>
  <si>
    <t>Capital Lease Obligations, Current</t>
  </si>
  <si>
    <t>Due to related parties</t>
  </si>
  <si>
    <t>Trade accounts payable</t>
  </si>
  <si>
    <t>Total derivative instruments - short-term liabilities</t>
  </si>
  <si>
    <t>Accrued expenses</t>
  </si>
  <si>
    <t>Other current liabilities</t>
  </si>
  <si>
    <t>Total current liabilities</t>
  </si>
  <si>
    <t>Long-term liabilities</t>
  </si>
  <si>
    <t>Long-term debt, net of current portion</t>
  </si>
  <si>
    <t>Capital Lease Obligations, Noncurrent</t>
  </si>
  <si>
    <t>Other long-term liabilities</t>
  </si>
  <si>
    <t>Total liabilities</t>
  </si>
  <si>
    <t>Commitments and contingent liabilities</t>
  </si>
  <si>
    <t xml:space="preserve"> </t>
  </si>
  <si>
    <t>Stockholders' equity</t>
  </si>
  <si>
    <t>Share capital ($0.01 par value; 200,000,000 shares authorized; 119,375,525 shares issued and outstanding at June 30, 2019). ($0.01 par value; 200,000,000 shares authorized; 119,373,064 shares issued and outstanding at December 31, 2018).</t>
  </si>
  <si>
    <t>Additional paid-in capital</t>
  </si>
  <si>
    <t>Contributed surplus</t>
  </si>
  <si>
    <t>Accumulated other comprehensive income (loss)</t>
  </si>
  <si>
    <t>Retained earnings</t>
  </si>
  <si>
    <t>Total stockholders' equity</t>
  </si>
  <si>
    <t>Total liabilities and stockholders' equity</t>
  </si>
  <si>
    <t>UNAUDITED CONDENSED CONSOLIDATED BALANCE SHEETS (Parenthetical) - $ / shares</t>
  </si>
  <si>
    <t>Dec. 31, 2017</t>
  </si>
  <si>
    <t>Share capital, par value (in dollars per share)</t>
  </si>
  <si>
    <t>Share capital, shares authorized (in shares)</t>
  </si>
  <si>
    <t>Share capital, shares issued (in shares)</t>
  </si>
  <si>
    <t>Share capital, shares outstanding (in shares)</t>
  </si>
  <si>
    <t>UNAUDITED CONDENSED CONSOLIDATED STATEMENTS OF CASH FLOWS - USD ($) $ in Thousands</t>
  </si>
  <si>
    <t>Operating activities</t>
  </si>
  <si>
    <t>Adjustments to reconcile net income to net cash provided by operating activities:</t>
  </si>
  <si>
    <t>Other Asset Impairment Charges</t>
  </si>
  <si>
    <t>Amortization of deferred charges</t>
  </si>
  <si>
    <t>Amortization of seller's credit</t>
  </si>
  <si>
    <t>Amortization of Intangible Assets</t>
  </si>
  <si>
    <t>(Gain)/loss on sale of assets and termination of charters</t>
  </si>
  <si>
    <t>Adjustment of derivatives to fair value recognized in net income</t>
  </si>
  <si>
    <t>Adjustment of equity investments recognised in the income statement</t>
  </si>
  <si>
    <t>Gain (Loss) on Sale of Equity Investments</t>
  </si>
  <si>
    <t>Loss/(gain) on repurchase of bonds</t>
  </si>
  <si>
    <t>Other, net</t>
  </si>
  <si>
    <t>Changes in operating assets and liabilities</t>
  </si>
  <si>
    <t>Increase (Decrease) in Other Current Assets</t>
  </si>
  <si>
    <t>Net cash provided by operating activities</t>
  </si>
  <si>
    <t>Investing activities</t>
  </si>
  <si>
    <t>Repayments from investments in direct financing leases</t>
  </si>
  <si>
    <t>Additions to Finance Lease Asset</t>
  </si>
  <si>
    <t>Purchase of vessels</t>
  </si>
  <si>
    <t>Proceeds/(payments) from sales of vessels and termination of charters</t>
  </si>
  <si>
    <t>Proceeds from Divestiture of Interest in Consolidated Subsidiaries</t>
  </si>
  <si>
    <t>Net amounts received from/(paid to) associated companies</t>
  </si>
  <si>
    <t>Other investments and long term assets, net</t>
  </si>
  <si>
    <t>Net cash provided by/(used in) investing activities</t>
  </si>
  <si>
    <t>Financing activities</t>
  </si>
  <si>
    <t>Proceeds from Long-term Capital Lease Obligations</t>
  </si>
  <si>
    <t>Principal settlements of cross currency swaps, net</t>
  </si>
  <si>
    <t>(Repurchase)/resale of bonds</t>
  </si>
  <si>
    <t>Drawdowns</t>
  </si>
  <si>
    <t>Repayments of long-term debt</t>
  </si>
  <si>
    <t>Discount Received on Extinguishment of Debt</t>
  </si>
  <si>
    <t>Debt fees paid</t>
  </si>
  <si>
    <t>Repayment of lease obligation liability</t>
  </si>
  <si>
    <t>Cash dividends paid</t>
  </si>
  <si>
    <t>Net cash used in financing activities</t>
  </si>
  <si>
    <t>Net change in cash and cash equivalents</t>
  </si>
  <si>
    <t>Cash, restricted cash and cash equivalents at start of the period</t>
  </si>
  <si>
    <t>Cash, restricted cash and cash equivalents at end of the period</t>
  </si>
  <si>
    <t>Supplemental disclosure of cash flow information:</t>
  </si>
  <si>
    <t>Interest paid, net of capitalized interest</t>
  </si>
  <si>
    <t>UNAUDITED CONDENSED CONSOLIDATED STATEMENTS OF CHANGES IN STOCKHOLDERS' EQUITY - USD ($)</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Senior Unsecured Convertible Bonds Due 2018 [Member]Additional Paid-in Capital [Member]</t>
  </si>
  <si>
    <t>Senior Unsecured Convertible Bonds due 2023 [Member]Additional Paid-in Capital [Member]</t>
  </si>
  <si>
    <t>Starting Balance at Dec. 31, 2017</t>
  </si>
  <si>
    <t>Starting Balance (in shares) at Dec. 31, 2017</t>
  </si>
  <si>
    <t>Increase (Decrease) in Stockholders' Equity [Roll Forward]</t>
  </si>
  <si>
    <t>Shares issued (in shares)</t>
  </si>
  <si>
    <t>Shares issued</t>
  </si>
  <si>
    <t>Amortization of stock based compensation</t>
  </si>
  <si>
    <t>Stock Granted, Value, Share-based Compensation, Forfeited</t>
  </si>
  <si>
    <t>Shares issued arising from conversion of 3.25% convertible bonds due 2018</t>
  </si>
  <si>
    <t>Adjustments to Additional Paid in Capital, Equity Component of Convertible Debt, Subsequent Adjustments</t>
  </si>
  <si>
    <t>Shares issued arising from consideration paid on vessel acquisitions</t>
  </si>
  <si>
    <t>Equity component of convertible bond issuance, net</t>
  </si>
  <si>
    <t>Gain/(loss) on hedging financial instruments reclassified into earnings</t>
  </si>
  <si>
    <t>Reclassification of unrealized losses upon adoption of ASU 2016-01 | ASU 2016-01 [Member]</t>
  </si>
  <si>
    <t>Reclassification of unrealized losses upon adoption of ASU 2016-01 | ASU 2017-12 [Member] [Member]</t>
  </si>
  <si>
    <t>Fair value adjustments to available-for-sale securities</t>
  </si>
  <si>
    <t>Loss on marketable securities reclassified into earnings</t>
  </si>
  <si>
    <t>Dividends declared</t>
  </si>
  <si>
    <t>Ending Balance at Jun. 30, 2018</t>
  </si>
  <si>
    <t>Ending Balance (in shares) at Jun. 30, 2018</t>
  </si>
  <si>
    <t>Ending Balance at Dec. 31, 2018</t>
  </si>
  <si>
    <t>Ending Balance (in shares) at Dec. 31, 2018</t>
  </si>
  <si>
    <t>Ending Balance at Jun. 30, 2019</t>
  </si>
  <si>
    <t>Ending Balance (in shares) at Jun. 30, 2019</t>
  </si>
  <si>
    <t>UNAUDITED CONDENSED CONSOLIDATED STATEMENTS OF CHANGES IN STOCKHOLDERS' EQUITY (Parenthetical)</t>
  </si>
  <si>
    <t>Apr. 23, 2018</t>
  </si>
  <si>
    <t>Oct. 05, 2016</t>
  </si>
  <si>
    <t>Senior Unsecured Convertible Bonds Due 2018 [Member]</t>
  </si>
  <si>
    <t>Interest rate</t>
  </si>
  <si>
    <t>3.25%</t>
  </si>
  <si>
    <t>Senior Unsecured Convertible Bonds due 2023 [Member]</t>
  </si>
  <si>
    <t>4.875%</t>
  </si>
  <si>
    <t>INTERIM FINANCIAL DATA</t>
  </si>
  <si>
    <t>INTERIM FINANCIAL DATA [Abstract]</t>
  </si>
  <si>
    <t>INTERIM FINANCIAL DATA The unaudited condensed interim financial statements of SFL Corporation Ltd (formerly Ship Finance International Limite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8 . The results of operations for the interim period ended June 30, 2019 are not necessarily indicative of the results for the entire year ending December 31, 2019 .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8 . Recently Issued Accounting Standard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8, the FASB issued ASU 2018-13 "Fair Value Measurement (Topic 820): Disclosure Framework - 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is currently assessing the impact of ASU 2018-16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Also in November 2018, the FASB issued ASU No. 2018-19 "Codification Improvements to Topic 326, Financial Instruments-Credit Losses" to provide new guidance to mitigate the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ASU 2018-19 is effective for fiscal years and interim periods beginning after December 15, 2019. The Company is currently assessing the impact of ASU 2018-19 on the consolidated financial statements. In April 2019, the FASB issued ASU No. 2019-04 "Codification Improvements to Topic 326, Financial Instruments - Credit Losses, Topic 815, Derivatives and Hedging, and Topic 825, Financial Instruments" to clarify and improve areas of guidance related to the recently issued standards on credit losses, hedging, and recognition and measurement. ASU 2019-04 is effective as of the beginning of the first annual reporting period beginning after April 25, 2019 for amendments to ASU 2017-12 and for fiscal and interim periods beginning after December 15, 2019 for amendments relating to ASU 2016-01 and ASU 2016-13. The Company does not expect that the adoption of ASU 2019-04 will have a material effect on the consolidated financial statements. In May 2019, the FASB issued ASU No. 2019-05 "Financial Instruments - Credit Losses (Topic 326): Targeted Transition Relief" to provide an option to irrevocably elect the fair value option for certain financial assets previously measured at amortized cost basis. ASU 2019-05 is effective for fiscal years and interim periods beginning after December 15, 2019. Early adoption is permitted. The Company is currently assessing the impact of ASU 2019-05 on its consolidated financial position, results of operations and cash flows. Recently Adopt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oes not have any unamortized initial direct costs as of January 1, 2019 that need to be written off; (ii) the Company does not have any lease incentives or accrued rental transactions that needs to be recognized; and (iii) the timing and pattern of revenue recognition under its revenue contracts that have lease and non-lease components is not materially different. The Company has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and (iii) reassess initial direct costs for any existing leases. Furthermore the Company has not elected the practical expedient to use hindsight when determining the lease term. For arrangements where we are the lessor,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voyage charter and bareboat charter contracts that qualify as operating leases and thus do not separate the non-lease component, or service element, from the lease. Revenues from contracts where the non-lease component is the predominant component are accounted for under ASC 606. The adoption of ASC 842 did not have a material impact on the consolidated financial statement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Upon adoption, the cumulative effect of adopting this guidance resulted in a net adjustment of $32 thousand to the opening balance of retained earnings as of January 1, 2019.</t>
  </si>
  <si>
    <t>GAIN ON SALE OF ASSETS AND TERMINATION OF CHARTERS</t>
  </si>
  <si>
    <t>Gain (Loss) on Disposition of Assets [Abstract]</t>
  </si>
  <si>
    <t>GAIN ON SALE OF ASSETS AND TERMINATION OF CHARTERS No vessels were sold or charters terminated during the six months ended June 30, 2019 . In February 2018,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see Note 15: Related party transactions). In May 2018, the container vessel SFL Avon , which was accounted for as an operating lease asset, was sold to an unrelated third party. Gross proceeds of $12.7 million were received on the sale, resulting in a loss of $0.2 million on disposal.</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ix months ended Year ended (in thousands of $) June 30, 2019 June 30, 2018 December 31, 2018 Basic earnings per share: Net income available to stockholders 61,713 40,421 73,622 Diluted earnings per share: Net income available to stockholders 61,713 40,421 73,622 Interest and other expenses attributable to convertible bonds 11,319 261 123 Net income assuming dilution 73,032 40,682 73,745 The components of the denominator for the calculation of basic and diluted EPS are as follows: Six months ended Year ended (in thousands) June 30, 2019 June 30, 2018 December 31, 2018 Basic earnings per share: Weighted average number of common shares outstanding 107,608 104,160 105,898 Diluted earnings per share: Weighted average number of common shares outstanding* 107,608 104,160 105,898 Effect of dilutive share options 50 62 59 Effect of dilutive convertible bonds 21,677 818 1,649 Weighted average number of common shares outstanding assuming dilution 129,335 105,040 107,606 Six months ended Year ended June 30, 2019 June 30, 2018 December 31, 2018 Basic earnings per share: $ 0.57 $ 0.39 $ 0.70 Diluted earnings per share: $ 0.56 $ 0.39 $ 0.69 *The weighted average number of common shares outstanding excludes 8,000,000 shares issued as part of a share lending arrangement relating to the Company's issuance of 5.75% senior unsecured convertible bonds in October 2016. It also excludes 3,765,842 shares issued as of June 30, 2019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In February 2018, the Company redeemed the full outstanding amount under the 3.25% senior unsecured convertible bonds due 2018. The remaining outstanding principal amount of $63.2 million was paid in cash, and the premium settled in common shares with the issue of 651,365 new shares. As of June 30, 2019 , the 4.875% senior unsecured convertible bonds issued in April and May 2018 and the 5.75% senior unsecured convertible bonds issued in October 2016 were dilutive.</t>
  </si>
  <si>
    <t>OTHER FINANCIAL AND NON-OPERATING ITEMS</t>
  </si>
  <si>
    <t>Other Financial Items [Abstract]</t>
  </si>
  <si>
    <t>OTHER FINANCIAL AND NON-OPERATING ITEMS Other financial items, net comprise the following items: Six months ended Year ended (in thousands of $) June 30, 2019 June 30, 2018 December 31, 2018 Net cash movement on non-designated derivatives 702 (647 ) (721 ) Net (decrease)/increase in fair value of non-designated derivatives (6,316 ) 6,492 13,908 Other items (233 ) (133 ) (2,780 ) Total other financial items, net (5,847 ) 5,712 10,407 The net movement in the fair values of non-designated derivatives and net cash movement thereon relates to non-designated, terminated or de-designated interest rate swaps and cross currency interest rate swaps. Changes in the fair values of interest rate swaps that are designated as cash flow hedges are reported under “Other comprehensive income”. Other items in the six months ended June 30, 2019 include a gain of $0.1 million arising from foreign currency translation. In the year ended December 31, 2018 other items included foreign currency translation net loss of $2.0 million ( six months ended June 30, 2018 : gain of $0.1 million ). Other items also include bank charges and fees relating to loan facilities. Following the adoption of ASU 2017-12 from January 2019, the Company now recognizes any changes in the fair value of swaps designated as accounting hedges in other comprehensive income. The adoption of the standard resulted in an opening balance adjustment of $32.0 thousand from retained earnings to other comprehensive income. See also Recently Adopted Accounting Standards within Note 1. Other non-operating items in the income statement comprise the following items: Six months ended Year ended (in thousands of $) June 30, 2019 June 30, 2018 December 31, 2018 Impairment of loan notes (8,225 ) — — In February 2016, the offshore support vessel Sea Bear, then chartered to a subsidiary of Deep Sea was sold and its lease canceled. An agreed termination fee was received in the form of a loan note from Deep Sea, receivable over the approximately six remaining years of the canceled lease. The note received interest at 7.25% and has a face value of $14.6 million . The note was evaluated to have an initial fair value of $11.6 million which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relevant trading activity in the debt market. In June 2017, Deep Sea completed a merger with Solstad Offshore ASA and Farstad Shipping ASA, creating Solstad Farstad ASA. In October 2018, Solstad Farstad ASA changed its name to Solstad Offshore ASA ("Solstad"). The loan note is unsecured and not guaranteed by its holding company. During the six months ended June 30, 2019</t>
  </si>
  <si>
    <t>INVESTMENTS IN DEBT AND EQUITY SECURITIES</t>
  </si>
  <si>
    <t>Investments, Debt and Equity Securities [Abstract]</t>
  </si>
  <si>
    <t>INVESTMENT S IN DEBT AND EQUITY SECURITIES Investment securities held by the Company consist of the following investments in corporate bonds and equity securities: Six months ended June 30, 2019 Year ended December 31, 2018 (in thousands of $) Amortised Cost Unrealised gains/(losses)* Fair value Amortised Cost Unrealised gains/(losses)* Fair value Corporate bonds: NorAm Drilling 4,423 477 4,900 4,715 477 5,192 Oro Negro Bond 7,886 (168 ) 7,718 7,886 167 8,053 Oro Negro Super Senior Bond 1,564 39 1,603 — — — Total corporate bonds 13,873 348 14,221 12,601 644 13,245 Total equity securities 73,929 27,408 101,337 63,633 10,296 73,929 Total Investments 87,802 27,756 115,558 76,234 10,940 87,174 * This includes foreign currency gains or losses on non U.S. dollar denominated equity investments in addition to the changes in the fair value from market prices movements. Corporate Bonds The investments in corporate bonds at June 30, 2019 , consist of investments in Oro Negro and NorAm Drilling Company AS ("NorAm Drilling") bonds which have a total carrying value of $14.2 million ( December 31, 2018 : $13.2 million ) and have maturities in 2019 and 2021. In April 2019, the Company acquired 12% Super Senior Callable Liquidity Bonds from Oro Negro with a face value of $1.6 million . During six months ended June 30, 2019 , the Company redeemed $0.3 million under the 9% Senior Secured Callable Bonds due 2021 and recorded no gain or loss on redemption. The corporate bonds are classified as available-for-sale securities and are recorded at fair value, with unrealized gains and losses recorded as a separate component of "Other comprehensive income". The accumulated net unrealized gain on these available-for-sale corporate debt securities included in "Other comprehensive income" at June 30, 2019 , was $0.3 million ( December 31, 2018 : gain of $0.6 million ). Equity Securities The investments in shares at June 30, 2019 consist of listed shares in Frontline with a carrying value of $88.0 million ( December 31, 2018 : $60.8 million ), shares in NorAm Drilling traded in the Norwegian Over the Counter market ("OTC") with a carrying value of $4.2 million ( December 31, 2018 : $3.9 million ), and shares in ADS Crude Carriers Plc. ("ADS"), listed on the Merkur Market at the Oslo Stock Exchange with a carrying value of $9.2 million at June 30, 2019 ( December 31, 2018 : $9.2 million ). See also Note 15: Related party transactions.</t>
  </si>
  <si>
    <t>VESSELS AND EQUIPMENT, NET</t>
  </si>
  <si>
    <t>Property, Plant and Equipment [Abstract]</t>
  </si>
  <si>
    <t>VESSELS AND EQUIPMENT, NET (in thousands of $) June 30, 2019 December 31, 2018 Cost 1,916,581 1,955,880 Accumulated depreciation 423,497 396,168 Vessels and equipment, net 1,493,084 1,559,712 During the six months ended June 30, 2019 , the 5,800 TEU container vessels MSC Margarita and MSC Vidhi , previously recorded as operating lease assets, were reclassified as sales-type leases. The reclassification occurred as a result of amendments to the existing charter contracts. The carrying value of the container vessels reclassified from vessels and equipment to investments in finance leases was $27.0 million (Refer to Note 8: Investments in direct financing and sales-type leases). During the six months ended June 30, 2019 , the Company capitalized costs of $1.0 million related to exhaust gas cleaning systems ("scrubbers") and ballast water treatment systems (year ended December 31, 2018 : $0.5 million ).</t>
  </si>
  <si>
    <t>VESSELS UNDER CAPITAL LEASE, NET</t>
  </si>
  <si>
    <t>NEWBUILDINGS [Abstract]</t>
  </si>
  <si>
    <t>Schedule of Capital Leased Assets [Table Text Block]</t>
  </si>
  <si>
    <t>VESSELS UNDER CAPITAL LEASE, NET (in thousands of $) June 30, 2019 December 31, 2018 Cost 755,058 754,392 Accumulated depreciation 22,509 4,503 Vessels under capital lease, net 732,549 749,889 As at June 30, 2019 , seven vessels were accounted for as vessels under capital lease, including four 13,800 TEU container vessels and three 10,600 container vessels. These vessels were refinanced through Asian based financial institutions by entering into separate sale and leaseback financing arrangements. The vessels are leased back for an original term ranging from six to 11 years, with options to purchase each vessel after six years.</t>
  </si>
  <si>
    <t>INVESTMENTS IN DIRECT FINANCING AND SALES-TYPE LEASES</t>
  </si>
  <si>
    <t>Net Investment in Direct Financing and Sales Type Leases [Abstract]</t>
  </si>
  <si>
    <t>INVESTMENTS IN DIRECT FINANCING LEASES AND SALES-TYPE LEASES</t>
  </si>
  <si>
    <t>INVESTMENTS IN DIRECT FINANCING AND SALES-TYPE LEASES As at June 30, 2019 , the Company had three VLCC crude tankers accounted for as direct financing leases ( December 31, 2018 : three VLCCs). These vessels are on charter to Frontline Shipping Limited (“Frontline Shipping”) on long-term, fixed rate time charters which span various periods depending on the age of the vessels, ranging from approximately six to eight years. Frontline Shipping is a wholly owned subsidiary of Frontline, a related party. The terms of the charters do not provide Frontline Shipping with an option to terminate the charters before the end of their terms. The Company owns one offshore supply vessel accounted for as a direct finance lease which is chartered on a long-term bareboat charter, together with four other vessels accounted for as operating leases, to Deep Sea Supply Shipowning II AS (the “Solstad Charterer”). The Solstad Charterer is an indirect wholly owned subsidiary of Solship Invest 3 AS (“Solship”) which is in turn a wholly owned subsidiary of Solstad Offshore ASA (“Solstad”). In July 2018, the Company entered into a restructuring agreement with subsidiaries of Solstad, which became effective at the end of August 2018, whereby the Company will receive 50% of the agreed charter hire for two of the offshore support vessels. All other contracted charter hire income earned from fixed assets and finance lease assets will be deferred until the end of 2019. In April 2019, Solship announced that a Standstill Agreement had been entered into with, amongst others, the Company whereby 100% of charter hire for vessels on charter to Solship is deferred. The Standstill Agreement is effective until October 31, 2019. In addition to the above four vessels leased to related and unrelated third parties, the Company also had 19 container vessels accounted for as direct financing leases and one container vessel accounted for as a sales-type lease as at June 30, 2019 , which are on long-term bareboat charters to MSC Mediterranean Shipping Company S.A. ("MSC"), an unrelated party. The terms of the charters provide a fixed price put option, purchase option or purchase obligation at the expiry of the 15 year charter period for four of the container vessels, the charterer has purchase options throughout the term of the charters and the Company has a put option at the end of the seven year period for 15 container vessels, and the charterer has a minimum fixed price purchase obligation at the expiry of the five year charter period for the container vessel accounted for as a sales-type lease. During the six months ended June 30, 2019 , an additional two 5,800 TEU container vessels, MSC Margarita and MSC Vidhi , which were previously reported under vessels and equipment, were reclassified to sales type leases as a result of amendments made to the charter contract. Included in the amendments to the contracts, the charterer has a fixed price purchase obligation at the expiry of the additional five year charter period. The combined net book value of the vessels transferred was $27.0 million (Refer to Note 6: Vessels and equipment, net). As at June 30, 2019 , the Company had a total of 26 vessels accounted for as direct financing and sales-type leases ( December 31, 2018 : 24 vessels). The following lists the components of the investments in direct financing and sales-type leases as at June 30, 2019 and December 31, 2018 : (in thousands of $) June 30, 2019 December 31, 2018 Total minimum lease payments to be received 1,142,619 1,173,152 Less : amounts representing estimated executory costs including profit thereon, included in total minimum lease payments (69,190 ) (74,077 ) Net minimum lease payments receivable 1,073,429 1,099,075 Estimated residual values of leased property (un-guaranteed) 192,080 180,080 Less : unearned income (455,658 ) (476,996 ) Total investment in direct financing and sales-type leases 809,851 802,159 Current portion 43,807 39,804 Long-term portion 766,044 762,355 Total investment in direct financing and sales-type leases 809,851 802,159 Following the adoption of ASU 2016-02 from January 2019, the Company now records new and modified leases as per ASC 842. The Company has elected the practical expedient to not reassess existing leases. The adoption of the standard resulted in no opening balance adjustments. See also Recently Adopted Accounting Standards within Note 1.</t>
  </si>
  <si>
    <t>INVESTMENT IN ASSOCIATED COMPANIES</t>
  </si>
  <si>
    <t>Variable Interest Entity, Not Primary Beneficiary, Disclosures [Abstract]</t>
  </si>
  <si>
    <t>INVESTMENTS IN ASSOCIATED COMPANIES The Company has certain wholly-owned subsidiaries which are accounted for using the equity method, as it has been determined under ASC 810 that they are variable interest entities in which SFL is not the primary beneficiary. At June 30, 2019 , June 30, 2018 and December 31, 2018 , the Company had the following participation in investments that were recorded using the equity method: June 30, 2019 June 30, 2018 December 31, 2018 SFL Deepwater Ltd (“SFL Deepwater”) 100 % 100 % 100 % SFL Hercules Ltd (“SFL Hercules”) 100 % 100 % 100 % SFL Linus Ltd (“SFL Linus”) 100 % 100 % 100 % Summarized balance sheet information of the Company’s wholly-owned equity method investees is as follows: As of June 30, 2019 (in thousands of $) TOTAL SFL Deepwater SFL Hercules SFL Linus Current assets 60,007 24,028 18,848 17,131 Non-current assets 944,994 294,563 282,125 368,306 Total assets 1,005,001 318,591 300,973 385,437 Current liabilities 60,345 18,019 19,088 23,238 Non-current liabilities 910,558 291,692 273,846 345,020 Total liabilities 970,903 309,711 292,934 368,258 Total stockholders’ equity 34,098 8,880 8,039 17,179 As of December 31, 2018 (in thousands of $) TOTAL SFL Deepwater SFL Hercules SFL Linus Current assets 58,089 19,558 16,858 21,673 Non-current assets 967,954 302,362 290,370 375,222 Total assets 1,026,043 321,920 307,228 396,895 Current liabilities 69,181 18,252 19,487 31,442 Non-current liabilities 931,755 297,060 281,627 353,068 Total liabilities 1,000,936 315,312 301,114 384,510 Total stockholders’ equity 25,107 6,608 6,114 12,385 Summarized statement of operations information of the Company’s wholly-owned equity method investees is as follows: Six months ended June 30, 2019 (in thousands of $) TOTAL SFL Deepwater SFL Hercules SFL Linus Operating revenues 33,289 9,817 9,536 13,936 Net operating revenues 33,289 9,817 9,536 13,936 Net income 8,991 2,272 1,925 4,794 Six months ended June 30, 2018 (in thousands of $) TOTAL SFL Deepwater SFL Hercules SFL Linus Operating revenues 32,271 9,651 9,552 13,068 Net operating revenues 32,271 9,651 9,552 13,068 Net income 7,451 1,964 1,821 3,666 Year ended December 31, 2018 (in thousands of $) TOTAL SFL Deepwater SFL Hercules SFL Linus Operating revenues 64,572 19,594 19,126 25,852 Net operating revenues 64,410 19,540 19,049 25,821 Net income 14,635 3,973 3,372 7,290 SFL Deepwater, SFL Hercules and SFL Linus each own drilling units which have been leased to subsidiaries of Seadrill Limited (“Seadrill”), a related party. Because the main assets of SFL Deepwater, SFL Hercules and SFL Linus are the subject of leases which includes both fixed price call options and a fixed price purchase obligation or put option, it has been determined that these subsidiaries of SFL are variable interest entities in which SFL is not the primary beneficiary. Each subsidiary has entered into a term loan and revolving credit facility as follows: Six months ended June 30, 2019 (in thousands of $) TOTAL SFL Deepwater SFL Hercules SFL Linus Loan balance outstanding 645,918 195,801 210,000 240,117 Amount available to draw down — — — — Amount guaranteed by SFL 266,114 84,697 78,947 102,470 Year ended December 31, 2018 (in thousands of $) TOTAL SFL Deepwater SFL Hercules SFL Linus Loan balance outstanding 655,186 203,686 210,000 241,500 Amount available to draw down — — — — Amount guaranteed by SFL 266,114 84,697 78,947 102,470 In the six months ended June 30, 2019 , the six months ended June 30, 2018 and the year ended December 31, 2018 , SFL Deepwater, SFL Hercules and SFL Linus paid dividends as follows: Six months ended June 30, 2019 (in thousands of $) TOTAL SFL Deepwater SFL Hercules SFL Linus Dividends Paid — — — — Six months ended June 30, 2018 (in thousands of $) TOTAL SFL Deepwater SFL Hercules SFL Linus Dividends Paid — — — — Year ended December 31, 2018 (in thousands of $) TOTAL SFL Deepwater SFL Hercules SFL Linus Dividends Paid — — — — SFL Deepwater, SFL Hercules and SFL Linus have loan facilities for which SFL provides limited guarantees, as indicated above. These loan facilities originally contained financial covenants with which both SFL and Seadrill must comply. In September 2017, Seadrill announced that it had entered into a restructuring agreement (the “Restructuring Plan”) with more than 97% of its secured bank lenders, approximately 40% of its bondholders and a consortium of investors led by its largest shareholder, Hemen Holding Ltd (“Hemen”), who is also the largest shareholder in the Company. The Company, SFL Deepwater, SFL Hercules and SFL Linus have also entered into the Restructuring Plan, which has been implemented by way of prearranged Chapter 11 cases. As part of the Restructuring Plan, the financial covenants on Seadrill have been replaced by financial covenants on a newly established subsidiary of Seadrill, Seadrill Rig Holding Company Limited (“RigCo”), who also acts as guarantor for the obligations under the leases for the three drilling units, on a subordinated basis to the senior secured lenders in Seadrill and new secured notes. As at June 30, 2019 , SFL and RigCo were in compliance with all of the covenants under these long-term debt facilities.</t>
  </si>
  <si>
    <t>SHORT-TERM AND LONG-TERM DEBT</t>
  </si>
  <si>
    <t>Long-term Debt, by Current and Noncurrent [Abstract]</t>
  </si>
  <si>
    <t>SHORT-TERM AND LONG-TERM DEBT (in thousands of $) June 30, 2019 December 31, 2018 Long-term debt: NOK900 million senior unsecured floating rate bonds due 2019 — 77,722 5.75% senior unsecured convertible bonds due 2021 212,230 212,230 NOK500 million senior unsecured floating rate bonds due 2020 58,582 57,829 4.875% senior unsecured convertible bonds due 2023 148,300 151,700 NOK600 million senior unsecured floating rate bonds due 2023 70,298 69,395 NOK700 million senior unsecured floating rate bonds due 2024 82,014 — Total Fixed Rate and Foreign Debt 571,424 568,876 U.S. dollar denominated floating rate debt (LIBOR plus margin) due through 2025 913,207 891,471 Total debt principal 1,484,631 1,460,347 Less: Unamortized debt issuance costs (21,939 ) (23,267 ) Less: Current portion of long-term debt (188,029 ) (267,149 ) Total long-term debt 1,274,663 1,169,931 (in thousands of $) Fixed Rate and Foreign Debt U.S. Dollar Floating Rate Debt Total debt principal Balance at December 31, 2018 568,876 891,471 1,460,347 Drawdowns 79,862 137,476 217,338 Repayments and redemptions (81,021 ) (115,740 ) (196,761 ) Effects of foreign exchange 3,707 — 3,707 Balance at June 30, 2019 571,424 913,207 1,484,631 The outstanding debt as of June 30, 2019 is repayable as follows: (in thousands of $) Year ending December 31, 2019 (remaining six months) 76,104 2020 198,565 2021 513,236 2022 255,185 2023 280,353 Thereafter 161,188 Total debt principal 1,484,631 The weighted average interest rate for floating rate debt denominated in U.S. dollars and Norwegian kroner (“NOK”) was 4.19% per annum at June 30, 2019 ( December 31, 2018 : 4.22% ). This rate takes into consideration the effect of related interest rate swaps. At June 30, 2019 , the six month US Dollar London Interbank Offered Rate, or LIBOR, was 2.37% ( December 31, 2018 : 2.81% ) and the Norwegian Interbank Offered Rate, or NIBOR, was 1.52% ( December 31, 2018 : 1.27% ). NOK900 million senior unsecured bonds due 2019 On March 19, 2014, the Company issued a senior unsecured bond loan totaling NOK900 million in the Norwegian credit market. The bonds bore quarterly interest at NIBOR plus a margin and were redeemable in full on March 19, 2019. Since their issue, the Company purchased bonds with principal amounts totaling NOK228 million , net and the remaining outstanding amount of NOK672 million was fully redeemed in March 2019. Thus, there was no principal amount outstanding as at June 30, 2019 in respect of this bond ( December 31, 2018 : NOK672 million , equivalent to 77.7 million ). 4.875% senior unsecured convertible bonds due 2023 On April 23, 2018 , the Company issued a senior unsecured convertible bond loan totaling $ 150.0 million . Additional bonds were issued on May 4, 2018 at a principal amount of $14.0 million . Interest on the bonds is fixed at 4.875% per annum and is payable in cash quarterly in arrears on February 1, May 1, August 1 and November 1. The bonds are convertible into SFL Corporation Ltd common shares and mature on May 1, 2023 . The initial conversion rate at the time of issuance was 52.8157 common shares per $1,000 bond, equivalent to a conversion price of approximately $ 18.93 per share. Since the issuance, dividend distributions have increased the conversion rate to 60.3956 common shares per $1,000 bond, equivalent to a conversion price of approximately $ 16.56 per share. Based on the closing price of our common stock of 12.51 on June 30, 2019 , the if-converted value was less than the principal amounts by $36.3 million . In January 2019 , the Company purchased bonds with principal amounts totaling $3.4 million (2018: $12.3 million ). A gain of $0.3 million was recorded on the transaction in the six months ended June 30, 2019 (six months ended June 30, 2018 : $0 ; year ended December 31, 2018 : $0.4 million ). The net amount outstanding at June 30, 2019 was $148.3 million (December 31, 2018: $ 151.7 million ). In conjunction with the bond issue, the Company agreed to loan up to 7,000,000 of its common shares to affiliates of the underwriters of the issue, in order to assist investors in the bonds to hedge their position. As at June 30, 2019 ,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e date and this amount was recorded as "Additional paid-in capital", with a corresponding adjustment to "Deferred charges", which are amortized to "Interest expense" over the appropriate period. The amortization of this item amounted to $0.3 million in the six months ended June 30, 2019 (six months ended June 30, 2018 : $0.3 million ; year ended December 31, 2018 : $1.0 million ). As a result of the purchase of bonds with principal amounts totaling $ 3.4 million ( December 31, 2018 : $12.3 million ), a total of $0.2 million ( December 31, 2018 : $0.6 million ) was allocated as the reacquisition of the equity component. $101.4 million secured term loan facility In August 2014, six wholly-owned subsidiaries of the Company entered into a $101.4 million secured term loan facility with a syndicate of banks, which was secured against six offshore supply vessels, one of which had been sold prior to December 31, 2018. The facility bore interest at LIBOR plus a margin and had a term of five years , maturing in January 2023. The net amount outstanding at December 31, 2018 was $44.1 million . In June 2019, the Company repurchased $11.0 million of the facility for $9.4 million and recognized a gain on debt extinguishment of $1.7 million . Following the repurchase, the remaining outstanding balance of $33.1 million was refinanced with a new $33.1 million term loan facility in June 2019. $33.1 million term loan facility In June 2019, five wholly-owned subsidiaries of the Company entered into a $33.1 million term loan facility with a syndicate of banks. The Company has provided a corporate guarantee for this facility, which bears interest at LIBOR plus a margin and has a term of approximately four years . The net amount outstanding at June 30, 2019 , was $33.1 million . NOK700 million senior unsecured bonds due 2024 In June 2019, the Company issued a senior unsecured bond totaling NOK700 million in the Norwegian credit market. The bonds bear quarterly interest at NIBOR plus a margin and are redeemable in full on June 4, 2024. The net amount outstanding at June 30, 2019 was NOK700 million , equivalent to $82.0 million . $24.9 million senior secured term loan facility In February 2019, three wholly-owned subsidiaries of the Company entered into a $24.9 million senior secured term loan facility with a bank, secured against three Supramax dry bulk carriers. The Company has provided a limited corporate guarantee for this facility, which bears interest at LIBOR plus a margin and has a term of approximately five years . The net amount outstanding at June 30, 2019 , was $24.2 million . $29.5 million term loan facility In March 2019, two wholly-owned subsidiaries of the Company entered into a $29.5 million term loan facility with a bank, secured against two car carriers. The Company has provided a corporate guarantee for this facility, which bears interest at LIBOR plus a margin and has a term of approximately five years . The net amount outstanding at June 30, 2019 , was $29.0 million . $50 million senior secured term loan facility In February 2019, three wholly-owned subsidiaries of the Company entered into a $50 million senior secured term loan facility with a bank, secured against three tankers chartered to Frontline Shipping. The Company has provided a corporate guarantee for this facility, which bears interest at LIBOR plus a margin and has a term of approximately four years . The net amount outstanding at June 30, 2019 , was $50 million . The aggregate book value of assets pledged as security against borrowings at June 30, 2019 , was $1,650 million ( December 31, 2018 : $1,527 million ). Agreements related to long-term debt provide limitations on the amount of total borrowings and secured debt, and acceleration of payment under certain circumstances, including failure to satisfy certain financial covenants. As of June 30, 2019</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ASA, Nordea Bank Finland Plc., ABN AMRO Bank N.V., NIBC Bank N.V., Skandinaviska Enskilda Banken AB (publ), ING Bank N.V., Danske Bank A/S, Swedbank AB (publ), Credit Agricole Corporate &amp; Investment Bank S.A.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 presents the fair values of the Company’s derivative instruments that were designated as cash flow hedges and qualified as part of a hedging relationship, and those that were not designated: (in thousands of $) June 30, 2019 December 31, 2018 Non-designated derivative instruments - short-term assets: Cross currency interest rate swaps — 5,279 Total derivative instruments - short-term assets — 5,279 Designated derivative instruments - long-term assets: Interest rate swaps 2,597 5,459 Non-designated derivative instruments - long-term assets: Interest rate swaps — 5,174 Total derivative instruments - long-term assets 2,597 10,633 (in thousands of $) June 30, 2019 December 31, 2018 Designated derivative instruments - short-term liabilities: Cross currency interest rate swaps 4,390 33,004 Non-designated derivative instruments - short-term liabilities: Cross currency interest rate swaps — 12,043 Total derivative instruments - short-term liabilities 4,390 45,047 Designated derivative instruments - long-term liabilities: Interest rate swaps 5,859 1,811 Cross currency interest rate swaps 8,953 4,709 Cross currency swaps — 9,607 Non-designated derivative instruments - long-term liabilities: Interest rate swaps 1,901 86 Total derivative instruments - long-term liabilities 16,713 16,213 Interest rate risk management The Company manages its debt portfolio with interest rate swap agreements denominated in U.S. dollars and Norwegian kroner to achieve an overall desired position of fixed and floating interest rates. At June 30, 2019 , the Company and its consolidated subsidiaries had entered into interest rate swap transactions, involving the payment of fixed and floating rates in exchange for LIBOR or NIBOR. The total notional principal amount subject to swap agreements as at June 30, 2019 , was $0.9 billion ( December 31, 2018 : $0.9 billion ). Foreign currency risk management The Company is party to currency swap transactions, involving the payment of U.S. dollars in exchange for Norwegian kroner, which are designated as hedges against the NOK500 million , NOK600 million and NOK700 million senior unsecured bonds due 2020, 2023 and 2024 respectively. Principal Receivable Principal Payable Inception date Maturity date NOK500 million US$64.0 million October 2017 March - June 2020 NOK600 million US$76.8 million September 2018 September 2023 NOK700 million US$80.5 million June 2019 June 2024 Apart from the NOK500 million , NOK600 million and NOK700 million senior unsecured bonds due 2020, 2023 and 2024,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19 and December 31, 2018 are as follows: June 30, 2019 June 30, 2019 December 31, 2018 December 31, 2018 (in thousands of $) Carrying value Fair value Carrying value Fair value Non-derivatives: Available-for-sale debt securities 14,221 14,221 13,245 13,245 Equity securities 101,337 101,337 73,929 73,929 Floating rate NOK bonds due 2019 — — 77,722 77,916 Floating rate NOK bonds due 2020 58,582 60,368 57,829 58,841 Floating rate NOK bonds due 2023 70,298 70,562 69,395 69,568 Floating rate NOK bonds due 2024 82,014 82,014 — — 5.75% unsecured convertible bonds due 2021 212,230 213,822 212,230 199,496 4.875% unsecured convertible bonds due 2023 148,300 149,819 151,700 139,374 Derivatives: Interest rate/currency swap contracts - short-term receivables — — 5,279 5,279 Interest rate/currency swap contracts - long-term receivables 2,597 2,597 10,633 10,633 Interest rate/currency swap contracts - short-term payables 4,390 4,390 45,047 45,047 Interest rate/currency swap contracts - long-term payables 16,713 16,713 16,213 16,213 The above short-term receivables relating to interest rate/currency swap contracts all relate to non-designated hedges at December 31, 2018 . The above long-term receivables relating to interest rate/currency swap contracts at June 30, 2019 , include $ nil which relates to non-designated swap contracts ( December 31, 2018 : $5.2 million ), with the balance relating to designated hedges. The above short-term payables relating to interest rate/currency swap contracts at June 30, 2019 , include $ nil which relates to non-designated swap contracts ( December 31, 2018 : $12.0 million ), with the balance relating to designated hedges. The above long-term payables relating to interest rate/currency swap contracts at June 30, 2019 , include $1.9 million which relates to non-designated swap contracts ( December 31, 2018 : $0.1 million ), with the balance relating to designated hedges. In accordance with the accounting policy relating to interest rate and currency swaps described in the Company’s Annual Report on Form 20-F for the year ended December 31, 2018 , and following the adoption of ASU 2017-12, where the Company has designated the swap as a hedge, changes in the fair values of interest rate swaps are recognized in other comprehensive income. Changes in the fair value of other swaps not designated as hedges are recognized in the Consolidated Statement of Operations. The above fair values of financial assets and liabilities as at June 30, 2019 , were measured as follows: Fair value measurements using, (in thousands of $) June 30, 2019 Quoted Prices in Active Markets for identical Assets/Liabilities (Level 1) Significant Other Observable Inputs (Level 2) Significant Unobservable Inputs (Level 3) Assets: Available-for-sale debt securities 14,221 14,221 Equity securities 101,337 101,337 Interest rate/ currency swap contracts - long-term receivables 2,597 2,597 Total assets 118,155 115,558 2,597 Liabilities: Floating rate NOK bonds due 2020 60,368 60,368 Floating rate NOK bonds due 2023 70,562 70,562 Floating rate NOK bonds due 2024 82,014 82,014 5.75% unsecured convertible bonds due 2021 213,822 213,822 4.875% unsecured convertible bonds due 2023 149,819 149,819 Interest rate/currency swap contracts - short-term payables 4,390 4,390 Interest rate/currency swap contracts - long-term payables 16,713 16,713 Total liabilities 597,688 576,585 21,103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in equity securities consist of (i) listed Frontline shares (ii) NorAm Drilling shares traded in the OTC market (iii) ADS shares traded on the Merkur Market whilst the investments in available-for-sale debt securities consist of listed and unlisted corporate bonds. The estimated fair value of the debt and equity securities consists of their aggregate market value as at the balance sheet date. The estimated fair values for the floating rate NOK denominated bonds due 2020, 2023 and 2024, and the 5.75% and 4.875% unsecured convertible bonds due 2021 and 2023 are all based on their quoted market prices as at the balance sheet date. The estimated fair value of interest rate and currency swap contracts is calculated using a well-established independent valuation technique applied to contracted cash flows and LIBOR or NIBOR interest rates as at June 30, 2019 . Concentrations of risk There is a concentration of credit risk with respect to cash and cash equivalents to the extent that most of the amounts are carried with DNB Bank, Skandinaviska Enskilda Banken, ABN AMRO Bank, Nordea Bank, Bank of Valletta and Credit Agricole Corporate and Investment Bank. However, the Company believes this risk is remote. There is also a concentration of revenue risk with certain customers to whom the Company has chartered multiple vessels. In the six months ended June 30, 2019 , Frontline Shipping accounted for approximately 4% of our consolidated operating revenues ( six months ended June 30, 2018 : 10% ; year ended December 31, 2018 : 8% ). Frontline Shipping is a 100% owned subsidiary of Frontline, but the performance under the leases is not guaranteed by Frontline following amendments to the lease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depressed tanker market during a substantial part of 2018, there is a risk that Frontline Shipping may not have sufficient funds to pay the agreed charter hires. However, the performance under the fixed price agreements with Frontline Management whereby we pay management fees of $9,000 per day for each vessel to cover all operating costs including drydocking costs, is guaranteed by Frontline. In the six months ended June 30, 2019 , the Company had eight Capesize dry bulk carriers leased to a fully guaranteed subsidiary of Golden Ocean Group Limited (“Golden Ocean”) which accounted for approximately 11% of our consolidated operating revenues ( six months ended June 30, 2018 : 14% ; year ended December 31, 2018 : 13% ). The Company also had 29 container vessels on long-term bareboat charters to MSC, which accounted for approximately 14% of our consolidated operating revenues in the six months ended June 30, 2019 ( six months ended June 30, 2018 : 11% ; year ended December 31, 2018 : 11% ). The Company had 10 container vessels on long-term time charters to Maersk Line A/S (“Maersk”) at June 30, 2019 , which accounted for approximately 31% of our consolidated operating revenues in the six months ended June 30, 2019 ( six months ended June 30, 2018 : 26% ; year ended December 31, 2018 : 27% ). Following their acquisition in 2018, the Company has four container vessels on charter to Evergreen at June 30, 2019 , which accounted for approximately 15% of our consolidated operating revenues in the six months ended June 30, 2019 ( six months ended June 30, 2018 : 3% ; year ended December 31, 2018 : 10% ). In addition, a significant portion of our net income is generated from our associated companies that lease rigs to subsidiaries of Seadrill. In the six months ended June 30, 2019 , income from our associated companies accounted for approximately 26% of our consolidated net income ( six months ended June 30, 2018 : 36% ; year ended, December 31, 2018 : 39% ). The Company and three of the Company's subsidiaries, who own and lease the drilling rigs West Linus, West Hercules and West Taurus to subsidiaries of Seadrill, agreed to the Restructuring Plan announced by Seadrill in September 2017. As part of the agreement, SFL and its relevant subsidiaries have agreed to reduce the contractual charter hire payable by the relevant Seadrill subsidiaries by approximately 29% for a 5 -year period with economic effect from January 1, 2018, with the reduced amounts added back in the period thereafter. The call options on behalf of the Seadrill subsidiaries under the relevant leases were also amended as part of the Restructuring Plan. The leases for West Hercules and West Taurus have been extended for a period of 13 months until December 2024, with amended purchase obligations at the new expiry of the charters. Concurrently, the banks that finance the three rigs have extended the loan period by approximately four years under each of the facilities, with reduced amortization in the extension period compared to the current amortization. The Restructuring Plan was implemented in July 2018, at which time Seadrill emerged from Chapter 11. As discussed in Note 16: Commitments and contingent liabilities, the Company, at June 30, 2019 , guaranteed a total of $266 million ( December 31, 2018 : $266 million ) of the bank debt in these companies and had an outstanding receivable balance on loans granted by the Company to these associated companies totaling $319.0 million at June 30, 2019 ( December 31, 2018 : $342.0 million ). The loans granted by the Company are considered not impaired at June 30, 2019 , due to the fair value of the jack-up rig owned by SFL Linus and the ultra deepwater drilling rigs owned by SFL Deepwater and SFL Hercules exceeding the book values at June 30, 2019 .</t>
  </si>
  <si>
    <t>SHARE CAPITAL, ADDITIONAL PAID-IN CAPITAL AND CONTRIBUTED SURPLUS</t>
  </si>
  <si>
    <t>Stockholders' Equity Note [Abstract]</t>
  </si>
  <si>
    <t>SHARE CAPITAL, ADDITIONAL PAID-IN CAPITAL AND CONTRIBUTED SURPLUS Authorized share capital is as follows: (in thousands of $, except share data) June 30, 2019 December 31, 2018 200,000,000 common shares of $0.01 par value each (December 31, 2018: 200,000,000 shares of $0.01 par value each) 2,000 2,000 Issued and fully paid share capital is as follows: (in thousands of $, except share data) June 30, 2019 December 31, 2018 119,375,525 common shares of $0.01 par value each (December 31, 2018: 119,373,064 shares of $0.01 par value each) 1,194 1,194 The Company’s common shares are listed on the New York Stock Exchange. During the six months ended June 30, 2019 , the Company issued a total of 2,461 new shares of $0.01 each following the exercise of share options (2018: no new shares were issued). The weighted average exercise price was $12.30</t>
  </si>
  <si>
    <t>SHARE OPTION PLAN</t>
  </si>
  <si>
    <t>Disclosure of Compensation Related Costs, Share-based Payments [Abstract]</t>
  </si>
  <si>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19 , additional paid-in capital was credited with $0.4 million relating to the fair value of options granted in September 2017, April 2018, January 2019 and March 2019. In the six months ended June 30, 2019 , 13,334 options were exercised into 2,461 shares under the Option Scheme. In January 2019, the Company awarded a total of 100,000 options to directors, officers and employees, pursuant to the Company's Share Option Scheme. The options have a five year term and a three year vesting period and the first options will be exercisable from January 2020 onwards. The initial strike price was $11.50 per share. In March 2019, the Company also awarded a total of 425,000 options to officers and employees, pursuant to the Company's Share Option Scheme. The options have a five year term and a three year vesting period and the first options will be exercisable from March 2020 onwards. The initial strike price was $12.35 per share. Total unrecognized compensation cost relating to the outstanding options under the Company's Option Scheme was $1.2 million as at June 30, 2019 ( December 31, 2018 : $0.3 million ).</t>
  </si>
  <si>
    <t>CAPITAL LEASE OBLIGATIONS</t>
  </si>
  <si>
    <t>Other Liabilities Disclosure [Abstract]</t>
  </si>
  <si>
    <t>OTHER LONG-TERM LIABILITIES</t>
  </si>
  <si>
    <t>CAPITAL LEASE OBLIGATIONS (in thousands of $) June 30, 2019 December 31, 2018 Current portion of obligations under capital leases 69,491 67,793 Obligations under capital leases - long-term portion 1,071,661 1,104,258 1,141,152 1,172,051 In October 2015, the Company entered into agreements to charter in two 19,200 TEU newbuilding container vessels on a bareboat basis, each for a period of 15 years from delivery by the shipyard, and to charter out each vessel for the same 15 -year period on a bareboat basis to MSC, an unrelated party. The first vessel was delivered in December 2016 and the second vessel was delivered in March 2017. Both vessels are accounted for as direct financing lease assets. In December 2018, the Company entered into agreements to charter in a further two 19,400 TEU container vessels on a bareboat basis, each for a period of 15 years, and to charter out each vessel for the same 15 -year period on a bareboat basis to MSC, an unrelated party. The vessels were delivered in December 2018 and both are accounted for as direct financing lease assets. Also in 2018, the Company acquired four 13,800 TEU container vessels and three 10,600 TEU container vessels, which were subsequently refinanced with an Asian based financial institution by entering into separate sale and leaseback financing arrangements. The vessels are leased back for terms ranging from six to 11 years, with options to purchase the vessel after six years. Due to the terms of the sale and leaseback arrangements, each option is expected to be exercised on the sixth anniversary. These sale and leaseback transactions were accounted for as capital leases (Refer to Note 7: Vessels under capital lease, net). The Company's future minimum lease obligations under the non-cancellable capital leases are as follows: Year ending December 31, (in thousands of $) 2019 (remaining six months) 67,552 2020 126,868 2021 126,726 2022 126,726 2023 126,726 Thereafter 976,801 Total lease obligations 1,551,399 Less: imputed interest payable (410,247 ) Present value of obligations under capital lease 1,141,152 Less: current portion (69,491 ) Obligations under capital lease - long-term portion 1,071,661 Interest incurred on capital leases in the six months ended June 30, 2019 was $31.5 million ( six months ended June 30, 2018 : $8.6 million ; year ended December 31, 2018 : $21.8 million ). Following the adoption of ASU 2016-02 from January 2019, the Company now records new and modified leases as per ASC 842. The Company has elected the practical expedient to not reassess existing leases. The adoption of the standard resulted in no opening balance adjustments. See also Recently Adopted Accounting Standards within Note 1.</t>
  </si>
  <si>
    <t>RELATED PARTY TRANSACTIONS</t>
  </si>
  <si>
    <t>Related Party Transactions [Abstract]</t>
  </si>
  <si>
    <t>RELATED PARTY TRANSACTIONS The Company has transactions with the following related parties, being companies in which our principal shareholder Hemen Holding and companies associated with Hemen have, or had, a significant direct or indirect interest: – Frontline – Frontline Shipping – Seadrill – Golden Ocean – Seatankers Management Co. Ltd. (“Seatankers”) – NorAm Drilling – Golden Close Corp. Ltd. ("Golden Close") – Sterna Finance Ltd. ("Sterna Finance") – ADS The Condensed Consolidated Balance Sheets include the following amounts due from and to related parties and associated companies, excluding direct financing lease balances (see Note 8: Investments in direct financing and sales-type leases). (in thousands of $) June 30, 2019 December 31, 2018 Amounts due from: Frontline Shipping 242 1,225 Frontline 9,332 8,430 SFL Linus 4,670 21,718 SFL Hercules 1,672 10,125 Seadrill 52 223 Other related parties 2 50 Total amount due from related parties 15,970 41,771 Loans to related parties - associated companies, long-term SFL Deepwater 111,660 109,144 SFL Hercules 80,000 80,000 SFL Linus 121,000 121,000 Total loans to related parties - associated companies, long-term 312,660 310,144 Long-term receivables from related parties Frontline 10,183 11,170 Frontline Shipping 4,446 4,446 Total long-term receivables from related parties 14,629 15,616 Amounts due to: Frontline Shipping 287 1,125 Frontline 64 125 Golden Ocean — 91 Seatankers 458 — Other related parties 7 8 Total amount due to related parties 816 1,349 SFL Deepwater, SFL Hercules and SFL Linus are wholly-owned subsidiaries which are not fully consolidated but are accounted for under the equity method as at June 30, 2019 within the financial statements (see Note 9: Investments in associated companies). As described below in “Related party loans”, at June 30, 2019 the long-term loans from SFL to SFL Deepwater, SFL Hercules and SFL Linus, are presented net of their respective current accounts to the extent that it is an amount due to the associates. Related party leasing and service contracts As at June 30, 2019 , three of the Company’s vessels leased to Frontline Shipping ( December 31, 2018 : three ) are recorded as direct financing leases. At June 30, 2019 , the balance of net investments in direct financing leases with Frontline Shipping was $111.3 million ( December 31, 2018 : $115.0 million ), of which $8.1 million ( December 31, 2018 : $8.0 million ) represents short-term maturities. In addition, included under operating leases at June 30, 2019 , there were eight Capesize dry bulk carriers leased to a fully guaranteed subsidiary of Golden Ocean ( December 31, 2018 : eight ). At June 30, 2019 , the net book value of assets leased under operating leases to Golden Ocean was $209.7 million ( December 31, 2018 : $217.7 million ). The charter agreements with Frontline Shipping include profit sharing arrangements, whereby the Company earns a 50% profit share on charter revenues earned by the vessels above the set base charter rates, calculated on a time charter equivalent basis and payable quarterly. In the six months ended June 30, 2019 , the Company recorded $1.5 million in profit share revenues ( six months ended June 30, 2018 : $0 ; year ended December 31, 2018 : $1.5 million ). At June 30, 2019 , the Company held 11 million ordinary shares in Frontline, representing approximately 6.43% of the issued share capital of Frontline ( December 31, 2018 : 11 million ordinary shares representing approximately 6.48% ). In the six months ended June 30, 2019 , the Company had eight dry bulk carriers operating on time charters to a subsidiary of Golden Ocean, which include profit sharing arrangements whereby the Company earns a 33% profit share on charter revenues earned by the vessels above certain threshold levels, calculated on a time charter equivalent basis and payable on a quarterly basis. In the six months ended June 30, 2019 , the Company earned $0 profit share revenue under this arrangement ( six months ended June 30, 2018 : $ nil ; year ended December 31, 2018 : $0.2 million ). A summary of leasing revenues and repayments from Frontline Shipping and Golden Ocean is as follows: Six months ended Year ended (in thousands of $) June 30, 2019 June 30, 2018 December 31, 2018 Operating lease income 25,752 26,498 53,258 Direct financing lease interest income 1,932 5,986 9,623 Finance lease service revenue 4,887 13,428 22,095 Direct financing lease repayments 3,981 10,247 16,802 Profit share 1,547 — 1,779 In addition to leasing revenues and repayments, the Company incurred the following fees with related parties: Six months ended Year ended (in thousands of $) June 30, 2019 June 30, 2018 December 31, 2018 Frontline: Vessel Management Fees 5,873 14,351 24,033 Commissions and Brokerage 167 132 287 Administration Services Fees 162 161 323 Golden Ocean: Vessel Management Fees 10,136 10,136 20,440 Operating Management Fees 443 360 793 Seatankers: Administration Services Fees 458 145 290 Office Facilities: Seatankers Management Norway AS 52 55 108 Frontline Management AS 102 73 185 Frontline Corporate Services Ltd 120 61 166 Related party loans – associated companies SFL has entered into agreements with SFL Deepwater, SFL Hercules and SFL Linus, granting them loans of $145 million , $145 million , and $125 million , respectively, at fixed interest rates. These loans are repayable in full by October 1, 2023, October 1, 2023, and June 30, 2029, respectively, or earlier if the companies sell their drilling units. The net outstanding loan balances as at June 30, 2019 , were $111.7 million , $80.0 million , and $121.0 million for SFL Deepwater, SFL Hercules and SFL Linus, respectively. In the six months ended June 30, 2019 , the Company received interest income on these loans of $2.5 million from SFL Deepwater ( six months ended June 30, 2018 : $2.5 million ; year ended December 31, 2018 : $5.1 million ), $1.8 million from SFL Hercules ( six months ended June 30, 2018 : $1.8 million ; year ended December 31, 2018 : $3.6 million ) and $2.7 million from SFL Linus ( six months ended June 30, 2018 : $2.7 million ; year ended December 31, 2018 : $5.4 million ). Long-term receivables from related parties The Company received a loan note from Frontline Shipping as compensation for the early termination of the charter of Front Circassia in February 2018. The initial face value of the note was $8.9 million , however, SFL recorded the loan note at an initial fair market value of $4.4 million . The loan note bears interest at a rate of 7.50% and matures in December 2021. In the six months ended June 30, 2019 , the Company has received $0.4 million in interest income on the loan note ( six months ended June 30, 2018 : $0 ; year ended December 31, 2018 : $0.5 million ). The Company received loan notes from Frontline as compensation for the early termination of the charter of Front Page, Front Stratus and Front Serenade in July, August and September 2018, respectively. The face value of the notes is $3.4 million each, and bears interest at a rate of 7.50% . The loan notes mature in between November 2024 and May 2025. In the six months ended June 30, 2019 , the Company has accrued $0.4 million in interest income on the loan notes ( six months ended June 30, 2018 : $0 ; year ended December 31, 2018 : $0.3 million ). The Company received a loan note from Frontline as compensation for the early termination of the charter of Front Ariake in October 2018. The initial face value of the note was $3.4 million and bears interest at a rate of 7.5% . The note matures in December 2023. In the six months ended June 30, 2019 , the Company received interest income on this loan note of $0.1 million ( six months ended June 30, 2018 : $0 ; year ended December 31, 2018 : $0.1 million ). Other related party transactions In August 2018, the Company acquired 4,031,800 shares in ADS, a company trading on the Oslo Merkur Market. The shares were purchased for $10.0 million , and have a fair value of $9.2 million at June 30, 2019 (see Note 5: Investments in debt and equity securities). These shares, on which $0.2 million in dividend income was received in the six months ended June 30, 2019 (in the year ended December 31, 2018 : $0 ), represent approximately 17% of the outstanding shares in the company. In the six months ended June 30, 2019 , the Company received $0 in dividends on its holding of shares in Frontline ( six months ended June 30, 2018 : $0 ; year ended December 31, 2018 : $0 ). In the six months ended June 30, 2019 , the Company partially disposed of its investment in NorAm Drilling securities at par value of $0.3 million . The fair value of the remaining holding at June 30, 2019 was $4.9 million ( December 31, 2018 : $5.2 million ). The Company recorded $0.2 million interest income on its holding of investments in secured notes issued by NorAm Drilling ( six months ended June 30, 2018 : $0.3 million ; year ended December 31, 2018 : $0.5 million ). During the year ended December 31, 2018 , the Company divested its holding in Golden Close securities. The company received net proceeds of $45.6 million , resulting in an overall gain of $13.5 million . The Company earned $0.2 million interest income on its holding of investments in secured notes issued by Golden Close, up to the date of divestment, in the year ended December 31, 2018 . In the six months ended June 30, 2019 , the Company received $2.0 million final dividend distribution upon the liquidation of Golden Close.</t>
  </si>
  <si>
    <t>COMMITMENTS AND CONTINGENT LIABILITIES</t>
  </si>
  <si>
    <t>Commitments and Contingencies Disclosure [Abstract]</t>
  </si>
  <si>
    <t>COMMITMENTS AND CONTINGENT LIABILITIES Assets Pledged (in millions of $) June 30, 2019 December 31, 2018 Book value of consolidated assets pledged under ship mortgages 1,650 1,527 Of the above, $1,415.9 million relates to assets recorded as vessels and equipment ( December 31, 2018 : $1,424.4 million ) and $234.4 million relates to assets accounted for as investments in direct financing leases ( December 31, 2018 : $103.1 million ). In addition, as at June 30, 2019 the Company had 11 vessels ( December 31, 2018 : 11 vessels) with obligations under capital lease with a total net book value of $1,305.5 million ( December 31, 2018 : $1,331.1 million ). Of these, seven vessels with net book value of $732.5 million ( December 31, 2018 : $749.9 million ) were recorded as vessels under capital lease and four vessels with net book value of $572.9 million ( December 31, 2018 : $581.2 million ) were accounted for as investments in direct financing leases.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19 , the Company ( $1.5 billion ) and its 100% equity-accounted subsidiaries ( $645.9 million ) had a combined outstanding principal indebtedness of $2.1 billion ( December 31, 2018 : $2.1 billion ) under various credit facilities. Other Contractual Commitments and Contingencies The Company has arranged insurance for the legal liability risks for its shipping activities with Gard P. &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which are accounted for using the equity method. Accordingly, their assets and liabilities are not consolidated in the Company's Consolidated Balance Sheet, but are presented on a net basis under “Investment in associated companies”. As of June 30, 2019 , their combined borrowings amounted to $645.9 million ( December 31, 2018 : $655.2 million ) and the Company guaranteed $266.1 million ( December 31, 2018 : $266.1 million ) of this debt which is secured by first priority mortgages over the relevant rigs. In addition, the Company has assigned all claims it may have under its secured loans to SFL Deepwater, SFL Hercules and SFL Linus, in favor of the lenders under the respective credit facilities. These loans had a net outstanding balance of $319.0 million at June 30, 2019 ( December 31, 2018 : $342.0 million ) and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As at June 30, 2019 , the Company had committed $8.5 million towards the installation of exhaust gas cleaning systems on four of its oil tankers ( December 31, 2018 : $3.4 million ) and $43.1 million ( December 31, 2018 : $0 ) on seven container vessels ranging in size from 8,700 to 10,600 TEU. The charter agreements for four 8,700 TEU container vessels were amended in the six months ended June 30, 2019 . The revised terms of the charter include a change in daily charter hire rate, an extension to the lease term and a profit split arrangement in exchange for the Company's commitment to install the exhaust gas cleaning systems on the vessels. In addition, as at June 30, 2019 , the Company had committed $0.9 million towards the installation of ballast water treatment systems on one Suezmax tanker and one Supramax dry bulk carrier. There were no other material contractual commitments at June 30, 2019 .</t>
  </si>
  <si>
    <t>CONSOLIDATED VARIABLE INTEREST ENTITIES</t>
  </si>
  <si>
    <t>CONSOLIDATED VARIABLE INTEREST ENTITIES [Abstract]</t>
  </si>
  <si>
    <t>CONSOLIDATED VARIABLE INTEREST ENTITIES As at June 30, 2019 , the Company’s consolidated financial statements included 34 variable interest entities, all of which are wholly-owned subsidiaries. These subsidiaries own vessels with existing charters during which related and third parties have fixed price options to purchase the respective vessels, at dates varying from April 2019 to November 2033 . It has been determined that the Company is the primary beneficiary of these entities, as none of the purchase options are deemed to be at bargain prices and none of the charters include sales options. At June 30, 2019 , 18 of the consolidated variable interest entities have a vessel which is accounted for as a direct financing lease asset. At June 30, 2019 , the vessels had a carrying value of $393.3 million , unearned lease income of $206.2 million and estimated residual value of $126.2 million . The outstanding loan balances in 16 of these entities amounted to a total of $43.9 million , of which the short-term portion was $6.4 million as at June 30, 2019 . Also, two of the vessels that are included in the direct financing lease assets had outstanding obligations under capital lease which amounted to a total of $270.9 million , of which the short-term portion was $13.7 million , as at June 30, 2019 . At June 30, 2019 , 13 fully consolidated variable interest entities each own vessels which are accounted for as operating lease assets and had a total net book value of $276.0 million . The outstanding loan balances in these entities amounted to a total of $130.2 million , of which the short-term portion was $13.9 million as at June 30, 2019 . The other three fully consolidated variable interest entities each own vessels which are accounted for as vessels under capital lease and had a total net book value of $304.0 million as at June 30, 2019 . The outstanding obligations under capital lease for these entities amounted to a total of $260.1 million , of which the short-term portion was $18.6 million as at June 30, 2019 .</t>
  </si>
  <si>
    <t>SUBSEQUENT EVENTS</t>
  </si>
  <si>
    <t>Subsequent Events [Abstract]</t>
  </si>
  <si>
    <t>SUBSEQUENT EVENTS In July 2019, the Company acquired three feeder size container vessels ranging in size from 2,400-4,400 TEU. Upon delivery, the vessels immediately commenced six year fixed rate bareboat charters to an unrelated third party. In August 2019, the Company issued an additional NOK100million under its existing senior unsecured bonds due September 2023, equivalent to approximately $11 million , as a tap issue. The additional bonds bear the same interest coupon as the existing bonds and were priced at 101.625% of par value. The proceeds from the tap issue has been used for general corporate purposes. In September 2019, the Company announced an agreement entered into to acquire three 300,000 dwt VLCCs. One of these vessels has been delivered to the Company and the remaining vessels are currently under construction. Upon delivery, the vessels will commence their respective five year bareboat charter to an unrelated third party. In September 2019, an agreement was entered into with a charterer relating to the installation of exhaust gas cleaning systems on three 10,600 TEU container vessels on charter to them. These installations will be financed by the Company and recovered through increased charterhire. This will be carried out during the vessels’ next scheduled dry dockings and liability for these installations will remain with the charterer. In September 2019, stock options were exercised pursuant to the Company's Share Option Scheme. As a result, 15,785 new common shares will be issued. On August 20, 2019, the Board of Directors of the Company declared a dividend of $0.35 per share, which was paid in cash on September 23, 2019.</t>
  </si>
  <si>
    <t>INTERIM FINANCIAL DATA (Policies)</t>
  </si>
  <si>
    <t>Basis of Accounting</t>
  </si>
  <si>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8 .</t>
  </si>
  <si>
    <t>Recently Issued Accounting Standards</t>
  </si>
  <si>
    <t>Recently Issued Accounting Standard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8, the FASB issued ASU 2018-13 "Fair Value Measurement (Topic 820): Disclosure Framework - 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is currently assessing the impact of ASU 2018-16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Also in November 2018, the FASB issued ASU No. 2018-19 "Codification Improvements to Topic 326, Financial Instruments-Credit Losses" to provide new guidance to mitigate the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ASU 2018-19 is effective for fiscal years and interim periods beginning after December 15, 2019. The Company is currently assessing the impact of ASU 2018-19 on the consolidated financial statements. In April 2019, the FASB issued ASU No. 2019-04 "Codification Improvements to Topic 326, Financial Instruments - Credit Losses, Topic 815, Derivatives and Hedging, and Topic 825, Financial Instruments" to clarify and improve areas of guidance related to the recently issued standards on credit losses, hedging, and recognition and measurement. ASU 2019-04 is effective as of the beginning of the first annual reporting period beginning after April 25, 2019 for amendments to ASU 2017-12 and for fiscal and interim periods beginning after December 15, 2019 for amendments relating to ASU 2016-01 and ASU 2016-13. The Company does not expect that the adoption of ASU 2019-04 will have a material effect on the consolidated financial statements. In May 2019, the FASB issued ASU No. 2019-05 "Financial Instruments - Credit Losses (Topic 326): Targeted Transition Relief" to provide an option to irrevocably elect the fair value option for certain financial assets previously measured at amortized cost basis. ASU 2019-05 is effective for fiscal years and interim periods beginning after December 15, 2019. Early adoption is permitted. The Company is currently assessing the impact of ASU 2019-05 on its consolidated financial position, results of operations and cash flows. Recently Adopt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oes not have any unamortized initial direct costs as of January 1, 2019 that need to be written off; (ii) the Company does not have any lease incentives or accrued rental transactions that needs to be recognized; and (iii) the timing and pattern of revenue recognition under its revenue contracts that have lease and non-lease components is not materially different. The Company has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and (iii) reassess initial direct costs for any existing leases. Furthermore the Company has not elected the practical expedient to use hindsight when determining the lease term. For arrangements where we are the lessor,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voyage charter and bareboat charter contracts that qualify as operating leases and thus do not separate the non-lease component, or service element, from the lease. Revenues from contracts where the non-lease component is the predominant component are accounted for under ASC 606. The adoption of ASC 842 did not have a material impact on the consolidated financial statement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Upon adoption, the cumulative effect of adopting this guidance resulted in a net adjustment of $32 thousand to the opening balance of retained earnings as of January 1, 2019.</t>
  </si>
  <si>
    <t>EARNINGS PER SHARE (Tables)</t>
  </si>
  <si>
    <t>Components of calculation of earnings per share</t>
  </si>
  <si>
    <t>The components of the numerator for the calculation of basic and diluted EPS are as follows: Six months ended Year ended (in thousands of $) June 30, 2019 June 30, 2018 December 31, 2018 Basic earnings per share: Net income available to stockholders 61,713 40,421 73,622 Diluted earnings per share: Net income available to stockholders 61,713 40,421 73,622 Interest and other expenses attributable to convertible bonds 11,319 261 123 Net income assuming dilution 73,032 40,682 73,745 The components of the denominator for the calculation of basic and diluted EPS are as follows: Six months ended Year ended (in thousands) June 30, 2019 June 30, 2018 December 31, 2018 Basic earnings per share: Weighted average number of common shares outstanding 107,608 104,160 105,898 Diluted earnings per share: Weighted average number of common shares outstanding* 107,608 104,160 105,898 Effect of dilutive share options 50 62 59 Effect of dilutive convertible bonds 21,677 818 1,649 Weighted average number of common shares outstanding assuming dilution 129,335 105,040 107,606 Six months ended Year ended June 30, 2019 June 30, 2018 December 31, 2018 Basic earnings per share: $ 0.57 $ 0.39 $ 0.70 Diluted earnings per share: $ 0.56 $ 0.39 $ 0.69</t>
  </si>
  <si>
    <t>OTHER FINANCIAL AND NON-OPERATING ITEMS (Tables)</t>
  </si>
  <si>
    <t>Schedule of Other Financial Items, net [Table Text Block]</t>
  </si>
  <si>
    <t>Other financial items, net comprise the following items: Six months ended Year ended (in thousands of $) June 30, 2019 June 30, 2018 December 31, 2018 Net cash movement on non-designated derivatives 702 (647 ) (721 ) Net (decrease)/increase in fair value of non-designated derivatives (6,316 ) 6,492 13,908 Other items (233 ) (133 ) (2,780 ) Total other financial items, net (5,847 ) 5,712 10,407</t>
  </si>
  <si>
    <t>Schedule of other financial items</t>
  </si>
  <si>
    <t>Other non-operating items in the income statement comprise the following items: Six months ended Year ended (in thousands of $) June 30, 2019 June 30, 2018 December 31, 2018 Impairment of loan notes (8,225 ) — —</t>
  </si>
  <si>
    <t>INVESTMENTS IN DEBT AND EQUITY SECURITIES (Tables)</t>
  </si>
  <si>
    <t>Marketable Securities [Table Text Block]</t>
  </si>
  <si>
    <t xml:space="preserve"> Six months ended June 30, 2019 Year ended December 31, 2018 (in thousands of $) Amortised Cost Unrealised gains/(losses)* Fair value Amortised Cost Unrealised gains/(losses)* Fair value Corporate bonds: NorAm Drilling 4,423 477 4,900 4,715 477 5,192 Oro Negro Bond 7,886 (168 ) 7,718 7,886 167 8,053 Oro Negro Super Senior Bond 1,564 39 1,603 — — — Total corporate bonds 13,873 348 14,221 12,601 644 13,245 Total equity securities 73,929 27,408 101,337 63,633 10,296 73,929 Total Investments 87,802 27,756 115,558 76,234 10,940 87,174 * This includes foreign currency gains or losses on non U.S. dollar denominated equity investments in addition to the changes in the fair value from market prices movements.</t>
  </si>
  <si>
    <t>VESSELS AND EQUIPMENT, NET (Tables)</t>
  </si>
  <si>
    <t>Vessels and equipment</t>
  </si>
  <si>
    <t>(in thousands of $) June 30, 2019 December 31, 2018 Cost 1,916,581 1,955,880 Accumulated depreciation 423,497 396,168 Vessels and equipment, net 1,493,084 1,559,712</t>
  </si>
  <si>
    <t>VESSELS UNDER CAPITAL LEASE, NET VESSELS UNDER CAPITAL LEASE, NET (Tables)</t>
  </si>
  <si>
    <t>Vessels under Capital Lease [Abstract]</t>
  </si>
  <si>
    <t>Vessels under Capital Lease [Table Text Block]</t>
  </si>
  <si>
    <t>(in thousands of $) June 30, 2019 December 31, 2018 Cost 755,058 754,392 Accumulated depreciation 22,509 4,503 Vessels under capital lease, net 732,549 749,889</t>
  </si>
  <si>
    <t>INVESTMENTS IN DIRECT FINANCING AND SALES-TYPE LEASES (Tables)</t>
  </si>
  <si>
    <t>Components of the investments in direct financing and sales-type leases</t>
  </si>
  <si>
    <t>The following lists the components of the investments in direct financing and sales-type leases as at June 30, 2019 and December 31, 2018 : (in thousands of $) June 30, 2019 December 31, 2018 Total minimum lease payments to be received 1,142,619 1,173,152 Less : amounts representing estimated executory costs including profit thereon, included in total minimum lease payments (69,190 ) (74,077 ) Net minimum lease payments receivable 1,073,429 1,099,075 Estimated residual values of leased property (un-guaranteed) 192,080 180,080 Less : unearned income (455,658 ) (476,996 ) Total investment in direct financing and sales-type leases 809,851 802,159 Current portion 43,807 39,804 Long-term portion 766,044 762,355 Total investment in direct financing and sales-type leases 809,851 802,159</t>
  </si>
  <si>
    <t>INVESTMENT IN ASSOCIATED COMPANIES (Tables)</t>
  </si>
  <si>
    <t>Debt Instrument [Line Items]</t>
  </si>
  <si>
    <t>Schedule of Debt [Table Text Block]</t>
  </si>
  <si>
    <t>(in thousands of $) June 30, 2019 December 31, 2018 Long-term debt: NOK900 million senior unsecured floating rate bonds due 2019 — 77,722 5.75% senior unsecured convertible bonds due 2021 212,230 212,230 NOK500 million senior unsecured floating rate bonds due 2020 58,582 57,829 4.875% senior unsecured convertible bonds due 2023 148,300 151,700 NOK600 million senior unsecured floating rate bonds due 2023 70,298 69,395 NOK700 million senior unsecured floating rate bonds due 2024 82,014 — Total Fixed Rate and Foreign Debt 571,424 568,876 U.S. dollar denominated floating rate debt (LIBOR plus margin) due through 2025 913,207 891,471 Total debt principal 1,484,631 1,460,347 Less: Unamortized debt issuance costs (21,939 ) (23,267 ) Less: Current portion of long-term debt (188,029 ) (267,149 ) Total long-term debt 1,274,663 1,169,931 (in thousands of $) Fixed Rate and Foreign Debt U.S. Dollar Floating Rate Debt Total debt principal Balance at December 31, 2018 568,876 891,471 1,460,347 Drawdowns 79,862 137,476 217,338 Repayments and redemptions (81,021 ) (115,740 ) (196,761 ) Effects of foreign exchange 3,707 — 3,707 Balance at June 30, 2019 571,424 913,207 1,484,631</t>
  </si>
  <si>
    <t>Percentage participation using the equity method of accounting</t>
  </si>
  <si>
    <t>At June 30, 2019 , June 30, 2018 and December 31, 2018 , the Company had the following participation in investments that were recorded using the equity method: June 30, 2019 June 30, 2018 December 31, 2018 SFL Deepwater Ltd (“SFL Deepwater”) 100 % 100 % 100 % SFL Hercules Ltd (“SFL Hercules”) 100 % 100 % 100 % SFL Linus Ltd (“SFL Linus”) 100 % 100 % 100 %</t>
  </si>
  <si>
    <t>Summarized financial statement information of equity method investees</t>
  </si>
  <si>
    <t>Summarized balance sheet information of the Company’s wholly-owned equity method investees is as follows: As of June 30, 2019 (in thousands of $) TOTAL SFL Deepwater SFL Hercules SFL Linus Current assets 60,007 24,028 18,848 17,131 Non-current assets 944,994 294,563 282,125 368,306 Total assets 1,005,001 318,591 300,973 385,437 Current liabilities 60,345 18,019 19,088 23,238 Non-current liabilities 910,558 291,692 273,846 345,020 Total liabilities 970,903 309,711 292,934 368,258 Total stockholders’ equity 34,098 8,880 8,039 17,179 As of December 31, 2018 (in thousands of $) TOTAL SFL Deepwater SFL Hercules SFL Linus Current assets 58,089 19,558 16,858 21,673 Non-current assets 967,954 302,362 290,370 375,222 Total assets 1,026,043 321,920 307,228 396,895 Current liabilities 69,181 18,252 19,487 31,442 Non-current liabilities 931,755 297,060 281,627 353,068 Total liabilities 1,000,936 315,312 301,114 384,510 Total stockholders’ equity 25,107 6,608 6,114 12,385 Summarized statement of operations information of the Company’s wholly-owned equity method investees is as follows: Six months ended June 30, 2019 (in thousands of $) TOTAL SFL Deepwater SFL Hercules SFL Linus Operating revenues 33,289 9,817 9,536 13,936 Net operating revenues 33,289 9,817 9,536 13,936 Net income 8,991 2,272 1,925 4,794 Six months ended June 30, 2018 (in thousands of $) TOTAL SFL Deepwater SFL Hercules SFL Linus Operating revenues 32,271 9,651 9,552 13,068 Net operating revenues 32,271 9,651 9,552 13,068 Net income 7,451 1,964 1,821 3,666 Year ended December 31, 2018 (in thousands of $) TOTAL SFL Deepwater SFL Hercules SFL Linus Operating revenues 64,572 19,594 19,126 25,852 Net operating revenues 64,410 19,540 19,049 25,821 Net income 14,635 3,973 3,372 7,290</t>
  </si>
  <si>
    <t>Dividends Declared [Table Text Block]</t>
  </si>
  <si>
    <t xml:space="preserve"> Six months ended June 30, 2019 (in thousands of $) TOTAL SFL Deepwater SFL Hercules SFL Linus Dividends Paid — — — — Six months ended June 30, 2018 (in thousands of $) TOTAL SFL Deepwater SFL Hercules SFL Linus Dividends Paid — — — — Year ended December 31, 2018 (in thousands of $) TOTAL SFL Deepwater SFL Hercules SFL Linus Dividends Paid — — — —</t>
  </si>
  <si>
    <t>Equity Accounted Subsidiaries [Member]</t>
  </si>
  <si>
    <t xml:space="preserve"> Six months ended June 30, 2019 (in thousands of $) TOTAL SFL Deepwater SFL Hercules SFL Linus Loan balance outstanding 645,918 195,801 210,000 240,117 Amount available to draw down — — — — Amount guaranteed by SFL 266,114 84,697 78,947 102,470 Year ended December 31, 2018 (in thousands of $) TOTAL SFL Deepwater SFL Hercules SFL Linus Loan balance outstanding 655,186 203,686 210,000 241,500 Amount available to draw down — — — — Amount guaranteed by SFL 266,114 84,697 78,947 102,470</t>
  </si>
  <si>
    <t>SHORT-TERM AND LONG-TERM DEBT (Tables)</t>
  </si>
  <si>
    <t>Schedule of short-term and long-term debt</t>
  </si>
  <si>
    <t>Schedule of maturities of debt</t>
  </si>
  <si>
    <t>The outstanding debt as of June 30, 2019 is repayable as follows: (in thousands of $) Year ending December 31, 2019 (remaining six months) 76,104 2020 198,565 2021 513,236 2022 255,185 2023 280,353 Thereafter 161,188 Total debt principal 1,484,631</t>
  </si>
  <si>
    <t>Schedule of debt drawdowns</t>
  </si>
  <si>
    <t>FINANCIAL INSTRUMENTS (Tables)</t>
  </si>
  <si>
    <t>Fair values of derivative instruments designated and not designated as cash flow hedges</t>
  </si>
  <si>
    <t>The following table presents the fair values of the Company’s derivative instruments that were designated as cash flow hedges and qualified as part of a hedging relationship, and those that were not designated: (in thousands of $) June 30, 2019 December 31, 2018 Non-designated derivative instruments - short-term assets: Cross currency interest rate swaps — 5,279 Total derivative instruments - short-term assets — 5,279 Designated derivative instruments - long-term assets: Interest rate swaps 2,597 5,459 Non-designated derivative instruments - long-term assets: Interest rate swaps — 5,174 Total derivative instruments - long-term assets 2,597 10,633 (in thousands of $) June 30, 2019 December 31, 2018 Designated derivative instruments - short-term liabilities: Cross currency interest rate swaps 4,390 33,004 Non-designated derivative instruments - short-term liabilities: Cross currency interest rate swaps — 12,043 Total derivative instruments - short-term liabilities 4,390 45,047 Designated derivative instruments - long-term liabilities: Interest rate swaps 5,859 1,811 Cross currency interest rate swaps 8,953 4,709 Cross currency swaps — 9,607 Non-designated derivative instruments - long-term liabilities: Interest rate swaps 1,901 86 Total derivative instruments - long-term liabilities 16,713 16,213</t>
  </si>
  <si>
    <t>Schedule of currency swap transactions</t>
  </si>
  <si>
    <t>Principal Receivable Principal Payable Inception date Maturity date NOK500 million US$64.0 million October 2017 March - June 2020 NOK600 million US$76.8 million September 2018 September 2023 NOK700 million US$80.5 million June 2019 June 2024</t>
  </si>
  <si>
    <t>Schedule of carrying value and estimated fair value of financial assets and liabilities</t>
  </si>
  <si>
    <t>The carrying value and estimated fair value of the Company’s financial assets and liabilities at June 30, 2019 and December 31, 2018 are as follows: June 30, 2019 June 30, 2019 December 31, 2018 December 31, 2018 (in thousands of $) Carrying value Fair value Carrying value Fair value Non-derivatives: Available-for-sale debt securities 14,221 14,221 13,245 13,245 Equity securities 101,337 101,337 73,929 73,929 Floating rate NOK bonds due 2019 — — 77,722 77,916 Floating rate NOK bonds due 2020 58,582 60,368 57,829 58,841 Floating rate NOK bonds due 2023 70,298 70,562 69,395 69,568 Floating rate NOK bonds due 2024 82,014 82,014 — — 5.75% unsecured convertible bonds due 2021 212,230 213,822 212,230 199,496 4.875% unsecured convertible bonds due 2023 148,300 149,819 151,700 139,374 Derivatives: Interest rate/currency swap contracts - short-term receivables — — 5,279 5,279 Interest rate/currency swap contracts - long-term receivables 2,597 2,597 10,633 10,633 Interest rate/currency swap contracts - short-term payables 4,390 4,390 45,047 45,047 Interest rate/currency swap contracts - long-term payables 16,713 16,713 16,213 16,213</t>
  </si>
  <si>
    <t>Schedule of financial assets and liabilities measured at fair value on a recurring basis</t>
  </si>
  <si>
    <t xml:space="preserve">The above fair values of financial assets and liabilities as at June 30, 2019 , were measured as follows: Fair value measurements using, (in thousands of $) June 30, 2019 Quoted Prices in Active Markets for identical Assets/Liabilities (Level 1) Significant Other Observable Inputs (Level 2) Significant Unobservable Inputs (Level 3) Assets: Available-for-sale debt securities 14,221 14,221 Equity securities 101,337 101,337 Interest rate/ currency swap contracts - long-term receivables 2,597 2,597 Total assets 118,155 115,558 2,597 Liabilities: Floating rate NOK bonds due 2020 60,368 60,368 Floating rate NOK bonds due 2023 70,562 70,562 Floating rate NOK bonds due 2024 82,014 82,014 5.75% unsecured convertible bonds due 2021 213,822 213,822 4.875% unsecured convertible bonds due 2023 149,819 149,819 Interest rate/currency swap contracts - short-term payables 4,390 4,390 Interest rate/currency swap contracts - long-term payables 16,713 16,713 Total liabilities 597,688 576,585 21,103 </t>
  </si>
  <si>
    <t>SHARE CAPITAL, ADDITIONAL PAID-IN CAPITAL AND CONTRIBUTED SURPLUS (Tables)</t>
  </si>
  <si>
    <t>Schedule of Share Capital</t>
  </si>
  <si>
    <t>Authorized share capital is as follows: (in thousands of $, except share data) June 30, 2019 December 31, 2018 200,000,000 common shares of $0.01 par value each (December 31, 2018: 200,000,000 shares of $0.01 par value each) 2,000 2,000 Issued and fully paid share capital is as follows: (in thousands of $, except share data) June 30, 2019 December 31, 2018 119,375,525 common shares of $0.01 par value each (December 31, 2018: 119,373,064 shares of $0.01 par value each) 1,194 1,194</t>
  </si>
  <si>
    <t>CAPITAL LEASE OBLIGATIONS Capital Lease Obligations (Tables)</t>
  </si>
  <si>
    <t>Leases [Abstract]</t>
  </si>
  <si>
    <t>Finance Lease, Liability, Maturity [Table Text Block]</t>
  </si>
  <si>
    <t>(in thousands of $) June 30, 2019 December 31, 2018 Current portion of obligations under capital leases 69,491 67,793 Obligations under capital leases - long-term portion 1,071,661 1,104,258 1,141,152 1,172,051</t>
  </si>
  <si>
    <t>Schedule of Future Minimum Lease Payments for Capital Leases [Table Text Block]</t>
  </si>
  <si>
    <t>The Company's future minimum lease obligations under the non-cancellable capital leases are as follows: Year ending December 31, (in thousands of $) 2019 (remaining six months) 67,552 2020 126,868 2021 126,726 2022 126,726 2023 126,726 Thereafter 976,801 Total lease obligations 1,551,399 Less: imputed interest payable (410,247 ) Present value of obligations under capital lease 1,141,152 Less: current portion (69,491 ) Obligations under capital lease - long-term portion 1,071,661</t>
  </si>
  <si>
    <t>RELATED PARTY TRANSACTIONS (Tables)</t>
  </si>
  <si>
    <t>Amounts due from and to related parties, excluding direct financing lease balances</t>
  </si>
  <si>
    <t>The Condensed Consolidated Balance Sheets include the following amounts due from and to related parties and associated companies, excluding direct financing lease balances (see Note 8: Investments in direct financing and sales-type leases). (in thousands of $) June 30, 2019 December 31, 2018 Amounts due from: Frontline Shipping 242 1,225 Frontline 9,332 8,430 SFL Linus 4,670 21,718 SFL Hercules 1,672 10,125 Seadrill 52 223 Other related parties 2 50 Total amount due from related parties 15,970 41,771 Loans to related parties - associated companies, long-term SFL Deepwater 111,660 109,144 SFL Hercules 80,000 80,000 SFL Linus 121,000 121,000 Total loans to related parties - associated companies, long-term 312,660 310,144 Long-term receivables from related parties Frontline 10,183 11,170 Frontline Shipping 4,446 4,446 Total long-term receivables from related parties 14,629 15,616 Amounts due to: Frontline Shipping 287 1,125 Frontline 64 125 Golden Ocean — 91 Seatankers 458 — Other related parties 7 8 Total amount due to related parties 816 1,349</t>
  </si>
  <si>
    <t>Summary of leasing revenues earned from related parties</t>
  </si>
  <si>
    <t>A summary of leasing revenues and repayments from Frontline Shipping and Golden Ocean is as follows: Six months ended Year ended (in thousands of $) June 30, 2019 June 30, 2018 December 31, 2018 Operating lease income 25,752 26,498 53,258 Direct financing lease interest income 1,932 5,986 9,623 Finance lease service revenue 4,887 13,428 22,095 Direct financing lease repayments 3,981 10,247 16,802 Profit share 1,547 — 1,779 In addition to leasing revenues and repayments, the Company incurred the following fees with related parties: Six months ended Year ended (in thousands of $) June 30, 2019 June 30, 2018 December 31, 2018 Frontline: Vessel Management Fees 5,873 14,351 24,033 Commissions and Brokerage 167 132 287 Administration Services Fees 162 161 323 Golden Ocean: Vessel Management Fees 10,136 10,136 20,440 Operating Management Fees 443 360 793 Seatankers: Administration Services Fees 458 145 290 Office Facilities: Seatankers Management Norway AS 52 55 108 Frontline Management AS 102 73 185 Frontline Corporate Services Ltd 120 61 166</t>
  </si>
  <si>
    <t>COMMITMENTS AND CONTINGENT LIABILITIES (Tables)</t>
  </si>
  <si>
    <t>Schedule of assets pledged</t>
  </si>
  <si>
    <t>Assets Pledged (in millions of $) June 30, 2019 December 31, 2018 Book value of consolidated assets pledged under ship mortgages 1,650 1,527</t>
  </si>
  <si>
    <t>INTERIM FINANCIAL DATA Interim Financial Data (Details) - USD ($)</t>
  </si>
  <si>
    <t>New Accounting Pronouncements or Change in Accounting Principle [Line Items]</t>
  </si>
  <si>
    <t>Net unrealized gain</t>
  </si>
  <si>
    <t>Retained Earnings [Member] | ASU 2017-12 [Member] [Member]</t>
  </si>
  <si>
    <t>Reclassification from Accumulated Other Comprehensive Income, Current Period, Net of Tax</t>
  </si>
  <si>
    <t>GAIN ON SALE OF ASSETS AND TERMINATION OF CHARTERS (Narrative) (Details) - USD ($) $ in Thousands</t>
  </si>
  <si>
    <t>1 Months Ended</t>
  </si>
  <si>
    <t>May 31, 2018</t>
  </si>
  <si>
    <t>Feb. 28, 2018</t>
  </si>
  <si>
    <t>Other Income and Expenses [Abstract]</t>
  </si>
  <si>
    <t>Proceeds from sale of vessels and termination of charters</t>
  </si>
  <si>
    <t>Compensation in the form of a loan note</t>
  </si>
  <si>
    <t>EARNINGS PER SHARE (Components of EPS) (Details) - USD ($) shares in Thousands, $ in Thousands</t>
  </si>
  <si>
    <t>Net Income (Loss) Attributable to Parent</t>
  </si>
  <si>
    <t>Net income available to stockholders</t>
  </si>
  <si>
    <t>Interest and other expenses attributable to convertible bonds</t>
  </si>
  <si>
    <t>Net income assuming dilution</t>
  </si>
  <si>
    <t>Weighted average number of common shares outstanding, basic</t>
  </si>
  <si>
    <t>Effect of dilutive share options</t>
  </si>
  <si>
    <t>Effect of dilutive convertible bonds</t>
  </si>
  <si>
    <t>Weighted average number of common shares outstanding assuming dilution</t>
  </si>
  <si>
    <t>EARNINGS PER SHARE (Narrative) (Details) $ / shares in Units, $ in Thousands, kr in Millions</t>
  </si>
  <si>
    <t>Feb. 28, 2018NOK (kr)</t>
  </si>
  <si>
    <t>Oct. 31, 2016shares</t>
  </si>
  <si>
    <t>Jun. 30, 2019USD ($)$ / sharesshares</t>
  </si>
  <si>
    <t>Jun. 30, 2018$ / shares</t>
  </si>
  <si>
    <t>Dec. 31, 2018$ / shares</t>
  </si>
  <si>
    <t>Apr. 23, 2018shares</t>
  </si>
  <si>
    <t>Feb. 01, 2018shares</t>
  </si>
  <si>
    <t>Jan. 31, 2013</t>
  </si>
  <si>
    <t>Antidilutive Securities Excluded from Computation of Earnings Per Share [Line Items]</t>
  </si>
  <si>
    <t>Basic earnings per share | $ / shares</t>
  </si>
  <si>
    <t>Diluted earnings per share | $ / shares</t>
  </si>
  <si>
    <t>Shares issued and loaned to affiliate</t>
  </si>
  <si>
    <t>Shares issuable under a share lending arrangement</t>
  </si>
  <si>
    <t>Debt paid in cash | $</t>
  </si>
  <si>
    <t>Senior Unsecured Convertible Bonds due 2021 [Member]</t>
  </si>
  <si>
    <t>5.75%</t>
  </si>
  <si>
    <t>US dollar 350 Million Senior Unsecured Convertible Bonds Due 2018 [Member]</t>
  </si>
  <si>
    <t>Debt paid in cash | kr</t>
  </si>
  <si>
    <t>Shares issued on conversion of convertible debt</t>
  </si>
  <si>
    <t>Issued shares excluded from weighted average common shares outstanding</t>
  </si>
  <si>
    <t>OTHER FINANCIAL AND NON-OPERATING ITEMS (Summary of Other Financial Items) (Details) - USD ($) $ in Thousands</t>
  </si>
  <si>
    <t>Net cash movement on non-designated derivatives</t>
  </si>
  <si>
    <t>Net (decrease)/increase in fair value of non-designated derivatives</t>
  </si>
  <si>
    <t>Other items</t>
  </si>
  <si>
    <t>Total other financial items, net</t>
  </si>
  <si>
    <t>OTHER FINANCIAL AND NON-OPERATING ITEMS  (Narrative) (Details) - USD ($)</t>
  </si>
  <si>
    <t>Dec. 31, 2016</t>
  </si>
  <si>
    <t>Feb. 13, 2018</t>
  </si>
  <si>
    <t>Fair Value, Assets and Liabilities Measured on Recurring and Nonrecurring Basis [Line Items]</t>
  </si>
  <si>
    <t>Notes Compensation Received on Termination of Charters, Face Value</t>
  </si>
  <si>
    <t>Compensation Received on Termination of Charters, Notes Receivable</t>
  </si>
  <si>
    <t>Gain (loss) from foreign currency translation</t>
  </si>
  <si>
    <t>Front Circassia [Member]</t>
  </si>
  <si>
    <t>Term of Note, in years</t>
  </si>
  <si>
    <t>6 years</t>
  </si>
  <si>
    <t>Receivable, Interest Rate, Stated Percentage</t>
  </si>
  <si>
    <t>7.25%</t>
  </si>
  <si>
    <t>INVESTMENTS IN DEBT AND EQUITY SECURITIES (Details) - USD ($)</t>
  </si>
  <si>
    <t>3 Months Ended</t>
  </si>
  <si>
    <t>Oct. 31, 2015</t>
  </si>
  <si>
    <t>Apr. 30, 2019</t>
  </si>
  <si>
    <t>Term of time charter, minimum period</t>
  </si>
  <si>
    <t>Term of time charter, maximum period</t>
  </si>
  <si>
    <t>8 years</t>
  </si>
  <si>
    <t>Term of lease or charter</t>
  </si>
  <si>
    <t>15 years</t>
  </si>
  <si>
    <t>7 years</t>
  </si>
  <si>
    <t>Amortised Cost</t>
  </si>
  <si>
    <t>Unrealised gains/(losses)</t>
  </si>
  <si>
    <t>Fair value</t>
  </si>
  <si>
    <t>Corporate Bond Securities [Member]</t>
  </si>
  <si>
    <t>Carrying value of listed and unlisted corporate bonds</t>
  </si>
  <si>
    <t>Corporate Bond Securities_NorAm Drilling [Member]</t>
  </si>
  <si>
    <t>Debt Instrument, Interest Rate, Stated Percentage</t>
  </si>
  <si>
    <t>9.00%</t>
  </si>
  <si>
    <t>Debt Securities, Available-for-sale, Sold at Par Value</t>
  </si>
  <si>
    <t>Gain (loss) on redemption</t>
  </si>
  <si>
    <t>Oro Negro Bond</t>
  </si>
  <si>
    <t>ERROR in label resolution.</t>
  </si>
  <si>
    <t>Corporate Bond Securities_Oro Negro Super Senior [Member]</t>
  </si>
  <si>
    <t>12.00%</t>
  </si>
  <si>
    <t>Face value of bonds</t>
  </si>
  <si>
    <t>Common Stock, ADS [Member]</t>
  </si>
  <si>
    <t>Minimum [Member]</t>
  </si>
  <si>
    <t>5 years</t>
  </si>
  <si>
    <t>VESSELS AND EQUIPMENT, NET (Summary of Vessels and Equipment, Net) (Details) - USD ($) $ in Thousands</t>
  </si>
  <si>
    <t>Cost</t>
  </si>
  <si>
    <t>Accumulated depreciation</t>
  </si>
  <si>
    <t>Property, Plant and Equipment, Transfers and Changes</t>
  </si>
  <si>
    <t>Cost Capitalised from Modifications to Vessels, before Transfer to the Vessel</t>
  </si>
  <si>
    <t>VESSELS UNDER CAPITAL LEASE, NET (Narrative) (Details) $ in Thousands</t>
  </si>
  <si>
    <t>Dec. 31, 2018USD ($)</t>
  </si>
  <si>
    <t>Jun. 30, 2019USD ($)containership</t>
  </si>
  <si>
    <t>Sep. 30, 2018containership</t>
  </si>
  <si>
    <t>May 31, 2018containership</t>
  </si>
  <si>
    <t>Apr. 05, 2018containership</t>
  </si>
  <si>
    <t>Property, Plant and Equipment [Line Items]</t>
  </si>
  <si>
    <t>Capital Leased Assets, Gross</t>
  </si>
  <si>
    <t>Number of Container Vessels acquired | containership</t>
  </si>
  <si>
    <t>Number of year before option to buy vessel is available</t>
  </si>
  <si>
    <t>Capital Leases, Lessee Balance Sheet, Assets by Major Class, Accumulated Depreciation</t>
  </si>
  <si>
    <t>Capital Leases, Balance Sheet, Assets by Major Class, Net</t>
  </si>
  <si>
    <t>Maximum [Member]</t>
  </si>
  <si>
    <t>11 years</t>
  </si>
  <si>
    <t>INVESTMENTS IN DIRECT FINANCING AND SALES-TYPE LEASES (Narrative) (Details) $ in Millions</t>
  </si>
  <si>
    <t>Dec. 31, 2018vessel</t>
  </si>
  <si>
    <t>Jun. 30, 2019vessel</t>
  </si>
  <si>
    <t>Apr. 30, 2019Rate</t>
  </si>
  <si>
    <t>Jul. 31, 2018Rate</t>
  </si>
  <si>
    <t>Number of VLCC crude tankers accounted for as direct financing leases</t>
  </si>
  <si>
    <t>Term of charters, minimum (in years)</t>
  </si>
  <si>
    <t>Term of charters, maximum (in years)</t>
  </si>
  <si>
    <t>Number of offshore supply vessels chartered on long-term bareboat charters</t>
  </si>
  <si>
    <t>Number of offshore support vessels for which company will receive 50% of agreed charter</t>
  </si>
  <si>
    <t>Subsequent Event [Line Items]</t>
  </si>
  <si>
    <t>Property, Plant and Equipment, Transfers and Changes | $</t>
  </si>
  <si>
    <t>Agreed Proportion of temporary reduction to daily charter rate | Rate</t>
  </si>
  <si>
    <t>100.00%</t>
  </si>
  <si>
    <t>50.00%</t>
  </si>
  <si>
    <t>MSC [Member]</t>
  </si>
  <si>
    <t>Number of Container Vessels transferred from Vessels to Finance Lease Asset</t>
  </si>
  <si>
    <t>Number of container vessels</t>
  </si>
  <si>
    <t>Four Container Vessels | MSC [Member]</t>
  </si>
  <si>
    <t>INVESTMENTS IN DIRECT FINANCING AND SALES-TYPE LEASES (Components of the Investments in Direct Financing and Sales-Type Leases) (Details) $ in Thousands</t>
  </si>
  <si>
    <t>Jun. 30, 2019USD ($)containershipvessel</t>
  </si>
  <si>
    <t>Dec. 31, 2018USD ($)vessel</t>
  </si>
  <si>
    <t>Number of VLCCs | vessel</t>
  </si>
  <si>
    <t>Assets accounted for as direct financing and sales type leases | vessel</t>
  </si>
  <si>
    <t>Number of container vessels | containership</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and sales-type leases</t>
  </si>
  <si>
    <t>Current portion</t>
  </si>
  <si>
    <t>Long-term portion</t>
  </si>
  <si>
    <t>Assets accounted for as direct financing leases | vessel</t>
  </si>
  <si>
    <t>Assets accounted for as sales-type lease | vessel</t>
  </si>
  <si>
    <t>Frontline Shipping [Member] | Solship [Member]</t>
  </si>
  <si>
    <t>INVESTMENT IN ASSOCIATED COMPANIES (Details) $ in Thousands</t>
  </si>
  <si>
    <t>Jun. 30, 2019USD ($)drilling_rigRate</t>
  </si>
  <si>
    <t>Jun. 30, 2018USD ($)Rate</t>
  </si>
  <si>
    <t>Dec. 31, 2018USD ($)Rate</t>
  </si>
  <si>
    <t>Sep. 30, 2017</t>
  </si>
  <si>
    <t>Summarized balance sheet information [Abstract]</t>
  </si>
  <si>
    <t>Non-current assets</t>
  </si>
  <si>
    <t>Non-current liabilities</t>
  </si>
  <si>
    <t>Total shareholders' equity</t>
  </si>
  <si>
    <t>Statement of operations information [Abstract]</t>
  </si>
  <si>
    <t>Net operating revenues</t>
  </si>
  <si>
    <t>Loan balance outstanding</t>
  </si>
  <si>
    <t>Proportion of secured bank lenders in restructuring agreement with Seadrill Limited</t>
  </si>
  <si>
    <t>97.00%</t>
  </si>
  <si>
    <t>Proportion of bondholders in restructuring agreement with Seadrill Limited</t>
  </si>
  <si>
    <t>40.00%</t>
  </si>
  <si>
    <t>Number of drilling units | drilling_rig</t>
  </si>
  <si>
    <t>SFL Deepwater [Member]</t>
  </si>
  <si>
    <t>Schedule of Equity Method Investments [Line Items]</t>
  </si>
  <si>
    <t>Participation in equity method investee (in hundredths) | Rate</t>
  </si>
  <si>
    <t>Amount available to draw down</t>
  </si>
  <si>
    <t>Dividends Paid</t>
  </si>
  <si>
    <t>SFL Hercules [Member]</t>
  </si>
  <si>
    <t>SFL Linus [Member]</t>
  </si>
  <si>
    <t>Customer Concentration Risk [Member]</t>
  </si>
  <si>
    <t>Financial Guarantee [Member] | SFL Deepwater [Member]</t>
  </si>
  <si>
    <t>Amount guaranteed by Ship Finance</t>
  </si>
  <si>
    <t>Financial Guarantee [Member] | SFL Hercules [Member]</t>
  </si>
  <si>
    <t>Financial Guarantee [Member] | SFL Linus [Member]</t>
  </si>
  <si>
    <t>Equity Accounted Subsidiaries [Member] | Financial Guarantee [Member]</t>
  </si>
  <si>
    <t>SHORT-TERM AND LONG-TERM DEBT (Details)</t>
  </si>
  <si>
    <t>Jun. 30, 2019NOK (kr)containershipsubsidiaryRateshares</t>
  </si>
  <si>
    <t>Mar. 31, 2019USD ($)subsidiary</t>
  </si>
  <si>
    <t>Feb. 28, 2019USD ($)subsidiary</t>
  </si>
  <si>
    <t>Aug. 31, 2014USD ($)subsidiary</t>
  </si>
  <si>
    <t>Jun. 30, 2019NOK (kr)containershipRateshares</t>
  </si>
  <si>
    <t>Jun. 30, 2019USD ($)</t>
  </si>
  <si>
    <t>Jun. 30, 2018USD ($)</t>
  </si>
  <si>
    <t>Dec. 31, 2018NOK (kr)subsidiaryRate</t>
  </si>
  <si>
    <t>Dec. 31, 2018USD ($)subsidiary</t>
  </si>
  <si>
    <t>Jun. 30, 2019USD ($)containership$ / sharesRateshares</t>
  </si>
  <si>
    <t>Jun. 11, 2019USD ($)</t>
  </si>
  <si>
    <t>Jun. 04, 2019NOK (kr)</t>
  </si>
  <si>
    <t>Jun. 04, 2019USD ($)</t>
  </si>
  <si>
    <t>May 04, 2018USD ($)</t>
  </si>
  <si>
    <t>Apr. 23, 2018USD ($)$ / sharesshares</t>
  </si>
  <si>
    <t>Oct. 31, 2017NOK (kr)</t>
  </si>
  <si>
    <t>Mar. 19, 2014NOK (kr)</t>
  </si>
  <si>
    <t>Debt Instrument, Repurchased Face Amount</t>
  </si>
  <si>
    <t>Debt Instrument, Repurchase Amount</t>
  </si>
  <si>
    <t>Gain (Loss) on Extinguishment of Debt</t>
  </si>
  <si>
    <t>Long-term debt</t>
  </si>
  <si>
    <t>Long Term Debt- Fixed Interest Rate</t>
  </si>
  <si>
    <t>Total debt</t>
  </si>
  <si>
    <t>Deferred Finance Costs, Noncurrent, Net</t>
  </si>
  <si>
    <t>Less : current portion of long-term debt</t>
  </si>
  <si>
    <t>Total long-term debt, non-current portion</t>
  </si>
  <si>
    <t>Repayments and redemptions</t>
  </si>
  <si>
    <t>Effects of foreign exchange</t>
  </si>
  <si>
    <t>Year ending December 31,</t>
  </si>
  <si>
    <t>2018 (remaining six months)</t>
  </si>
  <si>
    <t>2020</t>
  </si>
  <si>
    <t>2021</t>
  </si>
  <si>
    <t>2022</t>
  </si>
  <si>
    <t>Thereafter</t>
  </si>
  <si>
    <t>Weighted average interest rate (in hundredths) | Rate</t>
  </si>
  <si>
    <t>4.19%</t>
  </si>
  <si>
    <t>4.22%</t>
  </si>
  <si>
    <t>Three month dollar LIBOR rate (in hundredths) | Rate</t>
  </si>
  <si>
    <t>2.37%</t>
  </si>
  <si>
    <t>2.81%</t>
  </si>
  <si>
    <t>Three month Norwegian kroner NIBOR rate (in hundredths) | Rate</t>
  </si>
  <si>
    <t>1.52%</t>
  </si>
  <si>
    <t>1.27%</t>
  </si>
  <si>
    <t>Debt paid in cash</t>
  </si>
  <si>
    <t>Issuable under a share lending arrangement (shares) | shares</t>
  </si>
  <si>
    <t>Book value of assets pledged under ship mortgages</t>
  </si>
  <si>
    <t>Share Price | $ / shares</t>
  </si>
  <si>
    <t>Repurchase of bonds</t>
  </si>
  <si>
    <t>Gain (Loss) on Repurchase of Debt Instrument</t>
  </si>
  <si>
    <t>Fixed Rate and Foreign Debt [Member]</t>
  </si>
  <si>
    <t>Shares issued on conversion of convertible debt | shares</t>
  </si>
  <si>
    <t>Principle debt amount</t>
  </si>
  <si>
    <t>Conversion price (in dollars per share) | $ / shares</t>
  </si>
  <si>
    <t>Issued shares (shares) | shares</t>
  </si>
  <si>
    <t>Premium of Convertible Debt if Converted at Balance Sheet Date</t>
  </si>
  <si>
    <t>Debt Instrument, Convertible, Carrying Amount of Equity Component</t>
  </si>
  <si>
    <t>US dollar 33.1 million secured term loan facility [Member]</t>
  </si>
  <si>
    <t>US dollar 24.9 million secured term loan facility [Member]</t>
  </si>
  <si>
    <t>US dollar 29.5 million secured term loan facility [Member]</t>
  </si>
  <si>
    <t>US dollar 50 million secured term loan facility (VLCCs) [Member]</t>
  </si>
  <si>
    <t>NOK 900 Million Senior Unsecured Bonds [Member]</t>
  </si>
  <si>
    <t>NOK 600 Million Senior Unsecured Bond due 2023 [Member]</t>
  </si>
  <si>
    <t>Fixed Rate Debt [Member]</t>
  </si>
  <si>
    <t>NOK 900 million senior unsecured floating rate bonds due 2019 [Member]</t>
  </si>
  <si>
    <t>NOK500million senior unsecured floating rate bonds due 2020 [Member]</t>
  </si>
  <si>
    <t>Principle debt amount | kr</t>
  </si>
  <si>
    <t>Floating Rate Debt [Member]</t>
  </si>
  <si>
    <t>Long Term Debt- Floating Interest Rate</t>
  </si>
  <si>
    <t>Floating Rate Debt [Member] | US dollar 101 million secured term loan facility [Member]</t>
  </si>
  <si>
    <t>Number Of Wholly Owned Subsidiaries Of Company That Entered Into Secured Term Loan Facility Agreement | subsidiary</t>
  </si>
  <si>
    <t>Number of sold wholly owned subsidiaries of company that entered into secured term loan facility agreement | subsidiary</t>
  </si>
  <si>
    <t>Debt Instrument, Term</t>
  </si>
  <si>
    <t>Floating Rate Debt [Member] | US dollar 33.1 million secured term loan facility [Member]</t>
  </si>
  <si>
    <t>4 years</t>
  </si>
  <si>
    <t>Floating Rate Debt [Member] | US dollar 24.9 million secured term loan facility [Member]</t>
  </si>
  <si>
    <t>Floating Rate Debt [Member] | US dollar 29.5 million secured term loan facility [Member]</t>
  </si>
  <si>
    <t>Floating Rate Debt [Member] | US dollar 50 million secured term loan facility (VLCCs) [Member]</t>
  </si>
  <si>
    <t>NOK 700 Million Senior Unsecured Bond due 2024 [Member]</t>
  </si>
  <si>
    <t>Additional Paid-in Capital [Member] | Senior Unsecured Convertible Bonds due 2023 [Member]</t>
  </si>
  <si>
    <t>FINANCIAL INSTRUMENTS FINANCIAL INSTRUMENTS (Details)</t>
  </si>
  <si>
    <t>Jun. 30, 2019USD ($)containershipRate</t>
  </si>
  <si>
    <t>Jun. 30, 2018Rate</t>
  </si>
  <si>
    <t>Jun. 30, 2019NOK (kr)</t>
  </si>
  <si>
    <t>Sep. 13, 2018NOK (kr)</t>
  </si>
  <si>
    <t>Sep. 12, 2017subsidiaryRate</t>
  </si>
  <si>
    <t>Derivative [Line Items]</t>
  </si>
  <si>
    <t>Derivative Asset, Current</t>
  </si>
  <si>
    <t>Derivative, Notional Amount</t>
  </si>
  <si>
    <t>Loans to related parties which are associates</t>
  </si>
  <si>
    <t>Derivative Asset, Fair Value, Amount Not Offset Against Collateral</t>
  </si>
  <si>
    <t>Derivative Liability, Current</t>
  </si>
  <si>
    <t>Derivative Liability, Fair Value, Amount Not Offset Against Collateral</t>
  </si>
  <si>
    <t>Debt Instrument, Face Amount | kr</t>
  </si>
  <si>
    <t>NOK600million senior unsecured floating rate bonds due 2023 [Member]</t>
  </si>
  <si>
    <t>NOK700million senior unsecured floating rate bonds due 2024 [Member]</t>
  </si>
  <si>
    <t>Not Designated as Hedging Instrument [Member]</t>
  </si>
  <si>
    <t>Long Term Receivables, Non Designated Options To Extend Interest Rate Swaps</t>
  </si>
  <si>
    <t>Swap Contracts, Short Term Payables, Fair Value Disclosure</t>
  </si>
  <si>
    <t>Long Term Payables, Non Designated Interest Rate Swaps</t>
  </si>
  <si>
    <t>Sales Revenue, Net [Member] | Evergreen [Member]</t>
  </si>
  <si>
    <t>Concentration Risk, Percentage</t>
  </si>
  <si>
    <t>15.00%</t>
  </si>
  <si>
    <t>3.00%</t>
  </si>
  <si>
    <t>10.00%</t>
  </si>
  <si>
    <t>Sales Revenue, Net [Member] | Maersk [Member]</t>
  </si>
  <si>
    <t>31.00%</t>
  </si>
  <si>
    <t>26.00%</t>
  </si>
  <si>
    <t>27.00%</t>
  </si>
  <si>
    <t>Sales Revenue, Net [Member] | MSC [Member]</t>
  </si>
  <si>
    <t>14.00%</t>
  </si>
  <si>
    <t>11.00%</t>
  </si>
  <si>
    <t>Sales Revenue, Net [Member] | Customer Concentration Risk [Member]</t>
  </si>
  <si>
    <t>Concentration Risk, Percentage | Rate</t>
  </si>
  <si>
    <t>4.00%</t>
  </si>
  <si>
    <t>8.00%</t>
  </si>
  <si>
    <t>Sales Revenue, Net [Member] | Golden Ocean [Member]</t>
  </si>
  <si>
    <t>13.00%</t>
  </si>
  <si>
    <t>Concentration Risk Benchmark, Net Income [Member] | Customer Concentration Risk [Member]</t>
  </si>
  <si>
    <t>36.00%</t>
  </si>
  <si>
    <t>39.00%</t>
  </si>
  <si>
    <t>Guarantor Obligations, Current Carrying Value</t>
  </si>
  <si>
    <t>Frontline Shipping [Member] | Frontline [Member]</t>
  </si>
  <si>
    <t>Noncontrolling Interest, Ownership Percentage by Parent</t>
  </si>
  <si>
    <t>Seadrill [Member]</t>
  </si>
  <si>
    <t>Frontline Ltd [Member]</t>
  </si>
  <si>
    <t>Guarantee Compliance, Minimum Free Cash</t>
  </si>
  <si>
    <t>Related Party Transactions Daily Vessel Management Fee</t>
  </si>
  <si>
    <t>Number of wholly-owned subsidiaries that own drilling units accounted for using the equity method | subsidiary</t>
  </si>
  <si>
    <t>29.00%</t>
  </si>
  <si>
    <t>Agreed Temporary Reduction in Daily Time Charter Rates, Period</t>
  </si>
  <si>
    <t>Agreed Period of Charter Extension following Amendments</t>
  </si>
  <si>
    <t>13 months</t>
  </si>
  <si>
    <t>Number of drilling rigs owned by wholly-owned subsidiaries account for using the equity method | subsidiary</t>
  </si>
  <si>
    <t>Agreed period of extension to bank loan term</t>
  </si>
  <si>
    <t>Evergreen [Member]</t>
  </si>
  <si>
    <t>Maersk [Member]</t>
  </si>
  <si>
    <t>Golden Ocean [Member]</t>
  </si>
  <si>
    <t>Property Subject to or Available for Operating Lease, Number of Units | vessel</t>
  </si>
  <si>
    <t>Cross Currency Interest Rate Contract 4 [Member] | Designated as Hedging Instrument [Member]</t>
  </si>
  <si>
    <t>Cross Currency Interest Rate Contract [Member] | Not Designated as Hedging Instrument [Member]</t>
  </si>
  <si>
    <t>Cross Currency Interest Rate Contract [Member] | Designated as Hedging Instrument [Member]</t>
  </si>
  <si>
    <t>Interest Rate Swap [Member] | Not Designated as Hedging Instrument [Member]</t>
  </si>
  <si>
    <t>Interest Rate Swap [Member] | Designated as Hedging Instrument [Member]</t>
  </si>
  <si>
    <t>Cross Currency Interest Rate Swap [Member] | Designated as Hedging Instrument [Member]</t>
  </si>
  <si>
    <t>Cross Currency Contract [Member] | Designated as Hedging Instrument [Member]</t>
  </si>
  <si>
    <t>Cross Currency Interest Rate Contract 6 [Member] | Designated as Hedging Instrument [Member]</t>
  </si>
  <si>
    <t>Cross Currency Interest Rate Contract 7 [Member] | Designated as Hedging Instrument [Member]</t>
  </si>
  <si>
    <t>FINANCIAL INSTRUMENTS FINANCIAL INSTRUMENTS (Fair Value and Carrying Value) (Details) - USD ($) $ in Thousands</t>
  </si>
  <si>
    <t>Available-for-sale Securities</t>
  </si>
  <si>
    <t>Estimate of Fair Value Measurement [Member]</t>
  </si>
  <si>
    <t>Equity Securities, FV-NI</t>
  </si>
  <si>
    <t>Floating rate NOK bonds due 2019</t>
  </si>
  <si>
    <t>Swap contracts short term receivables fair value disclosure</t>
  </si>
  <si>
    <t>Swap contracts, long term receivables, fair value disclosure</t>
  </si>
  <si>
    <t>Swap contracts, long term payables, fair value disclosure</t>
  </si>
  <si>
    <t>Reported Value Measurement [Member]</t>
  </si>
  <si>
    <t>NOK500million senior unsecured floating rate bonds due 2020 [Member] | Estimate of Fair Value Measurement [Member]</t>
  </si>
  <si>
    <t>Floating Rate NOK Bonds due 2020</t>
  </si>
  <si>
    <t>NOK500million senior unsecured floating rate bonds due 2020 [Member] | Reported Value Measurement [Member]</t>
  </si>
  <si>
    <t>NOK600million senior unsecured floating rate bonds due 2023 [Member] | Estimate of Fair Value Measurement [Member]</t>
  </si>
  <si>
    <t>Floating rate NOK bonds due 2023</t>
  </si>
  <si>
    <t>NOK600million senior unsecured floating rate bonds due 2023 [Member] | Reported Value Measurement [Member]</t>
  </si>
  <si>
    <t>NOK700million senior unsecured floating rate bonds due 2024 [Member] | Estimate of Fair Value Measurement [Member]</t>
  </si>
  <si>
    <t>Floating Rate NOK Bonds due 2024</t>
  </si>
  <si>
    <t>NOK700million senior unsecured floating rate bonds due 2024 [Member] | Reported Value Measurement [Member]</t>
  </si>
  <si>
    <t>Senior Unsecured Convertible Bonds due 2021 [Member] | Estimate of Fair Value Measurement [Member]</t>
  </si>
  <si>
    <t>Convertible Debt, Fair Value Disclosures</t>
  </si>
  <si>
    <t>Senior Unsecured Convertible Bonds due 2021 [Member] | Reported Value Measurement [Member]</t>
  </si>
  <si>
    <t>Senior Unsecured Convertible Bonds due 2023 [Member] | Estimate of Fair Value Measurement [Member]</t>
  </si>
  <si>
    <t>Senior Unsecured Convertible Bonds due 2023 [Member] | Reported Value Measurement [Member]</t>
  </si>
  <si>
    <t>FINANCIAL INSTRUMENTS FINANCIAL INSTRUMENTS (Fair Value Hierarchy) (Details) - USD ($) $ in Thousands</t>
  </si>
  <si>
    <t>Fair Value, Measurements, Recurring [Member]</t>
  </si>
  <si>
    <t>Assets, Fair Value Disclosure</t>
  </si>
  <si>
    <t>Fair value of convertible bonds due 2021</t>
  </si>
  <si>
    <t>Fair value of convertible bonds due 2023</t>
  </si>
  <si>
    <t>Swap Contracts, Short Term Payable, Fair Value Disclosure</t>
  </si>
  <si>
    <t>Financial and Nonfinancial Liabilities, Fair Value Disclosure</t>
  </si>
  <si>
    <t>Fair Value, Inputs, Level 1 [Member] | Fair Value, Measurements, Recurring [Member]</t>
  </si>
  <si>
    <t>Fair Value, Inputs, Level 3 [Member] | Fair Value, Measurements, Recurring [Member]</t>
  </si>
  <si>
    <t>Fair Value, Inputs, Level 2 [Member] | Fair Value, Measurements, Recurring [Member]</t>
  </si>
  <si>
    <t>Senior Unsecured Convertible Bonds due 2021 [Member] | Fair Value, Measurements, Recurring [Member]</t>
  </si>
  <si>
    <t>Senior Unsecured Convertible Bonds due 2023 [Member] | Fair Value, Measurements, Recurring [Member]</t>
  </si>
  <si>
    <t>Reported Value Measurement [Member] | Senior Unsecured Convertible Bonds due 2021 [Member]</t>
  </si>
  <si>
    <t>Reported Value Measurement [Member] | Senior Unsecured Convertible Bonds due 2023 [Member]</t>
  </si>
  <si>
    <t>SHARE CAPITAL, ADDITIONAL PAID-IN CAPITAL AND CONTRIBUTED SURPLUS (Summary of Share Capital) (Details) - USD ($) $ / shares in Units, $ in Thousands</t>
  </si>
  <si>
    <t>Value of authorized share capital</t>
  </si>
  <si>
    <t>Value of issued and fully paid share capital</t>
  </si>
  <si>
    <t>SHARE CAPITAL, ADDITIONAL PAID-IN CAPITAL AND CONTRIBUTED SURPLUS (Narrative) (Details) - $ / shares</t>
  </si>
  <si>
    <t>Share-based Compensation Arrangement by Share-based Payment Award, Options, Exercises in Period</t>
  </si>
  <si>
    <t>Share-based Compensation Arrangement by Share-based Payment Award, Options, Exercisable, Weighted Average Exercise Price</t>
  </si>
  <si>
    <t>SHARE OPTION PLAN (Details) - USD ($) $ / shares in Units, $ in Millions</t>
  </si>
  <si>
    <t>Jan. 04, 2019</t>
  </si>
  <si>
    <t>Mar. 31, 2019</t>
  </si>
  <si>
    <t>Number of options exercised (shares)</t>
  </si>
  <si>
    <t>Unrecognized compensation costs related to non-vested options granted</t>
  </si>
  <si>
    <t>Ship Finance International Limited Share Option Scheme [Member]</t>
  </si>
  <si>
    <t>Credit to additional paid-in capital</t>
  </si>
  <si>
    <t>Employee Stock Option [Member]</t>
  </si>
  <si>
    <t>Number of options awarded (shares)</t>
  </si>
  <si>
    <t>Initial strike price (usd per share)</t>
  </si>
  <si>
    <t>New Options Granted During The Year [Member]</t>
  </si>
  <si>
    <t>Term of options</t>
  </si>
  <si>
    <t>Vesting period</t>
  </si>
  <si>
    <t>3 years</t>
  </si>
  <si>
    <t>CAPITAL LEASE OBLIGATION, Obligations (Details) - USD ($) $ in Thousands</t>
  </si>
  <si>
    <t>Current portion of obligations under capital leases</t>
  </si>
  <si>
    <t>Obligations under capital leases - long-term portion</t>
  </si>
  <si>
    <t>Capital Lease Obligations</t>
  </si>
  <si>
    <t>CAPITAL LEASE OBLIGATION, Narrative (Details) $ in Millions</t>
  </si>
  <si>
    <t>Oct. 31, 2015vessel</t>
  </si>
  <si>
    <t>Dec. 27, 2018vessel</t>
  </si>
  <si>
    <t>Other Long-term Liabilities [Line Items]</t>
  </si>
  <si>
    <t>Number of container vessels contracted to be chartered in | vessel</t>
  </si>
  <si>
    <t>Capital Leased Assets, Number of Units</t>
  </si>
  <si>
    <t>Interest incurred on capital leases | $</t>
  </si>
  <si>
    <t>10,600 TEU Containership [Member]</t>
  </si>
  <si>
    <t>CAPITAL LEASE OBLIGATION, Future Minimum Lease Obligations (Details) - USD ($) $ in Thousands</t>
  </si>
  <si>
    <t>Capital Lease Obligation [Abstract]</t>
  </si>
  <si>
    <t>2019 (remaining six months)</t>
  </si>
  <si>
    <t>2023</t>
  </si>
  <si>
    <t>Capital Leases, Future Minimum Payments Due</t>
  </si>
  <si>
    <t>Capital Leases, Future Minimum Payments, Interest Included in Payments</t>
  </si>
  <si>
    <t>RELATED PARTY TRANSACTIONS (Details)</t>
  </si>
  <si>
    <t>Feb. 28, 2018USD ($)</t>
  </si>
  <si>
    <t>Jun. 30, 2015shares</t>
  </si>
  <si>
    <t>Mar. 31, 2015USD ($)</t>
  </si>
  <si>
    <t>Jun. 30, 2019USD ($)vesselRate</t>
  </si>
  <si>
    <t>Dec. 31, 2018USD ($)vesselRateshares</t>
  </si>
  <si>
    <t>Sep. 30, 2018Rate</t>
  </si>
  <si>
    <t>Feb. 13, 2018USD ($)Rate</t>
  </si>
  <si>
    <t>Jun. 30, 2017USD ($)</t>
  </si>
  <si>
    <t>Amounts due from and to related parties [Abstract]</t>
  </si>
  <si>
    <t>Loans to related parties - others, long-term</t>
  </si>
  <si>
    <t>Related party leasing and service contracts [Abstract]</t>
  </si>
  <si>
    <t>Termination fee</t>
  </si>
  <si>
    <t>Profit sharing revenues</t>
  </si>
  <si>
    <t>Leasing revenues earned from related parties [Abstract]</t>
  </si>
  <si>
    <t>Direct financing lease interest income</t>
  </si>
  <si>
    <t>Finance lease service revenue</t>
  </si>
  <si>
    <t>Vessel Management Fees</t>
  </si>
  <si>
    <t>Administration Services Fees</t>
  </si>
  <si>
    <t>Related party loans [Abstract]</t>
  </si>
  <si>
    <t>Initial face value</t>
  </si>
  <si>
    <t>Proceeds from Sale of Available-for-sale Securities</t>
  </si>
  <si>
    <t>Issued share capital (percent) | Rate</t>
  </si>
  <si>
    <t>6.43%</t>
  </si>
  <si>
    <t>6.48%</t>
  </si>
  <si>
    <t>Loans advanced to related parties</t>
  </si>
  <si>
    <t>Net outstanding loan balance</t>
  </si>
  <si>
    <t>Accrued interest on loan notes receivable with related parties</t>
  </si>
  <si>
    <t>Frontline [Member]</t>
  </si>
  <si>
    <t>ADS [Member]</t>
  </si>
  <si>
    <t>Equity Method Investment, Ownership Percentage | Rate</t>
  </si>
  <si>
    <t>17.00%</t>
  </si>
  <si>
    <t>Due from Related Parties, Noncurrent</t>
  </si>
  <si>
    <t>Number of vessels leased to related parties classified as operating leases | vessel</t>
  </si>
  <si>
    <t>Profit share on charter revenues (percent) | Rate</t>
  </si>
  <si>
    <t>33.00%</t>
  </si>
  <si>
    <t>Operating Management Fees</t>
  </si>
  <si>
    <t>Other related parties [Member]</t>
  </si>
  <si>
    <t>Frontline Charterers [Member]</t>
  </si>
  <si>
    <t>Number of vessels leased to related parties classified as direct financing leases | vessel</t>
  </si>
  <si>
    <t>Commissions and Brokerage</t>
  </si>
  <si>
    <t>Frontline Management [Member]</t>
  </si>
  <si>
    <t>Seatankers [Member]</t>
  </si>
  <si>
    <t>Frontline Charterers and Deep Sea [Member]</t>
  </si>
  <si>
    <t>Combined balance of net investments in direct financing leases</t>
  </si>
  <si>
    <t>Combined balance of net investments in direct financing leases, short-term maturities</t>
  </si>
  <si>
    <t>Frontline Shipping [Member]</t>
  </si>
  <si>
    <t>Receivable, Interest Rate, Stated Percentage | Rate</t>
  </si>
  <si>
    <t>7.50%</t>
  </si>
  <si>
    <t>Frontline Charterers, Deep Sea and UFC [Member]</t>
  </si>
  <si>
    <t>Operating lease income</t>
  </si>
  <si>
    <t>Direct financing lease repayments</t>
  </si>
  <si>
    <t>Frontline Shipping and Frontline Shipping II [Member]</t>
  </si>
  <si>
    <t>Profit share income from July 1 2015 onwards</t>
  </si>
  <si>
    <t>Frontline reverse stock split [Member]</t>
  </si>
  <si>
    <t>Ordinary shares in Frontline (shares) | shares</t>
  </si>
  <si>
    <t>Seatankers Management AS [Member]</t>
  </si>
  <si>
    <t>Management fees paid, provision of office facilities</t>
  </si>
  <si>
    <t>Frontline Corporate Services [Member]</t>
  </si>
  <si>
    <t>Frontline Management AS [Member]</t>
  </si>
  <si>
    <t>NorAm Drilling [Member]</t>
  </si>
  <si>
    <t>Interest income on holding of investments in secured notes</t>
  </si>
  <si>
    <t>Golden Close [Member]</t>
  </si>
  <si>
    <t>Front Circassia [Member] | Frontline Shipping [Member]</t>
  </si>
  <si>
    <t>Interest income</t>
  </si>
  <si>
    <t>Front Page, Front Stratus, Front Serenade [Member] | Frontline [Member]</t>
  </si>
  <si>
    <t>Front Ariake [Member] | Frontline [Member]</t>
  </si>
  <si>
    <t>Common Stock, ADS [Member] | ADS [Member]</t>
  </si>
  <si>
    <t>Payments to Acquire Marketable Securities</t>
  </si>
  <si>
    <t>COMMITMENTS AND CONTINGENT LIABILITIES (Details)</t>
  </si>
  <si>
    <t>Jun. 30, 2019USD ($)tankercarrier</t>
  </si>
  <si>
    <t>Commitments and Contingencies [Line Items]</t>
  </si>
  <si>
    <t>Number of vessels under capital lease obligations held as investments in direct financing lease assets</t>
  </si>
  <si>
    <t>Number of vessels under capital lease obligations held as vessels under capital lease</t>
  </si>
  <si>
    <t>Number of vessels under capital lease obligation</t>
  </si>
  <si>
    <t>Ship Finance Ltd and Equity Accounting Subsidiaries [Member]</t>
  </si>
  <si>
    <t>Property not subject to direct financing leases [Member]</t>
  </si>
  <si>
    <t>Property subject to direct financing leases [Member]</t>
  </si>
  <si>
    <t>Assets Held under Capital Leases [Member]</t>
  </si>
  <si>
    <t>Property subject to capital lease, held as vessels under capital lease asset [Domain]</t>
  </si>
  <si>
    <t>Property subject to capital lease, held as investments in direct financing lease assets [Domain]</t>
  </si>
  <si>
    <t>Commitments for Exhaust Gas Cleaning Systems [Member]</t>
  </si>
  <si>
    <t>Number of Oil Tankers</t>
  </si>
  <si>
    <t>Commitments for Exhaust Gas Cleaning Systems [Member] | Crude Oil Tankers [Member]</t>
  </si>
  <si>
    <t>Number of container vessels with amended charter terms</t>
  </si>
  <si>
    <t>Commitments for Exhaust Gas Cleaning Systems [Member] | Container vessels [Member]</t>
  </si>
  <si>
    <t>Commitments for Exhaust Gas Cleaning Systems [Member] | Containers for which lease amendments were made [Member]</t>
  </si>
  <si>
    <t>Commitments for Ballast Water Treatment System [Member]</t>
  </si>
  <si>
    <t>Number of Oil Tankers | tanker</t>
  </si>
  <si>
    <t>Number of drybulk carriers | carrier</t>
  </si>
  <si>
    <t>Commitments for Ballast Water Treatment System [Member] | Crude Oil Tankers [Member]</t>
  </si>
  <si>
    <t>CONSOLIDATED VARIABLE INTEREST ENTITIES (Narrative) (Details) $ in Thousands</t>
  </si>
  <si>
    <t>Jun. 30, 2019USD ($)subsidiaryvariable_interest_entity</t>
  </si>
  <si>
    <t>Variable Interest Entity [Line Items]</t>
  </si>
  <si>
    <t>Number of variable interest entities | subsidiary</t>
  </si>
  <si>
    <t>Variable Interest Entities With Assets Accounted for as Direct Financing Leases [Member]</t>
  </si>
  <si>
    <t>Number Of Variable Interest Entities with attached Debt | subsidiary</t>
  </si>
  <si>
    <t>Carrying value of vessels</t>
  </si>
  <si>
    <t>Unearned lease income</t>
  </si>
  <si>
    <t>Outstanding loan balance</t>
  </si>
  <si>
    <t>Outstanding loan balance, current portion</t>
  </si>
  <si>
    <t>Variable Interest Entity, Outstanding Lease Obligations</t>
  </si>
  <si>
    <t>Variable Interest Entity, Outstanding Lease Obligations, Short Term</t>
  </si>
  <si>
    <t>Variable Interest Entities which contain Finance Lease Obligations [Member]</t>
  </si>
  <si>
    <t>Number of variable interest entities | variable_interest_entity</t>
  </si>
  <si>
    <t>Variable Interest Entities With Assets Accounted for as Operating Lease Assets [Member]</t>
  </si>
  <si>
    <t>Variable Interest Entities Accounted for as Vessels under Capital Lease [Member]</t>
  </si>
  <si>
    <t>SUBSEQUENT EVENTS (Narrative) (Details)</t>
  </si>
  <si>
    <t>Aug. 20, 2019$ / shares</t>
  </si>
  <si>
    <t>Sep. 30, 2019shares</t>
  </si>
  <si>
    <t>Jul. 31, 2019</t>
  </si>
  <si>
    <t>Jun. 30, 2019containershipshares</t>
  </si>
  <si>
    <t>Dec. 31, 2018shares</t>
  </si>
  <si>
    <t>Aug. 01, 2019NOK (kr)</t>
  </si>
  <si>
    <t>Aug. 01, 2019USD ($)</t>
  </si>
  <si>
    <t>Subsequent Event [Member]</t>
  </si>
  <si>
    <t>Number of Container Vessels acquired</t>
  </si>
  <si>
    <t>Term of time charter</t>
  </si>
  <si>
    <t>Debt Issued, Percentage Premium</t>
  </si>
  <si>
    <t>101.625%</t>
  </si>
  <si>
    <t>Number of newbuilds to be delivered</t>
  </si>
  <si>
    <t>Dividends declares (in dollars per share) | $ / shares</t>
  </si>
  <si>
    <t>NOK600million senior unsecured floating rate bonds due 2023 [Member] | Subsequent Event [Member]</t>
  </si>
  <si>
    <t>10,600 TEU Containership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kr &quot;#,##0.0_);_(&quot;kr &quot;(#,##0.0)" numFmtId="166"/>
    <numFmt formatCode="#,##0.0000_);(#,##0.0000)" numFmtId="167"/>
    <numFmt formatCode="_(&quot;kr &quot;#,##0_);_(&quot;k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v>
      </c>
      <c r="B1" s="2" t="s">
        <v>1</v>
      </c>
      <c r="D1" s="2" t="s">
        <v>21</v>
      </c>
    </row>
    <row r="2" spans="1:4">
      <c r="B2" s="2" t="s">
        <v>2</v>
      </c>
      <c r="C2" s="2" t="s">
        <v>22</v>
      </c>
      <c r="D2" s="2" t="s">
        <v>23</v>
      </c>
    </row>
    <row r="3" spans="1:4">
      <c r="A3" s="3" t="s">
        <v>24</v>
      </c>
    </row>
    <row r="4" spans="1:4">
      <c r="A4" s="4" t="s">
        <v>25</v>
      </c>
      <c r="B4" s="5" t="n">
        <v>1932</v>
      </c>
      <c r="C4" s="5" t="n">
        <v>5986</v>
      </c>
      <c r="D4" s="5" t="n">
        <v>9623</v>
      </c>
    </row>
    <row r="5" spans="1:4">
      <c r="A5" s="4" t="s">
        <v>26</v>
      </c>
      <c r="B5" s="6" t="n">
        <v>26484</v>
      </c>
      <c r="C5" s="6" t="n">
        <v>13905</v>
      </c>
      <c r="D5" s="6" t="n">
        <v>30055</v>
      </c>
    </row>
    <row r="6" spans="1:4">
      <c r="A6" s="4" t="s">
        <v>27</v>
      </c>
      <c r="B6" s="6" t="n">
        <v>4887</v>
      </c>
      <c r="C6" s="6" t="n">
        <v>13428</v>
      </c>
      <c r="D6" s="6" t="n">
        <v>22095</v>
      </c>
    </row>
    <row r="7" spans="1:4">
      <c r="A7" s="4" t="s">
        <v>28</v>
      </c>
      <c r="B7" s="6" t="n">
        <v>1547</v>
      </c>
      <c r="C7" s="6" t="n">
        <v>0</v>
      </c>
      <c r="D7" s="6" t="n">
        <v>1779</v>
      </c>
    </row>
    <row r="8" spans="1:4">
      <c r="A8" s="4" t="s">
        <v>29</v>
      </c>
      <c r="B8" s="6" t="n">
        <v>25752</v>
      </c>
      <c r="C8" s="6" t="n">
        <v>26498</v>
      </c>
      <c r="D8" s="6" t="n">
        <v>53258</v>
      </c>
    </row>
    <row r="9" spans="1:4">
      <c r="A9" s="4" t="s">
        <v>30</v>
      </c>
      <c r="B9" s="6" t="n">
        <v>143225</v>
      </c>
      <c r="C9" s="6" t="n">
        <v>100499</v>
      </c>
      <c r="D9" s="6" t="n">
        <v>239468</v>
      </c>
    </row>
    <row r="10" spans="1:4">
      <c r="A10" s="4" t="s">
        <v>31</v>
      </c>
      <c r="B10" s="6" t="n">
        <v>12494</v>
      </c>
      <c r="C10" s="6" t="n">
        <v>18850</v>
      </c>
      <c r="D10" s="6" t="n">
        <v>36222</v>
      </c>
    </row>
    <row r="11" spans="1:4">
      <c r="A11" s="4" t="s">
        <v>32</v>
      </c>
      <c r="B11" s="6" t="n">
        <v>9428</v>
      </c>
      <c r="C11" s="6" t="n">
        <v>9381</v>
      </c>
      <c r="D11" s="6" t="n">
        <v>24339</v>
      </c>
    </row>
    <row r="12" spans="1:4">
      <c r="A12" s="4" t="s">
        <v>33</v>
      </c>
      <c r="B12" s="6" t="n">
        <v>1696</v>
      </c>
      <c r="C12" s="6" t="n">
        <v>597</v>
      </c>
      <c r="D12" s="6" t="n">
        <v>1873</v>
      </c>
    </row>
    <row r="13" spans="1:4">
      <c r="A13" s="4" t="s">
        <v>34</v>
      </c>
      <c r="B13" s="6" t="n">
        <v>227445</v>
      </c>
      <c r="C13" s="6" t="n">
        <v>189144</v>
      </c>
      <c r="D13" s="6" t="n">
        <v>418712</v>
      </c>
    </row>
    <row r="14" spans="1:4">
      <c r="A14" s="4" t="s">
        <v>35</v>
      </c>
      <c r="B14" s="6" t="n">
        <v>0</v>
      </c>
      <c r="C14" s="6" t="n">
        <v>-1623</v>
      </c>
      <c r="D14" s="6" t="n">
        <v>-2578</v>
      </c>
    </row>
    <row r="15" spans="1:4">
      <c r="A15" s="4" t="s">
        <v>36</v>
      </c>
      <c r="B15" s="6" t="n">
        <v>0</v>
      </c>
      <c r="C15" s="6" t="n">
        <v>0</v>
      </c>
      <c r="D15" s="6" t="n">
        <v>7613</v>
      </c>
    </row>
    <row r="16" spans="1:4">
      <c r="A16" s="3" t="s">
        <v>37</v>
      </c>
    </row>
    <row r="17" spans="1:4">
      <c r="A17" s="4" t="s">
        <v>38</v>
      </c>
      <c r="B17" s="6" t="n">
        <v>16453</v>
      </c>
      <c r="C17" s="6" t="n">
        <v>24847</v>
      </c>
      <c r="D17" s="6" t="n">
        <v>45266</v>
      </c>
    </row>
    <row r="18" spans="1:4">
      <c r="A18" s="4" t="s">
        <v>39</v>
      </c>
      <c r="B18" s="6" t="n">
        <v>49059</v>
      </c>
      <c r="C18" s="6" t="n">
        <v>36711</v>
      </c>
      <c r="D18" s="6" t="n">
        <v>83282</v>
      </c>
    </row>
    <row r="19" spans="1:4">
      <c r="A19" s="4" t="s">
        <v>40</v>
      </c>
      <c r="B19" s="6" t="n">
        <v>58648</v>
      </c>
      <c r="C19" s="6" t="n">
        <v>46444</v>
      </c>
      <c r="D19" s="6" t="n">
        <v>104079</v>
      </c>
    </row>
    <row r="20" spans="1:4">
      <c r="A20" s="4" t="s">
        <v>41</v>
      </c>
      <c r="B20" s="6" t="n">
        <v>0</v>
      </c>
      <c r="C20" s="6" t="n">
        <v>21779</v>
      </c>
      <c r="D20" s="6" t="n">
        <v>64338</v>
      </c>
    </row>
    <row r="21" spans="1:4">
      <c r="A21" s="4" t="s">
        <v>42</v>
      </c>
      <c r="B21" s="6" t="n">
        <v>894</v>
      </c>
      <c r="C21" s="6" t="n">
        <v>495</v>
      </c>
      <c r="D21" s="6" t="n">
        <v>1072</v>
      </c>
    </row>
    <row r="22" spans="1:4">
      <c r="A22" s="4" t="s">
        <v>43</v>
      </c>
      <c r="B22" s="6" t="n">
        <v>5011</v>
      </c>
      <c r="C22" s="6" t="n">
        <v>4662</v>
      </c>
      <c r="D22" s="6" t="n">
        <v>8095</v>
      </c>
    </row>
    <row r="23" spans="1:4">
      <c r="A23" s="4" t="s">
        <v>44</v>
      </c>
      <c r="B23" s="6" t="n">
        <v>130065</v>
      </c>
      <c r="C23" s="6" t="n">
        <v>134938</v>
      </c>
      <c r="D23" s="6" t="n">
        <v>306132</v>
      </c>
    </row>
    <row r="24" spans="1:4">
      <c r="A24" s="4" t="s">
        <v>45</v>
      </c>
      <c r="B24" s="6" t="n">
        <v>97380</v>
      </c>
      <c r="C24" s="6" t="n">
        <v>52583</v>
      </c>
      <c r="D24" s="6" t="n">
        <v>117615</v>
      </c>
    </row>
    <row r="25" spans="1:4">
      <c r="A25" s="3" t="s">
        <v>46</v>
      </c>
    </row>
    <row r="26" spans="1:4">
      <c r="A26" s="4" t="s">
        <v>47</v>
      </c>
      <c r="B26" s="6" t="n">
        <v>7064</v>
      </c>
      <c r="C26" s="6" t="n">
        <v>7064</v>
      </c>
      <c r="D26" s="6" t="n">
        <v>14128</v>
      </c>
    </row>
    <row r="27" spans="1:4">
      <c r="A27" s="4" t="s">
        <v>48</v>
      </c>
      <c r="B27" s="6" t="n">
        <v>850</v>
      </c>
      <c r="C27" s="6" t="n">
        <v>0</v>
      </c>
      <c r="D27" s="6" t="n">
        <v>880</v>
      </c>
    </row>
    <row r="28" spans="1:4">
      <c r="A28" s="4" t="s">
        <v>49</v>
      </c>
      <c r="B28" s="6" t="n">
        <v>2376</v>
      </c>
      <c r="C28" s="6" t="n">
        <v>1112</v>
      </c>
      <c r="D28" s="6" t="n">
        <v>2943</v>
      </c>
    </row>
    <row r="29" spans="1:4">
      <c r="A29" s="4" t="s">
        <v>50</v>
      </c>
      <c r="B29" s="6" t="n">
        <v>0</v>
      </c>
      <c r="C29" s="6" t="n">
        <v>-1422</v>
      </c>
      <c r="D29" s="6" t="n">
        <v>-6378</v>
      </c>
    </row>
    <row r="30" spans="1:4">
      <c r="A30" s="4" t="s">
        <v>51</v>
      </c>
      <c r="B30" s="6" t="n">
        <v>-72165</v>
      </c>
      <c r="C30" s="6" t="n">
        <v>-47383</v>
      </c>
      <c r="D30" s="6" t="n">
        <v>-107508</v>
      </c>
    </row>
    <row r="31" spans="1:4">
      <c r="A31" s="4" t="s">
        <v>52</v>
      </c>
      <c r="B31" s="6" t="n">
        <v>1802</v>
      </c>
      <c r="C31" s="6" t="n">
        <v>0</v>
      </c>
      <c r="D31" s="6" t="n">
        <v>1146</v>
      </c>
    </row>
    <row r="32" spans="1:4">
      <c r="A32" s="4" t="s">
        <v>53</v>
      </c>
      <c r="B32" s="6" t="n">
        <v>-8225</v>
      </c>
      <c r="C32" s="6" t="n">
        <v>0</v>
      </c>
      <c r="D32" s="6" t="n">
        <v>0</v>
      </c>
    </row>
    <row r="33" spans="1:4">
      <c r="A33" s="4" t="s">
        <v>54</v>
      </c>
      <c r="B33" s="6" t="n">
        <v>27323</v>
      </c>
      <c r="C33" s="6" t="n">
        <v>15304</v>
      </c>
      <c r="D33" s="6" t="n">
        <v>12277</v>
      </c>
    </row>
    <row r="34" spans="1:4">
      <c r="A34" s="4" t="s">
        <v>55</v>
      </c>
      <c r="B34" s="6" t="n">
        <v>2164</v>
      </c>
      <c r="C34" s="6" t="n">
        <v>0</v>
      </c>
      <c r="D34" s="6" t="n">
        <v>0</v>
      </c>
    </row>
    <row r="35" spans="1:4">
      <c r="A35" s="4" t="s">
        <v>56</v>
      </c>
      <c r="B35" s="6" t="n">
        <v>0</v>
      </c>
      <c r="C35" s="6" t="n">
        <v>0</v>
      </c>
      <c r="D35" s="6" t="n">
        <v>13477</v>
      </c>
    </row>
    <row r="36" spans="1:4">
      <c r="A36" s="4" t="s">
        <v>57</v>
      </c>
      <c r="B36" s="6" t="n">
        <v>-5847</v>
      </c>
      <c r="C36" s="6" t="n">
        <v>5712</v>
      </c>
      <c r="D36" s="6" t="n">
        <v>10407</v>
      </c>
    </row>
    <row r="37" spans="1:4">
      <c r="A37" s="4" t="s">
        <v>58</v>
      </c>
      <c r="B37" s="6" t="n">
        <v>52722</v>
      </c>
      <c r="C37" s="6" t="n">
        <v>32970</v>
      </c>
      <c r="D37" s="6" t="n">
        <v>58987</v>
      </c>
    </row>
    <row r="38" spans="1:4">
      <c r="A38" s="4" t="s">
        <v>59</v>
      </c>
      <c r="B38" s="6" t="n">
        <v>8991</v>
      </c>
      <c r="C38" s="6" t="n">
        <v>7451</v>
      </c>
      <c r="D38" s="6" t="n">
        <v>14635</v>
      </c>
    </row>
    <row r="39" spans="1:4">
      <c r="A39" s="4" t="s">
        <v>60</v>
      </c>
      <c r="B39" s="5" t="n">
        <v>61713</v>
      </c>
      <c r="C39" s="5" t="n">
        <v>40421</v>
      </c>
      <c r="D39" s="5" t="n">
        <v>73622</v>
      </c>
    </row>
    <row r="40" spans="1:4">
      <c r="A40" s="3" t="s">
        <v>61</v>
      </c>
    </row>
    <row r="41" spans="1:4">
      <c r="A41" s="4" t="s">
        <v>62</v>
      </c>
      <c r="B41" s="7" t="n">
        <v>0.57</v>
      </c>
      <c r="C41" s="7" t="n">
        <v>0.39</v>
      </c>
      <c r="D41" s="7" t="n">
        <v>0.7</v>
      </c>
    </row>
    <row r="42" spans="1:4">
      <c r="A42" s="4" t="s">
        <v>63</v>
      </c>
      <c r="B42" s="7" t="n">
        <v>0.5600000000000001</v>
      </c>
      <c r="C42" s="7" t="n">
        <v>0.39</v>
      </c>
      <c r="D42" s="7" t="n">
        <v>0.689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v>
      </c>
      <c r="B1" s="2" t="s">
        <v>1</v>
      </c>
      <c r="D1" s="2" t="s">
        <v>21</v>
      </c>
    </row>
    <row r="2" spans="1:4">
      <c r="B2" s="2" t="s">
        <v>2</v>
      </c>
      <c r="C2" s="2" t="s">
        <v>22</v>
      </c>
      <c r="D2" s="2" t="s">
        <v>23</v>
      </c>
    </row>
    <row r="3" spans="1:4">
      <c r="A3" s="3" t="s">
        <v>65</v>
      </c>
    </row>
    <row r="4" spans="1:4">
      <c r="A4" s="4" t="s">
        <v>60</v>
      </c>
      <c r="B4" s="5" t="n">
        <v>61713</v>
      </c>
      <c r="C4" s="5" t="n">
        <v>40421</v>
      </c>
      <c r="D4" s="5" t="n">
        <v>73622</v>
      </c>
    </row>
    <row r="5" spans="1:4">
      <c r="A5" s="4" t="s">
        <v>66</v>
      </c>
      <c r="B5" s="6" t="n">
        <v>-11648</v>
      </c>
      <c r="C5" s="6" t="n">
        <v>9119</v>
      </c>
      <c r="D5" s="6" t="n">
        <v>-3433</v>
      </c>
    </row>
    <row r="6" spans="1:4">
      <c r="A6" s="4" t="s">
        <v>67</v>
      </c>
      <c r="B6" s="6" t="n">
        <v>0</v>
      </c>
      <c r="C6" s="6" t="n">
        <v>126</v>
      </c>
      <c r="D6" s="6" t="n">
        <v>-3127</v>
      </c>
    </row>
    <row r="7" spans="1:4">
      <c r="A7" s="4" t="s">
        <v>68</v>
      </c>
      <c r="B7" s="6" t="n">
        <v>-296</v>
      </c>
      <c r="C7" s="6" t="n">
        <v>4540</v>
      </c>
      <c r="D7" s="6" t="n">
        <v>2244</v>
      </c>
    </row>
    <row r="8" spans="1:4">
      <c r="A8" s="4" t="s">
        <v>69</v>
      </c>
      <c r="B8" s="6" t="n">
        <v>0</v>
      </c>
      <c r="C8" s="6" t="n">
        <v>0</v>
      </c>
      <c r="D8" s="6" t="n">
        <v>0</v>
      </c>
    </row>
    <row r="9" spans="1:4">
      <c r="A9" s="4" t="s">
        <v>70</v>
      </c>
      <c r="B9" s="6" t="n">
        <v>0</v>
      </c>
      <c r="C9" s="6" t="n">
        <v>361</v>
      </c>
      <c r="D9" s="6" t="n">
        <v>-206</v>
      </c>
    </row>
    <row r="10" spans="1:4">
      <c r="A10" s="4" t="s">
        <v>71</v>
      </c>
      <c r="B10" s="6" t="n">
        <v>22</v>
      </c>
      <c r="C10" s="6" t="n">
        <v>-1</v>
      </c>
      <c r="D10" s="6" t="n">
        <v>-74</v>
      </c>
    </row>
    <row r="11" spans="1:4">
      <c r="A11" s="4" t="s">
        <v>72</v>
      </c>
      <c r="B11" s="6" t="n">
        <v>-11922</v>
      </c>
      <c r="C11" s="6" t="n">
        <v>14145</v>
      </c>
      <c r="D11" s="6" t="n">
        <v>-4596</v>
      </c>
    </row>
    <row r="12" spans="1:4">
      <c r="A12" s="4" t="s">
        <v>73</v>
      </c>
      <c r="B12" s="5" t="n">
        <v>49791</v>
      </c>
      <c r="C12" s="5" t="n">
        <v>54566</v>
      </c>
      <c r="D12" s="5" t="n">
        <v>690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3" t="s">
        <v>292</v>
      </c>
    </row>
    <row r="10" spans="1:2">
      <c r="A10" s="4" t="s">
        <v>293</v>
      </c>
      <c r="B1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8</v>
      </c>
    </row>
    <row r="4" spans="1:2">
      <c r="A4" s="4" t="s">
        <v>304</v>
      </c>
      <c r="B4" s="4" t="s">
        <v>294</v>
      </c>
    </row>
    <row r="5" spans="1:2">
      <c r="A5" s="4" t="s">
        <v>305</v>
      </c>
      <c r="B5" s="4" t="s">
        <v>306</v>
      </c>
    </row>
    <row r="6" spans="1:2">
      <c r="A6" s="4" t="s">
        <v>307</v>
      </c>
      <c r="B6" s="4" t="s">
        <v>1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3</v>
      </c>
    </row>
    <row r="2" spans="1:3">
      <c r="A2" s="3" t="s">
        <v>75</v>
      </c>
    </row>
    <row r="3" spans="1:3">
      <c r="A3" s="4" t="s">
        <v>76</v>
      </c>
      <c r="B3" s="5" t="n">
        <v>212400</v>
      </c>
      <c r="C3" s="5" t="n">
        <v>211394</v>
      </c>
    </row>
    <row r="4" spans="1:3">
      <c r="A4" s="4" t="s">
        <v>77</v>
      </c>
      <c r="B4" s="6" t="n">
        <v>0</v>
      </c>
      <c r="C4" s="6" t="n">
        <v>1000</v>
      </c>
    </row>
    <row r="5" spans="1:3">
      <c r="A5" s="4" t="s">
        <v>78</v>
      </c>
      <c r="B5" s="6" t="n">
        <v>115558</v>
      </c>
      <c r="C5" s="6" t="n">
        <v>87174</v>
      </c>
    </row>
    <row r="6" spans="1:3">
      <c r="A6" s="4" t="s">
        <v>79</v>
      </c>
      <c r="B6" s="6" t="n">
        <v>15970</v>
      </c>
      <c r="C6" s="6" t="n">
        <v>41771</v>
      </c>
    </row>
    <row r="7" spans="1:3">
      <c r="A7" s="4" t="s">
        <v>80</v>
      </c>
      <c r="B7" s="6" t="n">
        <v>2519</v>
      </c>
      <c r="C7" s="6" t="n">
        <v>2976</v>
      </c>
    </row>
    <row r="8" spans="1:3">
      <c r="A8" s="4" t="s">
        <v>81</v>
      </c>
      <c r="B8" s="6" t="n">
        <v>26239</v>
      </c>
      <c r="C8" s="6" t="n">
        <v>13041</v>
      </c>
    </row>
    <row r="9" spans="1:3">
      <c r="A9" s="4" t="s">
        <v>82</v>
      </c>
      <c r="B9" s="6" t="n">
        <v>7088</v>
      </c>
      <c r="C9" s="6" t="n">
        <v>8547</v>
      </c>
    </row>
    <row r="10" spans="1:3">
      <c r="A10" s="4" t="s">
        <v>83</v>
      </c>
      <c r="B10" s="6" t="n">
        <v>2255</v>
      </c>
      <c r="C10" s="6" t="n">
        <v>2593</v>
      </c>
    </row>
    <row r="11" spans="1:3">
      <c r="A11" s="4" t="s">
        <v>84</v>
      </c>
      <c r="B11" s="6" t="n">
        <v>43807</v>
      </c>
      <c r="C11" s="6" t="n">
        <v>39804</v>
      </c>
    </row>
    <row r="12" spans="1:3">
      <c r="A12" s="4" t="s">
        <v>85</v>
      </c>
      <c r="B12" s="6" t="n">
        <v>0</v>
      </c>
      <c r="C12" s="6" t="n">
        <v>5279</v>
      </c>
    </row>
    <row r="13" spans="1:3">
      <c r="A13" s="4" t="s">
        <v>86</v>
      </c>
      <c r="B13" s="6" t="n">
        <v>425836</v>
      </c>
      <c r="C13" s="6" t="n">
        <v>413579</v>
      </c>
    </row>
    <row r="14" spans="1:3">
      <c r="A14" s="4" t="s">
        <v>87</v>
      </c>
      <c r="B14" s="6" t="n">
        <v>1493084</v>
      </c>
      <c r="C14" s="6" t="n">
        <v>1559712</v>
      </c>
    </row>
    <row r="15" spans="1:3">
      <c r="A15" s="4" t="s">
        <v>88</v>
      </c>
      <c r="B15" s="6" t="n">
        <v>732549</v>
      </c>
      <c r="C15" s="6" t="n">
        <v>749889</v>
      </c>
    </row>
    <row r="16" spans="1:3">
      <c r="A16" s="4" t="s">
        <v>89</v>
      </c>
      <c r="B16" s="6" t="n">
        <v>766044</v>
      </c>
      <c r="C16" s="6" t="n">
        <v>762355</v>
      </c>
    </row>
    <row r="17" spans="1:3">
      <c r="A17" s="4" t="s">
        <v>90</v>
      </c>
      <c r="B17" s="6" t="n">
        <v>34098</v>
      </c>
      <c r="C17" s="6" t="n">
        <v>25107</v>
      </c>
    </row>
    <row r="18" spans="1:3">
      <c r="A18" s="4" t="s">
        <v>91</v>
      </c>
      <c r="B18" s="6" t="n">
        <v>312660</v>
      </c>
      <c r="C18" s="6" t="n">
        <v>310144</v>
      </c>
    </row>
    <row r="19" spans="1:3">
      <c r="A19" s="4" t="s">
        <v>92</v>
      </c>
      <c r="B19" s="6" t="n">
        <v>14629</v>
      </c>
      <c r="C19" s="6" t="n">
        <v>15616</v>
      </c>
    </row>
    <row r="20" spans="1:3">
      <c r="A20" s="4" t="s">
        <v>93</v>
      </c>
      <c r="B20" s="6" t="n">
        <v>2597</v>
      </c>
      <c r="C20" s="6" t="n">
        <v>10633</v>
      </c>
    </row>
    <row r="21" spans="1:3">
      <c r="A21" s="4" t="s">
        <v>94</v>
      </c>
      <c r="B21" s="6" t="n">
        <v>25388</v>
      </c>
      <c r="C21" s="6" t="n">
        <v>30810</v>
      </c>
    </row>
    <row r="22" spans="1:3">
      <c r="A22" s="4" t="s">
        <v>95</v>
      </c>
      <c r="B22" s="6" t="n">
        <v>3806885</v>
      </c>
      <c r="C22" s="6" t="n">
        <v>3877845</v>
      </c>
    </row>
    <row r="23" spans="1:3">
      <c r="A23" s="3" t="s">
        <v>96</v>
      </c>
    </row>
    <row r="24" spans="1:3">
      <c r="A24" s="4" t="s">
        <v>97</v>
      </c>
      <c r="B24" s="6" t="n">
        <v>188029</v>
      </c>
      <c r="C24" s="6" t="n">
        <v>267149</v>
      </c>
    </row>
    <row r="25" spans="1:3">
      <c r="A25" s="4" t="s">
        <v>98</v>
      </c>
      <c r="B25" s="6" t="n">
        <v>69491</v>
      </c>
      <c r="C25" s="6" t="n">
        <v>67793</v>
      </c>
    </row>
    <row r="26" spans="1:3">
      <c r="A26" s="4" t="s">
        <v>99</v>
      </c>
      <c r="B26" s="6" t="n">
        <v>816</v>
      </c>
      <c r="C26" s="6" t="n">
        <v>1349</v>
      </c>
    </row>
    <row r="27" spans="1:3">
      <c r="A27" s="4" t="s">
        <v>100</v>
      </c>
      <c r="B27" s="6" t="n">
        <v>1540</v>
      </c>
      <c r="C27" s="6" t="n">
        <v>1945</v>
      </c>
    </row>
    <row r="28" spans="1:3">
      <c r="A28" s="4" t="s">
        <v>101</v>
      </c>
      <c r="B28" s="6" t="n">
        <v>4390</v>
      </c>
      <c r="C28" s="6" t="n">
        <v>45047</v>
      </c>
    </row>
    <row r="29" spans="1:3">
      <c r="A29" s="4" t="s">
        <v>102</v>
      </c>
      <c r="B29" s="6" t="n">
        <v>11999</v>
      </c>
      <c r="C29" s="6" t="n">
        <v>12510</v>
      </c>
    </row>
    <row r="30" spans="1:3">
      <c r="A30" s="4" t="s">
        <v>103</v>
      </c>
      <c r="B30" s="6" t="n">
        <v>9773</v>
      </c>
      <c r="C30" s="6" t="n">
        <v>8332</v>
      </c>
    </row>
    <row r="31" spans="1:3">
      <c r="A31" s="4" t="s">
        <v>104</v>
      </c>
      <c r="B31" s="6" t="n">
        <v>286038</v>
      </c>
      <c r="C31" s="6" t="n">
        <v>404125</v>
      </c>
    </row>
    <row r="32" spans="1:3">
      <c r="A32" s="3" t="s">
        <v>105</v>
      </c>
    </row>
    <row r="33" spans="1:3">
      <c r="A33" s="4" t="s">
        <v>106</v>
      </c>
      <c r="B33" s="6" t="n">
        <v>1274663</v>
      </c>
      <c r="C33" s="6" t="n">
        <v>1169931</v>
      </c>
    </row>
    <row r="34" spans="1:3">
      <c r="A34" s="4" t="s">
        <v>107</v>
      </c>
      <c r="B34" s="6" t="n">
        <v>1071661</v>
      </c>
      <c r="C34" s="6" t="n">
        <v>1104258</v>
      </c>
    </row>
    <row r="35" spans="1:3">
      <c r="A35" s="4" t="s">
        <v>93</v>
      </c>
      <c r="B35" s="6" t="n">
        <v>16713</v>
      </c>
      <c r="C35" s="6" t="n">
        <v>16213</v>
      </c>
    </row>
    <row r="36" spans="1:3">
      <c r="A36" s="4" t="s">
        <v>108</v>
      </c>
      <c r="B36" s="6" t="n">
        <v>3183</v>
      </c>
      <c r="C36" s="6" t="n">
        <v>3286</v>
      </c>
    </row>
    <row r="37" spans="1:3">
      <c r="A37" s="4" t="s">
        <v>109</v>
      </c>
      <c r="B37" s="6" t="n">
        <v>2652258</v>
      </c>
      <c r="C37" s="6" t="n">
        <v>2697813</v>
      </c>
    </row>
    <row r="38" spans="1:3">
      <c r="A38" s="4" t="s">
        <v>110</v>
      </c>
      <c r="B38" s="4" t="s">
        <v>111</v>
      </c>
      <c r="C38" s="4" t="s">
        <v>111</v>
      </c>
    </row>
    <row r="39" spans="1:3">
      <c r="A39" s="3" t="s">
        <v>112</v>
      </c>
    </row>
    <row r="40" spans="1:3">
      <c r="A40" s="4" t="s">
        <v>113</v>
      </c>
      <c r="B40" s="6" t="n">
        <v>1194</v>
      </c>
      <c r="C40" s="6" t="n">
        <v>1194</v>
      </c>
    </row>
    <row r="41" spans="1:3">
      <c r="A41" s="4" t="s">
        <v>114</v>
      </c>
      <c r="B41" s="6" t="n">
        <v>468973</v>
      </c>
      <c r="C41" s="6" t="n">
        <v>468844</v>
      </c>
    </row>
    <row r="42" spans="1:3">
      <c r="A42" s="4" t="s">
        <v>115</v>
      </c>
      <c r="B42" s="6" t="n">
        <v>680703</v>
      </c>
      <c r="C42" s="6" t="n">
        <v>680703</v>
      </c>
    </row>
    <row r="43" spans="1:3">
      <c r="A43" s="4" t="s">
        <v>116</v>
      </c>
      <c r="B43" s="6" t="n">
        <v>-12174</v>
      </c>
      <c r="C43" s="6" t="n">
        <v>-220</v>
      </c>
    </row>
    <row r="44" spans="1:3">
      <c r="A44" s="4" t="s">
        <v>117</v>
      </c>
      <c r="B44" s="6" t="n">
        <v>15931</v>
      </c>
      <c r="C44" s="6" t="n">
        <v>29511</v>
      </c>
    </row>
    <row r="45" spans="1:3">
      <c r="A45" s="4" t="s">
        <v>118</v>
      </c>
      <c r="B45" s="6" t="n">
        <v>1154627</v>
      </c>
      <c r="C45" s="6" t="n">
        <v>1180032</v>
      </c>
    </row>
    <row r="46" spans="1:3">
      <c r="A46" s="4" t="s">
        <v>119</v>
      </c>
      <c r="B46" s="5" t="n">
        <v>3806885</v>
      </c>
      <c r="C46" s="5" t="n">
        <v>38778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5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21</v>
      </c>
    </row>
    <row r="2" spans="1:4">
      <c r="B2" s="2" t="s">
        <v>2</v>
      </c>
      <c r="C2" s="2" t="s">
        <v>22</v>
      </c>
      <c r="D2" s="2" t="s">
        <v>23</v>
      </c>
    </row>
    <row r="3" spans="1:4">
      <c r="A3" s="3" t="s">
        <v>335</v>
      </c>
    </row>
    <row r="4" spans="1:4">
      <c r="A4" s="4" t="s">
        <v>336</v>
      </c>
      <c r="B4" s="5" t="n">
        <v>27323000</v>
      </c>
      <c r="C4" s="5" t="n">
        <v>15304000</v>
      </c>
      <c r="D4" s="5" t="n">
        <v>12277000</v>
      </c>
    </row>
    <row r="5" spans="1:4">
      <c r="A5" s="4" t="s">
        <v>337</v>
      </c>
    </row>
    <row r="6" spans="1:4">
      <c r="A6" s="3" t="s">
        <v>335</v>
      </c>
    </row>
    <row r="7" spans="1:4">
      <c r="A7" s="4" t="s">
        <v>338</v>
      </c>
      <c r="B7" s="5" t="n">
        <v>32000</v>
      </c>
      <c r="C7" s="5" t="n">
        <v>0</v>
      </c>
      <c r="D7"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9</v>
      </c>
      <c r="B1" s="2" t="s">
        <v>340</v>
      </c>
      <c r="D1" s="2" t="s">
        <v>1</v>
      </c>
      <c r="F1" s="2" t="s">
        <v>21</v>
      </c>
    </row>
    <row r="2" spans="1:6">
      <c r="B2" s="2" t="s">
        <v>341</v>
      </c>
      <c r="C2" s="2" t="s">
        <v>342</v>
      </c>
      <c r="D2" s="2" t="s">
        <v>2</v>
      </c>
      <c r="E2" s="2" t="s">
        <v>22</v>
      </c>
      <c r="F2" s="2" t="s">
        <v>23</v>
      </c>
    </row>
    <row r="3" spans="1:6">
      <c r="A3" s="3" t="s">
        <v>343</v>
      </c>
    </row>
    <row r="4" spans="1:6">
      <c r="A4" s="4" t="s">
        <v>35</v>
      </c>
      <c r="B4" s="5" t="n">
        <v>-200</v>
      </c>
      <c r="C4" s="5" t="n">
        <v>-1400</v>
      </c>
      <c r="D4" s="5" t="n">
        <v>0</v>
      </c>
      <c r="E4" s="5" t="n">
        <v>-1623</v>
      </c>
      <c r="F4" s="5" t="n">
        <v>-2578</v>
      </c>
    </row>
    <row r="5" spans="1:6">
      <c r="A5" s="4" t="s">
        <v>344</v>
      </c>
      <c r="B5" s="5" t="n">
        <v>12700</v>
      </c>
      <c r="C5" s="6" t="n">
        <v>17900</v>
      </c>
      <c r="D5" s="5" t="n">
        <v>0</v>
      </c>
      <c r="E5" s="5" t="n">
        <v>30169</v>
      </c>
      <c r="F5" s="6" t="n">
        <v>145654</v>
      </c>
    </row>
    <row r="6" spans="1:6">
      <c r="A6" s="4" t="s">
        <v>345</v>
      </c>
      <c r="C6" s="5" t="n">
        <v>4400</v>
      </c>
      <c r="F6" s="5" t="n">
        <v>3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21</v>
      </c>
    </row>
    <row r="2" spans="1:4">
      <c r="B2" s="2" t="s">
        <v>2</v>
      </c>
      <c r="C2" s="2" t="s">
        <v>22</v>
      </c>
      <c r="D2" s="2" t="s">
        <v>23</v>
      </c>
    </row>
    <row r="3" spans="1:4">
      <c r="A3" s="3" t="s">
        <v>215</v>
      </c>
    </row>
    <row r="4" spans="1:4">
      <c r="A4" s="4" t="s">
        <v>347</v>
      </c>
      <c r="B4" s="5" t="n">
        <v>61713</v>
      </c>
      <c r="C4" s="5" t="n">
        <v>40421</v>
      </c>
      <c r="D4" s="5" t="n">
        <v>73622</v>
      </c>
    </row>
    <row r="5" spans="1:4">
      <c r="A5" s="4" t="s">
        <v>348</v>
      </c>
      <c r="B5" s="6" t="n">
        <v>61713</v>
      </c>
      <c r="C5" s="6" t="n">
        <v>40421</v>
      </c>
      <c r="D5" s="6" t="n">
        <v>73622</v>
      </c>
    </row>
    <row r="6" spans="1:4">
      <c r="A6" s="4" t="s">
        <v>349</v>
      </c>
      <c r="B6" s="6" t="n">
        <v>11319</v>
      </c>
      <c r="C6" s="6" t="n">
        <v>261</v>
      </c>
      <c r="D6" s="6" t="n">
        <v>123</v>
      </c>
    </row>
    <row r="7" spans="1:4">
      <c r="A7" s="4" t="s">
        <v>350</v>
      </c>
      <c r="B7" s="5" t="n">
        <v>73032</v>
      </c>
      <c r="C7" s="5" t="n">
        <v>40682</v>
      </c>
      <c r="D7" s="5" t="n">
        <v>73745</v>
      </c>
    </row>
    <row r="8" spans="1:4">
      <c r="A8" s="4" t="s">
        <v>351</v>
      </c>
      <c r="B8" s="6" t="n">
        <v>107608</v>
      </c>
      <c r="C8" s="6" t="n">
        <v>104160</v>
      </c>
      <c r="D8" s="6" t="n">
        <v>105898</v>
      </c>
    </row>
    <row r="9" spans="1:4">
      <c r="A9" s="4" t="s">
        <v>352</v>
      </c>
      <c r="B9" s="6" t="n">
        <v>50</v>
      </c>
      <c r="C9" s="6" t="n">
        <v>62</v>
      </c>
      <c r="D9" s="6" t="n">
        <v>59</v>
      </c>
    </row>
    <row r="10" spans="1:4">
      <c r="A10" s="4" t="s">
        <v>353</v>
      </c>
      <c r="B10" s="6" t="n">
        <v>21677</v>
      </c>
      <c r="C10" s="6" t="n">
        <v>818</v>
      </c>
      <c r="D10" s="6" t="n">
        <v>1649</v>
      </c>
    </row>
    <row r="11" spans="1:4">
      <c r="A11" s="4" t="s">
        <v>354</v>
      </c>
      <c r="B11" s="6" t="n">
        <v>129335</v>
      </c>
      <c r="C11" s="6" t="n">
        <v>105040</v>
      </c>
      <c r="D11" s="6" t="n">
        <v>1076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37"/>
    <col customWidth="1" max="5" min="5" width="24"/>
    <col customWidth="1" max="6" min="6" width="24"/>
    <col customWidth="1" max="7" min="7" width="20"/>
    <col customWidth="1" max="8" min="8" width="20"/>
    <col customWidth="1" max="9" min="9" width="14"/>
    <col customWidth="1" max="10" min="10" width="14"/>
  </cols>
  <sheetData>
    <row r="1" spans="1:10">
      <c r="A1" s="1" t="s">
        <v>355</v>
      </c>
      <c r="B1" s="2" t="s">
        <v>340</v>
      </c>
      <c r="D1" s="2" t="s">
        <v>1</v>
      </c>
      <c r="F1" s="2" t="s">
        <v>21</v>
      </c>
    </row>
    <row r="2" spans="1:10">
      <c r="B2" s="2" t="s">
        <v>356</v>
      </c>
      <c r="C2" s="2" t="s">
        <v>357</v>
      </c>
      <c r="D2" s="2" t="s">
        <v>358</v>
      </c>
      <c r="E2" s="2" t="s">
        <v>359</v>
      </c>
      <c r="F2" s="2" t="s">
        <v>360</v>
      </c>
      <c r="G2" s="2" t="s">
        <v>361</v>
      </c>
      <c r="H2" s="2" t="s">
        <v>362</v>
      </c>
      <c r="I2" s="2" t="s">
        <v>202</v>
      </c>
      <c r="J2" s="2" t="s">
        <v>363</v>
      </c>
    </row>
    <row r="3" spans="1:10">
      <c r="A3" s="3" t="s">
        <v>364</v>
      </c>
    </row>
    <row r="4" spans="1:10">
      <c r="A4" s="4" t="s">
        <v>365</v>
      </c>
      <c r="D4" s="7" t="n">
        <v>0.57</v>
      </c>
      <c r="E4" s="7" t="n">
        <v>0.39</v>
      </c>
      <c r="F4" s="7" t="n">
        <v>0.7</v>
      </c>
    </row>
    <row r="5" spans="1:10">
      <c r="A5" s="4" t="s">
        <v>366</v>
      </c>
      <c r="D5" s="7" t="n">
        <v>0.5600000000000001</v>
      </c>
      <c r="E5" s="7" t="n">
        <v>0.39</v>
      </c>
      <c r="F5" s="7" t="n">
        <v>0.6899999999999999</v>
      </c>
    </row>
    <row r="6" spans="1:10">
      <c r="A6" s="4" t="s">
        <v>367</v>
      </c>
      <c r="C6" s="6" t="n">
        <v>8000000</v>
      </c>
    </row>
    <row r="7" spans="1:10">
      <c r="A7" s="4" t="s">
        <v>368</v>
      </c>
      <c r="G7" s="6" t="n">
        <v>7000000</v>
      </c>
    </row>
    <row r="8" spans="1:10">
      <c r="A8" s="4" t="s">
        <v>369</v>
      </c>
      <c r="D8" s="5" t="n">
        <v>196761</v>
      </c>
    </row>
    <row r="9" spans="1:10">
      <c r="A9" s="4" t="s">
        <v>370</v>
      </c>
    </row>
    <row r="10" spans="1:10">
      <c r="A10" s="3" t="s">
        <v>364</v>
      </c>
    </row>
    <row r="11" spans="1:10">
      <c r="A11" s="4" t="s">
        <v>204</v>
      </c>
      <c r="D11" s="4" t="s">
        <v>371</v>
      </c>
      <c r="I11" s="4" t="s">
        <v>371</v>
      </c>
    </row>
    <row r="12" spans="1:10">
      <c r="A12" s="4" t="s">
        <v>206</v>
      </c>
    </row>
    <row r="13" spans="1:10">
      <c r="A13" s="3" t="s">
        <v>364</v>
      </c>
    </row>
    <row r="14" spans="1:10">
      <c r="A14" s="4" t="s">
        <v>204</v>
      </c>
      <c r="D14" s="4" t="s">
        <v>207</v>
      </c>
      <c r="G14" s="4" t="s">
        <v>207</v>
      </c>
      <c r="I14" s="4" t="s">
        <v>207</v>
      </c>
    </row>
    <row r="15" spans="1:10">
      <c r="A15" s="4" t="s">
        <v>372</v>
      </c>
    </row>
    <row r="16" spans="1:10">
      <c r="A16" s="3" t="s">
        <v>364</v>
      </c>
    </row>
    <row r="17" spans="1:10">
      <c r="A17" s="4" t="s">
        <v>204</v>
      </c>
      <c r="J17" s="4" t="s">
        <v>205</v>
      </c>
    </row>
    <row r="18" spans="1:10">
      <c r="A18" s="4" t="s">
        <v>373</v>
      </c>
      <c r="B18" s="8" t="n">
        <v>63.2</v>
      </c>
    </row>
    <row r="19" spans="1:10">
      <c r="A19" s="4" t="s">
        <v>374</v>
      </c>
      <c r="H19" s="6" t="n">
        <v>651365</v>
      </c>
    </row>
    <row r="20" spans="1:10">
      <c r="A20" s="4" t="s">
        <v>206</v>
      </c>
    </row>
    <row r="21" spans="1:10">
      <c r="A21" s="3" t="s">
        <v>364</v>
      </c>
    </row>
    <row r="22" spans="1:10">
      <c r="A22" s="4" t="s">
        <v>375</v>
      </c>
      <c r="G22" s="6" t="n">
        <v>3765842</v>
      </c>
    </row>
    <row r="23" spans="1:10">
      <c r="A23" s="4" t="s">
        <v>374</v>
      </c>
      <c r="D23" s="9" t="n">
        <v>60.3956</v>
      </c>
      <c r="G23" s="9" t="n">
        <v>52.81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21</v>
      </c>
    </row>
    <row r="2" spans="1:4">
      <c r="B2" s="2" t="s">
        <v>2</v>
      </c>
      <c r="C2" s="2" t="s">
        <v>22</v>
      </c>
      <c r="D2" s="2" t="s">
        <v>23</v>
      </c>
    </row>
    <row r="3" spans="1:4">
      <c r="A3" s="3" t="s">
        <v>218</v>
      </c>
    </row>
    <row r="4" spans="1:4">
      <c r="A4" s="4" t="s">
        <v>53</v>
      </c>
      <c r="B4" s="5" t="n">
        <v>-8225</v>
      </c>
      <c r="C4" s="5" t="n">
        <v>0</v>
      </c>
      <c r="D4" s="5" t="n">
        <v>0</v>
      </c>
    </row>
    <row r="5" spans="1:4">
      <c r="A5" s="4" t="s">
        <v>377</v>
      </c>
      <c r="B5" s="6" t="n">
        <v>702</v>
      </c>
      <c r="C5" s="6" t="n">
        <v>-647</v>
      </c>
      <c r="D5" s="6" t="n">
        <v>-721</v>
      </c>
    </row>
    <row r="6" spans="1:4">
      <c r="A6" s="4" t="s">
        <v>378</v>
      </c>
      <c r="B6" s="6" t="n">
        <v>-6316</v>
      </c>
      <c r="C6" s="6" t="n">
        <v>6492</v>
      </c>
      <c r="D6" s="6" t="n">
        <v>13908</v>
      </c>
    </row>
    <row r="7" spans="1:4">
      <c r="A7" s="4" t="s">
        <v>379</v>
      </c>
      <c r="B7" s="6" t="n">
        <v>-233</v>
      </c>
      <c r="C7" s="6" t="n">
        <v>-133</v>
      </c>
      <c r="D7" s="6" t="n">
        <v>-2780</v>
      </c>
    </row>
    <row r="8" spans="1:4">
      <c r="A8" s="4" t="s">
        <v>380</v>
      </c>
      <c r="B8" s="5" t="n">
        <v>-5847</v>
      </c>
      <c r="C8" s="5" t="n">
        <v>5712</v>
      </c>
      <c r="D8" s="5" t="n">
        <v>10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81</v>
      </c>
      <c r="B1" s="2" t="s">
        <v>340</v>
      </c>
      <c r="C1" s="2" t="s">
        <v>1</v>
      </c>
      <c r="E1" s="2" t="s">
        <v>21</v>
      </c>
    </row>
    <row r="2" spans="1:7">
      <c r="B2" s="2" t="s">
        <v>342</v>
      </c>
      <c r="C2" s="2" t="s">
        <v>2</v>
      </c>
      <c r="D2" s="2" t="s">
        <v>22</v>
      </c>
      <c r="E2" s="2" t="s">
        <v>23</v>
      </c>
      <c r="F2" s="2" t="s">
        <v>382</v>
      </c>
      <c r="G2" s="2" t="s">
        <v>383</v>
      </c>
    </row>
    <row r="3" spans="1:7">
      <c r="A3" s="3" t="s">
        <v>384</v>
      </c>
    </row>
    <row r="4" spans="1:7">
      <c r="A4" s="4" t="s">
        <v>385</v>
      </c>
      <c r="G4" s="5" t="n">
        <v>8900000</v>
      </c>
    </row>
    <row r="5" spans="1:7">
      <c r="A5" s="4" t="s">
        <v>386</v>
      </c>
      <c r="B5" s="5" t="n">
        <v>4400000</v>
      </c>
      <c r="E5" s="5" t="n">
        <v>3400000</v>
      </c>
    </row>
    <row r="6" spans="1:7">
      <c r="A6" s="4" t="s">
        <v>387</v>
      </c>
      <c r="C6" s="5" t="n">
        <v>100000</v>
      </c>
      <c r="D6" s="5" t="n">
        <v>100000</v>
      </c>
      <c r="E6" s="6" t="n">
        <v>-2000000</v>
      </c>
    </row>
    <row r="7" spans="1:7">
      <c r="A7" s="4" t="s">
        <v>337</v>
      </c>
    </row>
    <row r="8" spans="1:7">
      <c r="A8" s="3" t="s">
        <v>384</v>
      </c>
    </row>
    <row r="9" spans="1:7">
      <c r="A9" s="4" t="s">
        <v>338</v>
      </c>
      <c r="C9" s="5" t="n">
        <v>32000</v>
      </c>
      <c r="D9" s="5" t="n">
        <v>0</v>
      </c>
      <c r="E9" s="5" t="n">
        <v>0</v>
      </c>
    </row>
    <row r="10" spans="1:7">
      <c r="A10" s="4" t="s">
        <v>388</v>
      </c>
    </row>
    <row r="11" spans="1:7">
      <c r="A11" s="3" t="s">
        <v>384</v>
      </c>
    </row>
    <row r="12" spans="1:7">
      <c r="A12" s="4" t="s">
        <v>389</v>
      </c>
      <c r="F12" s="4" t="s">
        <v>390</v>
      </c>
    </row>
    <row r="13" spans="1:7">
      <c r="A13" s="4" t="s">
        <v>391</v>
      </c>
      <c r="F13" s="4" t="s">
        <v>392</v>
      </c>
    </row>
    <row r="14" spans="1:7">
      <c r="A14" s="4" t="s">
        <v>385</v>
      </c>
      <c r="F14" s="5" t="n">
        <v>14600000</v>
      </c>
    </row>
    <row r="15" spans="1:7">
      <c r="A15" s="4" t="s">
        <v>386</v>
      </c>
      <c r="F15" s="5" t="n">
        <v>116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393</v>
      </c>
      <c r="B1" s="2" t="s">
        <v>340</v>
      </c>
      <c r="C1" s="2" t="s">
        <v>394</v>
      </c>
      <c r="D1" s="2" t="s">
        <v>1</v>
      </c>
      <c r="F1" s="2" t="s">
        <v>21</v>
      </c>
    </row>
    <row r="2" spans="1:8">
      <c r="B2" s="2" t="s">
        <v>395</v>
      </c>
      <c r="C2" s="2" t="s">
        <v>23</v>
      </c>
      <c r="D2" s="2" t="s">
        <v>2</v>
      </c>
      <c r="E2" s="2" t="s">
        <v>22</v>
      </c>
      <c r="F2" s="2" t="s">
        <v>23</v>
      </c>
      <c r="G2" s="2" t="s">
        <v>396</v>
      </c>
      <c r="H2" s="2" t="s">
        <v>382</v>
      </c>
    </row>
    <row r="3" spans="1:8">
      <c r="A3" s="4" t="s">
        <v>397</v>
      </c>
      <c r="D3" s="4" t="s">
        <v>390</v>
      </c>
    </row>
    <row r="4" spans="1:8">
      <c r="A4" s="4" t="s">
        <v>398</v>
      </c>
      <c r="D4" s="4" t="s">
        <v>399</v>
      </c>
    </row>
    <row r="5" spans="1:8">
      <c r="A5" s="4" t="s">
        <v>400</v>
      </c>
      <c r="B5" s="4" t="s">
        <v>401</v>
      </c>
      <c r="D5" s="4" t="s">
        <v>402</v>
      </c>
      <c r="F5" s="4" t="s">
        <v>401</v>
      </c>
    </row>
    <row r="6" spans="1:8">
      <c r="A6" s="4" t="s">
        <v>403</v>
      </c>
      <c r="C6" s="5" t="n">
        <v>76234000</v>
      </c>
      <c r="D6" s="5" t="n">
        <v>87802000</v>
      </c>
      <c r="F6" s="5" t="n">
        <v>76234000</v>
      </c>
    </row>
    <row r="7" spans="1:8">
      <c r="A7" s="4" t="s">
        <v>404</v>
      </c>
      <c r="C7" s="6" t="n">
        <v>10940000</v>
      </c>
      <c r="D7" s="6" t="n">
        <v>27756000</v>
      </c>
      <c r="F7" s="6" t="n">
        <v>10940000</v>
      </c>
    </row>
    <row r="8" spans="1:8">
      <c r="A8" s="4" t="s">
        <v>405</v>
      </c>
      <c r="C8" s="6" t="n">
        <v>87174000</v>
      </c>
      <c r="D8" s="6" t="n">
        <v>115558000</v>
      </c>
      <c r="F8" s="6" t="n">
        <v>87174000</v>
      </c>
    </row>
    <row r="9" spans="1:8">
      <c r="A9" s="4" t="s">
        <v>336</v>
      </c>
      <c r="D9" s="6" t="n">
        <v>27323000</v>
      </c>
      <c r="E9" s="5" t="n">
        <v>15304000</v>
      </c>
      <c r="F9" s="6" t="n">
        <v>12277000</v>
      </c>
    </row>
    <row r="10" spans="1:8">
      <c r="A10" s="4" t="s">
        <v>406</v>
      </c>
    </row>
    <row r="11" spans="1:8">
      <c r="A11" s="4" t="s">
        <v>407</v>
      </c>
      <c r="C11" s="6" t="n">
        <v>13245000</v>
      </c>
      <c r="D11" s="6" t="n">
        <v>14221000</v>
      </c>
      <c r="F11" s="6" t="n">
        <v>13245000</v>
      </c>
    </row>
    <row r="12" spans="1:8">
      <c r="A12" s="4" t="s">
        <v>406</v>
      </c>
    </row>
    <row r="13" spans="1:8">
      <c r="A13" s="4" t="s">
        <v>403</v>
      </c>
      <c r="C13" s="6" t="n">
        <v>12601000</v>
      </c>
      <c r="D13" s="6" t="n">
        <v>13873000</v>
      </c>
      <c r="F13" s="6" t="n">
        <v>12601000</v>
      </c>
    </row>
    <row r="14" spans="1:8">
      <c r="A14" s="4" t="s">
        <v>404</v>
      </c>
      <c r="C14" s="6" t="n">
        <v>644000</v>
      </c>
      <c r="D14" s="6" t="n">
        <v>348000</v>
      </c>
      <c r="F14" s="6" t="n">
        <v>644000</v>
      </c>
    </row>
    <row r="15" spans="1:8">
      <c r="A15" s="4" t="s">
        <v>405</v>
      </c>
      <c r="C15" s="6" t="n">
        <v>13245000</v>
      </c>
      <c r="D15" s="6" t="n">
        <v>14221000</v>
      </c>
      <c r="F15" s="6" t="n">
        <v>13245000</v>
      </c>
    </row>
    <row r="16" spans="1:8">
      <c r="A16" s="4" t="s">
        <v>169</v>
      </c>
    </row>
    <row r="17" spans="1:8">
      <c r="A17" s="4" t="s">
        <v>403</v>
      </c>
      <c r="C17" s="6" t="n">
        <v>63633000</v>
      </c>
      <c r="D17" s="6" t="n">
        <v>73929000</v>
      </c>
      <c r="F17" s="6" t="n">
        <v>63633000</v>
      </c>
    </row>
    <row r="18" spans="1:8">
      <c r="A18" s="4" t="s">
        <v>404</v>
      </c>
      <c r="D18" s="6" t="n">
        <v>27408000</v>
      </c>
      <c r="H18" s="5" t="n">
        <v>10296000</v>
      </c>
    </row>
    <row r="19" spans="1:8">
      <c r="A19" s="4" t="s">
        <v>405</v>
      </c>
      <c r="C19" s="6" t="n">
        <v>73929000</v>
      </c>
      <c r="D19" s="6" t="n">
        <v>101337000</v>
      </c>
      <c r="F19" s="6" t="n">
        <v>73929000</v>
      </c>
    </row>
    <row r="20" spans="1:8">
      <c r="A20" s="4" t="s">
        <v>408</v>
      </c>
    </row>
    <row r="21" spans="1:8">
      <c r="A21" s="4" t="s">
        <v>403</v>
      </c>
      <c r="C21" s="6" t="n">
        <v>4715000</v>
      </c>
      <c r="D21" s="6" t="n">
        <v>4423000</v>
      </c>
      <c r="F21" s="6" t="n">
        <v>4715000</v>
      </c>
    </row>
    <row r="22" spans="1:8">
      <c r="A22" s="4" t="s">
        <v>409</v>
      </c>
      <c r="G22" s="4" t="s">
        <v>410</v>
      </c>
    </row>
    <row r="23" spans="1:8">
      <c r="A23" s="4" t="s">
        <v>411</v>
      </c>
      <c r="D23" s="6" t="n">
        <v>300000</v>
      </c>
    </row>
    <row r="24" spans="1:8">
      <c r="A24" s="4" t="s">
        <v>412</v>
      </c>
      <c r="D24" s="6" t="n">
        <v>0</v>
      </c>
    </row>
    <row r="25" spans="1:8">
      <c r="A25" s="4" t="s">
        <v>404</v>
      </c>
      <c r="C25" s="6" t="n">
        <v>477000</v>
      </c>
      <c r="D25" s="6" t="n">
        <v>477000</v>
      </c>
      <c r="F25" s="6" t="n">
        <v>477000</v>
      </c>
    </row>
    <row r="26" spans="1:8">
      <c r="A26" s="4" t="s">
        <v>405</v>
      </c>
      <c r="C26" s="6" t="n">
        <v>5192000</v>
      </c>
      <c r="D26" s="6" t="n">
        <v>4900000</v>
      </c>
      <c r="F26" s="6" t="n">
        <v>5192000</v>
      </c>
    </row>
    <row r="27" spans="1:8">
      <c r="A27" s="4" t="s">
        <v>413</v>
      </c>
    </row>
    <row r="28" spans="1:8">
      <c r="A28" s="4" t="s">
        <v>403</v>
      </c>
      <c r="C28" s="6" t="n">
        <v>7886000</v>
      </c>
      <c r="D28" s="6" t="n">
        <v>7886000</v>
      </c>
      <c r="F28" s="6" t="n">
        <v>7886000</v>
      </c>
    </row>
    <row r="29" spans="1:8">
      <c r="A29" s="4" t="s">
        <v>404</v>
      </c>
      <c r="C29" s="6" t="n">
        <v>167000</v>
      </c>
      <c r="D29" s="6" t="n">
        <v>-168000</v>
      </c>
      <c r="F29" s="6" t="n">
        <v>167000</v>
      </c>
    </row>
    <row r="30" spans="1:8">
      <c r="A30" s="4" t="s">
        <v>405</v>
      </c>
      <c r="C30" s="6" t="n">
        <v>8053000</v>
      </c>
      <c r="D30" s="6" t="n">
        <v>7718000</v>
      </c>
      <c r="F30" s="6" t="n">
        <v>8053000</v>
      </c>
    </row>
    <row r="31" spans="1:8">
      <c r="A31" s="4" t="s">
        <v>414</v>
      </c>
    </row>
    <row r="32" spans="1:8">
      <c r="A32" s="4" t="s">
        <v>405</v>
      </c>
      <c r="C32" s="6" t="n">
        <v>60800000</v>
      </c>
      <c r="D32" s="6" t="n">
        <v>88000000</v>
      </c>
      <c r="F32" s="6" t="n">
        <v>60800000</v>
      </c>
    </row>
    <row r="33" spans="1:8">
      <c r="A33" s="4" t="s">
        <v>414</v>
      </c>
    </row>
    <row r="34" spans="1:8">
      <c r="A34" s="4" t="s">
        <v>405</v>
      </c>
      <c r="C34" s="6" t="n">
        <v>3900000</v>
      </c>
      <c r="D34" s="6" t="n">
        <v>4200000</v>
      </c>
      <c r="F34" s="6" t="n">
        <v>3900000</v>
      </c>
    </row>
    <row r="35" spans="1:8">
      <c r="A35" s="4" t="s">
        <v>415</v>
      </c>
    </row>
    <row r="36" spans="1:8">
      <c r="A36" s="4" t="s">
        <v>403</v>
      </c>
      <c r="C36" s="6" t="n">
        <v>0</v>
      </c>
      <c r="D36" s="6" t="n">
        <v>1564000</v>
      </c>
      <c r="F36" s="6" t="n">
        <v>0</v>
      </c>
    </row>
    <row r="37" spans="1:8">
      <c r="A37" s="4" t="s">
        <v>409</v>
      </c>
      <c r="G37" s="4" t="s">
        <v>416</v>
      </c>
    </row>
    <row r="38" spans="1:8">
      <c r="A38" s="4" t="s">
        <v>417</v>
      </c>
      <c r="G38" s="5" t="n">
        <v>1600000</v>
      </c>
    </row>
    <row r="39" spans="1:8">
      <c r="A39" s="4" t="s">
        <v>404</v>
      </c>
      <c r="C39" s="6" t="n">
        <v>0</v>
      </c>
      <c r="D39" s="6" t="n">
        <v>39000</v>
      </c>
      <c r="F39" s="6" t="n">
        <v>0</v>
      </c>
    </row>
    <row r="40" spans="1:8">
      <c r="A40" s="4" t="s">
        <v>405</v>
      </c>
      <c r="C40" s="6" t="n">
        <v>0</v>
      </c>
      <c r="D40" s="6" t="n">
        <v>1603000</v>
      </c>
      <c r="F40" s="6" t="n">
        <v>0</v>
      </c>
    </row>
    <row r="41" spans="1:8">
      <c r="A41" s="4" t="s">
        <v>418</v>
      </c>
    </row>
    <row r="42" spans="1:8">
      <c r="A42" s="4" t="s">
        <v>405</v>
      </c>
      <c r="C42" s="5" t="n">
        <v>9200000</v>
      </c>
      <c r="D42" s="5" t="n">
        <v>9200000</v>
      </c>
      <c r="F42" s="5" t="n">
        <v>9200000</v>
      </c>
    </row>
    <row r="43" spans="1:8">
      <c r="A43" s="4" t="s">
        <v>419</v>
      </c>
    </row>
    <row r="44" spans="1:8">
      <c r="A44" s="4" t="s">
        <v>400</v>
      </c>
      <c r="C44" s="4" t="s">
        <v>390</v>
      </c>
      <c r="D44" s="4" t="s">
        <v>42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3</v>
      </c>
    </row>
    <row r="3" spans="1:3">
      <c r="A3" s="3" t="s">
        <v>224</v>
      </c>
    </row>
    <row r="4" spans="1:3">
      <c r="A4" s="4" t="s">
        <v>422</v>
      </c>
      <c r="B4" s="5" t="n">
        <v>1916581</v>
      </c>
      <c r="C4" s="5" t="n">
        <v>1955880</v>
      </c>
    </row>
    <row r="5" spans="1:3">
      <c r="A5" s="4" t="s">
        <v>423</v>
      </c>
      <c r="B5" s="6" t="n">
        <v>423497</v>
      </c>
      <c r="C5" s="6" t="n">
        <v>396168</v>
      </c>
    </row>
    <row r="6" spans="1:3">
      <c r="A6" s="4" t="s">
        <v>87</v>
      </c>
      <c r="B6" s="6" t="n">
        <v>1493084</v>
      </c>
      <c r="C6" s="6" t="n">
        <v>1559712</v>
      </c>
    </row>
    <row r="7" spans="1:3">
      <c r="A7" s="4" t="s">
        <v>424</v>
      </c>
      <c r="B7" s="6" t="n">
        <v>27000</v>
      </c>
    </row>
    <row r="8" spans="1:3">
      <c r="A8" s="4" t="s">
        <v>425</v>
      </c>
      <c r="B8" s="5" t="n">
        <v>1000</v>
      </c>
      <c r="C8" s="5" t="n">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4"/>
    <col customWidth="1" max="5" min="5" width="21"/>
    <col customWidth="1" max="6" min="6" width="27"/>
    <col customWidth="1" max="7" min="7" width="26"/>
    <col customWidth="1" max="8" min="8" width="27"/>
  </cols>
  <sheetData>
    <row r="1" spans="1:8">
      <c r="A1" s="1" t="s">
        <v>426</v>
      </c>
      <c r="B1" s="2" t="s">
        <v>340</v>
      </c>
      <c r="C1" s="2" t="s">
        <v>394</v>
      </c>
      <c r="D1" s="2" t="s">
        <v>1</v>
      </c>
      <c r="E1" s="2" t="s">
        <v>21</v>
      </c>
    </row>
    <row r="2" spans="1:8">
      <c r="B2" s="2" t="s">
        <v>395</v>
      </c>
      <c r="C2" s="2" t="s">
        <v>427</v>
      </c>
      <c r="D2" s="2" t="s">
        <v>428</v>
      </c>
      <c r="E2" s="2" t="s">
        <v>427</v>
      </c>
      <c r="F2" s="2" t="s">
        <v>429</v>
      </c>
      <c r="G2" s="2" t="s">
        <v>430</v>
      </c>
      <c r="H2" s="2" t="s">
        <v>431</v>
      </c>
    </row>
    <row r="3" spans="1:8">
      <c r="A3" s="3" t="s">
        <v>432</v>
      </c>
    </row>
    <row r="4" spans="1:8">
      <c r="A4" s="4" t="s">
        <v>433</v>
      </c>
      <c r="C4" s="5" t="n">
        <v>754392</v>
      </c>
      <c r="D4" s="5" t="n">
        <v>755058</v>
      </c>
      <c r="E4" s="5" t="n">
        <v>754392</v>
      </c>
    </row>
    <row r="5" spans="1:8">
      <c r="A5" s="4" t="s">
        <v>434</v>
      </c>
      <c r="D5" s="6" t="n">
        <v>7</v>
      </c>
      <c r="F5" s="6" t="n">
        <v>3</v>
      </c>
      <c r="G5" s="6" t="n">
        <v>4</v>
      </c>
      <c r="H5" s="6" t="n">
        <v>15</v>
      </c>
    </row>
    <row r="6" spans="1:8">
      <c r="A6" s="4" t="s">
        <v>400</v>
      </c>
      <c r="B6" s="4" t="s">
        <v>401</v>
      </c>
      <c r="D6" s="4" t="s">
        <v>402</v>
      </c>
      <c r="E6" s="4" t="s">
        <v>401</v>
      </c>
    </row>
    <row r="7" spans="1:8">
      <c r="A7" s="4" t="s">
        <v>435</v>
      </c>
      <c r="C7" s="6" t="n">
        <v>6</v>
      </c>
      <c r="E7" s="6" t="n">
        <v>6</v>
      </c>
    </row>
    <row r="8" spans="1:8">
      <c r="A8" s="4" t="s">
        <v>436</v>
      </c>
      <c r="C8" s="5" t="n">
        <v>4503</v>
      </c>
      <c r="D8" s="5" t="n">
        <v>22509</v>
      </c>
      <c r="E8" s="5" t="n">
        <v>4503</v>
      </c>
    </row>
    <row r="9" spans="1:8">
      <c r="A9" s="4" t="s">
        <v>437</v>
      </c>
      <c r="C9" s="5" t="n">
        <v>749889</v>
      </c>
      <c r="D9" s="5" t="n">
        <v>732549</v>
      </c>
      <c r="E9" s="5" t="n">
        <v>749889</v>
      </c>
    </row>
    <row r="10" spans="1:8">
      <c r="A10" s="4" t="s">
        <v>419</v>
      </c>
    </row>
    <row r="11" spans="1:8">
      <c r="A11" s="3" t="s">
        <v>432</v>
      </c>
    </row>
    <row r="12" spans="1:8">
      <c r="A12" s="4" t="s">
        <v>400</v>
      </c>
      <c r="C12" s="4" t="s">
        <v>390</v>
      </c>
      <c r="D12" s="4" t="s">
        <v>420</v>
      </c>
    </row>
    <row r="13" spans="1:8">
      <c r="A13" s="4" t="s">
        <v>438</v>
      </c>
    </row>
    <row r="14" spans="1:8">
      <c r="A14" s="3" t="s">
        <v>432</v>
      </c>
    </row>
    <row r="15" spans="1:8">
      <c r="A15" s="4" t="s">
        <v>400</v>
      </c>
      <c r="C15"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0</v>
      </c>
      <c r="B1" s="2" t="s">
        <v>2</v>
      </c>
      <c r="C1" s="2" t="s">
        <v>23</v>
      </c>
      <c r="D1" s="2" t="s">
        <v>22</v>
      </c>
      <c r="E1" s="2" t="s">
        <v>121</v>
      </c>
    </row>
    <row r="2" spans="1:5">
      <c r="A2" s="3" t="s">
        <v>112</v>
      </c>
    </row>
    <row r="3" spans="1:5">
      <c r="A3" s="4" t="s">
        <v>122</v>
      </c>
      <c r="B3" s="7" t="n">
        <v>0.01</v>
      </c>
      <c r="C3" s="7" t="n">
        <v>0.01</v>
      </c>
    </row>
    <row r="4" spans="1:5">
      <c r="A4" s="4" t="s">
        <v>123</v>
      </c>
      <c r="B4" s="6" t="n">
        <v>200000000</v>
      </c>
      <c r="C4" s="6" t="n">
        <v>200000000</v>
      </c>
    </row>
    <row r="5" spans="1:5">
      <c r="A5" s="4" t="s">
        <v>124</v>
      </c>
      <c r="B5" s="6" t="n">
        <v>119375525</v>
      </c>
      <c r="C5" s="6" t="n">
        <v>119373064</v>
      </c>
    </row>
    <row r="6" spans="1:5">
      <c r="A6" s="4" t="s">
        <v>125</v>
      </c>
      <c r="B6" s="6" t="n">
        <v>119375525</v>
      </c>
      <c r="C6" s="6" t="n">
        <v>119373064</v>
      </c>
      <c r="D6" s="6" t="n">
        <v>119373064</v>
      </c>
      <c r="E6" s="6" t="n">
        <v>110930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34"/>
    <col customWidth="1" max="5" min="5" width="20"/>
    <col customWidth="1" max="6" min="6" width="20"/>
    <col customWidth="1" max="7" min="7" width="14"/>
    <col customWidth="1" max="8" min="8" width="18"/>
    <col customWidth="1" max="9" min="9" width="18"/>
  </cols>
  <sheetData>
    <row r="1" spans="1:9">
      <c r="A1" s="1" t="s">
        <v>440</v>
      </c>
      <c r="B1" s="2" t="s">
        <v>340</v>
      </c>
      <c r="C1" s="2" t="s">
        <v>394</v>
      </c>
      <c r="D1" s="2" t="s">
        <v>1</v>
      </c>
      <c r="E1" s="2" t="s">
        <v>21</v>
      </c>
    </row>
    <row r="2" spans="1:9">
      <c r="B2" s="2" t="s">
        <v>395</v>
      </c>
      <c r="C2" s="2" t="s">
        <v>441</v>
      </c>
      <c r="D2" s="2" t="s">
        <v>428</v>
      </c>
      <c r="E2" s="2" t="s">
        <v>441</v>
      </c>
      <c r="F2" s="2" t="s">
        <v>442</v>
      </c>
      <c r="G2" s="2" t="s">
        <v>2</v>
      </c>
      <c r="H2" s="2" t="s">
        <v>443</v>
      </c>
      <c r="I2" s="2" t="s">
        <v>444</v>
      </c>
    </row>
    <row r="3" spans="1:9">
      <c r="A3" s="3" t="s">
        <v>231</v>
      </c>
    </row>
    <row r="4" spans="1:9">
      <c r="A4" s="4" t="s">
        <v>445</v>
      </c>
      <c r="C4" s="6" t="n">
        <v>3</v>
      </c>
      <c r="E4" s="6" t="n">
        <v>3</v>
      </c>
      <c r="F4" s="6" t="n">
        <v>3</v>
      </c>
    </row>
    <row r="5" spans="1:9">
      <c r="A5" s="4" t="s">
        <v>446</v>
      </c>
      <c r="D5" s="4" t="s">
        <v>390</v>
      </c>
    </row>
    <row r="6" spans="1:9">
      <c r="A6" s="4" t="s">
        <v>447</v>
      </c>
      <c r="D6" s="4" t="s">
        <v>399</v>
      </c>
    </row>
    <row r="7" spans="1:9">
      <c r="A7" s="4" t="s">
        <v>448</v>
      </c>
      <c r="F7" s="6" t="n">
        <v>1</v>
      </c>
    </row>
    <row r="8" spans="1:9">
      <c r="A8" s="4" t="s">
        <v>449</v>
      </c>
      <c r="F8" s="6" t="n">
        <v>2</v>
      </c>
    </row>
    <row r="9" spans="1:9">
      <c r="A9" s="3" t="s">
        <v>450</v>
      </c>
    </row>
    <row r="10" spans="1:9">
      <c r="A10" s="4" t="s">
        <v>400</v>
      </c>
      <c r="B10" s="4" t="s">
        <v>401</v>
      </c>
      <c r="D10" s="4" t="s">
        <v>402</v>
      </c>
      <c r="E10" s="4" t="s">
        <v>401</v>
      </c>
    </row>
    <row r="11" spans="1:9">
      <c r="A11" s="4" t="s">
        <v>451</v>
      </c>
      <c r="D11" s="5" t="n">
        <v>27</v>
      </c>
    </row>
    <row r="12" spans="1:9">
      <c r="A12" s="4" t="s">
        <v>452</v>
      </c>
      <c r="H12" s="4" t="s">
        <v>453</v>
      </c>
      <c r="I12" s="4" t="s">
        <v>454</v>
      </c>
    </row>
    <row r="13" spans="1:9">
      <c r="A13" s="4" t="s">
        <v>455</v>
      </c>
    </row>
    <row r="14" spans="1:9">
      <c r="A14" s="3" t="s">
        <v>450</v>
      </c>
    </row>
    <row r="15" spans="1:9">
      <c r="A15" s="4" t="s">
        <v>400</v>
      </c>
      <c r="D15" s="4" t="s">
        <v>420</v>
      </c>
    </row>
    <row r="16" spans="1:9">
      <c r="A16" s="4" t="s">
        <v>456</v>
      </c>
      <c r="G16" s="6" t="n">
        <v>2</v>
      </c>
    </row>
    <row r="17" spans="1:9">
      <c r="A17" s="4" t="s">
        <v>457</v>
      </c>
      <c r="D17" s="6" t="n">
        <v>29</v>
      </c>
      <c r="F17" s="6" t="n">
        <v>19</v>
      </c>
    </row>
    <row r="18" spans="1:9">
      <c r="A18" s="4" t="s">
        <v>419</v>
      </c>
    </row>
    <row r="19" spans="1:9">
      <c r="A19" s="3" t="s">
        <v>450</v>
      </c>
    </row>
    <row r="20" spans="1:9">
      <c r="A20" s="4" t="s">
        <v>400</v>
      </c>
      <c r="C20" s="4" t="s">
        <v>390</v>
      </c>
      <c r="D20" s="4" t="s">
        <v>420</v>
      </c>
    </row>
    <row r="21" spans="1:9">
      <c r="A21" s="4" t="s">
        <v>458</v>
      </c>
    </row>
    <row r="22" spans="1:9">
      <c r="A22" s="3" t="s">
        <v>450</v>
      </c>
    </row>
    <row r="23" spans="1:9">
      <c r="A23" s="4" t="s">
        <v>400</v>
      </c>
      <c r="D23" s="4" t="s">
        <v>401</v>
      </c>
    </row>
  </sheetData>
  <mergeCells count="2">
    <mergeCell ref="A1:A2"/>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27"/>
    <col customWidth="1" max="5" min="5" width="27"/>
    <col customWidth="1" max="6" min="6" width="26"/>
    <col customWidth="1" max="7" min="7" width="27"/>
  </cols>
  <sheetData>
    <row r="1" spans="1:7">
      <c r="A1" s="1" t="s">
        <v>459</v>
      </c>
      <c r="B1" s="2" t="s">
        <v>340</v>
      </c>
      <c r="C1" s="2" t="s">
        <v>1</v>
      </c>
      <c r="D1" s="2" t="s">
        <v>21</v>
      </c>
    </row>
    <row r="2" spans="1:7">
      <c r="B2" s="2" t="s">
        <v>395</v>
      </c>
      <c r="C2" s="2" t="s">
        <v>460</v>
      </c>
      <c r="D2" s="2" t="s">
        <v>461</v>
      </c>
      <c r="E2" s="2" t="s">
        <v>429</v>
      </c>
      <c r="F2" s="2" t="s">
        <v>430</v>
      </c>
      <c r="G2" s="2" t="s">
        <v>431</v>
      </c>
    </row>
    <row r="3" spans="1:7">
      <c r="A3" s="4" t="s">
        <v>462</v>
      </c>
      <c r="C3" s="6" t="n">
        <v>3</v>
      </c>
      <c r="D3" s="6" t="n">
        <v>3</v>
      </c>
    </row>
    <row r="4" spans="1:7">
      <c r="A4" s="4" t="s">
        <v>463</v>
      </c>
      <c r="C4" s="6" t="n">
        <v>26</v>
      </c>
      <c r="D4" s="6" t="n">
        <v>24</v>
      </c>
    </row>
    <row r="5" spans="1:7">
      <c r="A5" s="4" t="s">
        <v>464</v>
      </c>
      <c r="C5" s="6" t="n">
        <v>7</v>
      </c>
      <c r="E5" s="6" t="n">
        <v>3</v>
      </c>
      <c r="F5" s="6" t="n">
        <v>4</v>
      </c>
      <c r="G5" s="6" t="n">
        <v>15</v>
      </c>
    </row>
    <row r="6" spans="1:7">
      <c r="A6" s="4" t="s">
        <v>400</v>
      </c>
      <c r="B6" s="4" t="s">
        <v>401</v>
      </c>
      <c r="C6" s="4" t="s">
        <v>402</v>
      </c>
      <c r="D6" s="4" t="s">
        <v>401</v>
      </c>
    </row>
    <row r="7" spans="1:7">
      <c r="A7" s="4" t="s">
        <v>397</v>
      </c>
      <c r="C7" s="4" t="s">
        <v>390</v>
      </c>
    </row>
    <row r="8" spans="1:7">
      <c r="A8" s="4" t="s">
        <v>398</v>
      </c>
      <c r="C8" s="4" t="s">
        <v>399</v>
      </c>
    </row>
    <row r="9" spans="1:7">
      <c r="A9" s="4" t="s">
        <v>465</v>
      </c>
      <c r="C9" s="5" t="n">
        <v>1142619</v>
      </c>
      <c r="D9" s="5" t="n">
        <v>1173152</v>
      </c>
    </row>
    <row r="10" spans="1:7">
      <c r="A10" s="4" t="s">
        <v>466</v>
      </c>
      <c r="C10" s="6" t="n">
        <v>-69190</v>
      </c>
      <c r="D10" s="6" t="n">
        <v>-74077</v>
      </c>
    </row>
    <row r="11" spans="1:7">
      <c r="A11" s="4" t="s">
        <v>467</v>
      </c>
      <c r="C11" s="6" t="n">
        <v>1073429</v>
      </c>
      <c r="D11" s="6" t="n">
        <v>1099075</v>
      </c>
    </row>
    <row r="12" spans="1:7">
      <c r="A12" s="4" t="s">
        <v>468</v>
      </c>
      <c r="C12" s="6" t="n">
        <v>192080</v>
      </c>
      <c r="D12" s="6" t="n">
        <v>180080</v>
      </c>
    </row>
    <row r="13" spans="1:7">
      <c r="A13" s="4" t="s">
        <v>469</v>
      </c>
      <c r="C13" s="6" t="n">
        <v>-455658</v>
      </c>
      <c r="D13" s="6" t="n">
        <v>-476996</v>
      </c>
    </row>
    <row r="14" spans="1:7">
      <c r="A14" s="4" t="s">
        <v>470</v>
      </c>
      <c r="C14" s="6" t="n">
        <v>809851</v>
      </c>
      <c r="D14" s="6" t="n">
        <v>802159</v>
      </c>
    </row>
    <row r="15" spans="1:7">
      <c r="A15" s="4" t="s">
        <v>471</v>
      </c>
      <c r="C15" s="6" t="n">
        <v>43807</v>
      </c>
      <c r="D15" s="6" t="n">
        <v>39804</v>
      </c>
    </row>
    <row r="16" spans="1:7">
      <c r="A16" s="4" t="s">
        <v>472</v>
      </c>
      <c r="C16" s="5" t="n">
        <v>766044</v>
      </c>
      <c r="D16" s="5" t="n">
        <v>762355</v>
      </c>
    </row>
    <row r="17" spans="1:7">
      <c r="A17" s="4" t="s">
        <v>455</v>
      </c>
    </row>
    <row r="18" spans="1:7">
      <c r="A18" s="4" t="s">
        <v>473</v>
      </c>
      <c r="C18" s="6" t="n">
        <v>4</v>
      </c>
    </row>
    <row r="19" spans="1:7">
      <c r="A19" s="4" t="s">
        <v>474</v>
      </c>
      <c r="C19" s="6" t="n">
        <v>1</v>
      </c>
    </row>
    <row r="20" spans="1:7">
      <c r="A20" s="4" t="s">
        <v>400</v>
      </c>
      <c r="C20" s="4" t="s">
        <v>420</v>
      </c>
    </row>
    <row r="21" spans="1:7">
      <c r="A21" s="4" t="s">
        <v>475</v>
      </c>
    </row>
    <row r="22" spans="1:7">
      <c r="A22" s="4" t="s">
        <v>463</v>
      </c>
      <c r="C22"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5"/>
    <col customWidth="1" max="5" min="5" width="14"/>
  </cols>
  <sheetData>
    <row r="1" spans="1:5">
      <c r="A1" s="1" t="s">
        <v>476</v>
      </c>
      <c r="B1" s="2" t="s">
        <v>1</v>
      </c>
      <c r="D1" s="2" t="s">
        <v>21</v>
      </c>
    </row>
    <row r="2" spans="1:5">
      <c r="B2" s="2" t="s">
        <v>477</v>
      </c>
      <c r="C2" s="2" t="s">
        <v>478</v>
      </c>
      <c r="D2" s="2" t="s">
        <v>479</v>
      </c>
      <c r="E2" s="2" t="s">
        <v>480</v>
      </c>
    </row>
    <row r="3" spans="1:5">
      <c r="A3" s="3" t="s">
        <v>481</v>
      </c>
    </row>
    <row r="4" spans="1:5">
      <c r="A4" s="4" t="s">
        <v>75</v>
      </c>
      <c r="B4" s="5" t="n">
        <v>60007</v>
      </c>
      <c r="D4" s="5" t="n">
        <v>58089</v>
      </c>
    </row>
    <row r="5" spans="1:5">
      <c r="A5" s="4" t="s">
        <v>482</v>
      </c>
      <c r="B5" s="6" t="n">
        <v>944994</v>
      </c>
      <c r="D5" s="6" t="n">
        <v>967954</v>
      </c>
    </row>
    <row r="6" spans="1:5">
      <c r="A6" s="4" t="s">
        <v>95</v>
      </c>
      <c r="B6" s="6" t="n">
        <v>1005001</v>
      </c>
      <c r="D6" s="6" t="n">
        <v>1026043</v>
      </c>
    </row>
    <row r="7" spans="1:5">
      <c r="A7" s="4" t="s">
        <v>96</v>
      </c>
      <c r="B7" s="6" t="n">
        <v>60345</v>
      </c>
      <c r="D7" s="6" t="n">
        <v>69181</v>
      </c>
    </row>
    <row r="8" spans="1:5">
      <c r="A8" s="4" t="s">
        <v>483</v>
      </c>
      <c r="B8" s="6" t="n">
        <v>910558</v>
      </c>
      <c r="D8" s="6" t="n">
        <v>931755</v>
      </c>
    </row>
    <row r="9" spans="1:5">
      <c r="A9" s="4" t="s">
        <v>109</v>
      </c>
      <c r="B9" s="6" t="n">
        <v>970903</v>
      </c>
      <c r="D9" s="6" t="n">
        <v>1000936</v>
      </c>
    </row>
    <row r="10" spans="1:5">
      <c r="A10" s="4" t="s">
        <v>484</v>
      </c>
      <c r="B10" s="6" t="n">
        <v>34098</v>
      </c>
      <c r="D10" s="6" t="n">
        <v>25107</v>
      </c>
    </row>
    <row r="11" spans="1:5">
      <c r="A11" s="3" t="s">
        <v>485</v>
      </c>
    </row>
    <row r="12" spans="1:5">
      <c r="A12" s="4" t="s">
        <v>486</v>
      </c>
      <c r="B12" s="6" t="n">
        <v>33289</v>
      </c>
      <c r="C12" s="5" t="n">
        <v>32271</v>
      </c>
      <c r="D12" s="6" t="n">
        <v>64410</v>
      </c>
    </row>
    <row r="13" spans="1:5">
      <c r="A13" s="4" t="s">
        <v>60</v>
      </c>
      <c r="B13" s="6" t="n">
        <v>8991</v>
      </c>
      <c r="C13" s="5" t="n">
        <v>7451</v>
      </c>
      <c r="D13" s="5" t="n">
        <v>14635</v>
      </c>
    </row>
    <row r="14" spans="1:5">
      <c r="A14" s="4" t="s">
        <v>487</v>
      </c>
      <c r="B14" s="5" t="n">
        <v>1484631</v>
      </c>
    </row>
    <row r="15" spans="1:5">
      <c r="A15" s="4" t="s">
        <v>488</v>
      </c>
      <c r="E15" s="4" t="s">
        <v>489</v>
      </c>
    </row>
    <row r="16" spans="1:5">
      <c r="A16" s="4" t="s">
        <v>490</v>
      </c>
      <c r="E16" s="4" t="s">
        <v>491</v>
      </c>
    </row>
    <row r="17" spans="1:5">
      <c r="A17" s="4" t="s">
        <v>492</v>
      </c>
      <c r="B17" s="6" t="n">
        <v>3</v>
      </c>
    </row>
    <row r="18" spans="1:5">
      <c r="A18" s="4" t="s">
        <v>493</v>
      </c>
    </row>
    <row r="19" spans="1:5">
      <c r="A19" s="3" t="s">
        <v>494</v>
      </c>
    </row>
    <row r="20" spans="1:5">
      <c r="A20" s="4" t="s">
        <v>495</v>
      </c>
      <c r="B20" s="4" t="s">
        <v>453</v>
      </c>
      <c r="C20" s="4" t="s">
        <v>453</v>
      </c>
      <c r="D20" s="4" t="s">
        <v>453</v>
      </c>
    </row>
    <row r="21" spans="1:5">
      <c r="A21" s="3" t="s">
        <v>481</v>
      </c>
    </row>
    <row r="22" spans="1:5">
      <c r="A22" s="4" t="s">
        <v>75</v>
      </c>
      <c r="B22" s="5" t="n">
        <v>24028</v>
      </c>
      <c r="D22" s="5" t="n">
        <v>19558</v>
      </c>
    </row>
    <row r="23" spans="1:5">
      <c r="A23" s="4" t="s">
        <v>482</v>
      </c>
      <c r="B23" s="6" t="n">
        <v>294563</v>
      </c>
      <c r="D23" s="6" t="n">
        <v>302362</v>
      </c>
    </row>
    <row r="24" spans="1:5">
      <c r="A24" s="4" t="s">
        <v>95</v>
      </c>
      <c r="B24" s="6" t="n">
        <v>318591</v>
      </c>
      <c r="D24" s="6" t="n">
        <v>321920</v>
      </c>
    </row>
    <row r="25" spans="1:5">
      <c r="A25" s="4" t="s">
        <v>96</v>
      </c>
      <c r="B25" s="6" t="n">
        <v>18019</v>
      </c>
      <c r="D25" s="6" t="n">
        <v>18252</v>
      </c>
    </row>
    <row r="26" spans="1:5">
      <c r="A26" s="4" t="s">
        <v>483</v>
      </c>
      <c r="B26" s="6" t="n">
        <v>291692</v>
      </c>
      <c r="D26" s="6" t="n">
        <v>297060</v>
      </c>
    </row>
    <row r="27" spans="1:5">
      <c r="A27" s="4" t="s">
        <v>109</v>
      </c>
      <c r="B27" s="6" t="n">
        <v>309711</v>
      </c>
      <c r="D27" s="6" t="n">
        <v>315312</v>
      </c>
    </row>
    <row r="28" spans="1:5">
      <c r="A28" s="4" t="s">
        <v>484</v>
      </c>
      <c r="B28" s="6" t="n">
        <v>8880</v>
      </c>
      <c r="D28" s="6" t="n">
        <v>6608</v>
      </c>
    </row>
    <row r="29" spans="1:5">
      <c r="A29" s="3" t="s">
        <v>485</v>
      </c>
    </row>
    <row r="30" spans="1:5">
      <c r="A30" s="4" t="s">
        <v>24</v>
      </c>
      <c r="B30" s="6" t="n">
        <v>9817</v>
      </c>
      <c r="C30" s="5" t="n">
        <v>9651</v>
      </c>
      <c r="D30" s="6" t="n">
        <v>19594</v>
      </c>
    </row>
    <row r="31" spans="1:5">
      <c r="A31" s="4" t="s">
        <v>486</v>
      </c>
      <c r="B31" s="6" t="n">
        <v>9817</v>
      </c>
      <c r="C31" s="6" t="n">
        <v>9651</v>
      </c>
      <c r="D31" s="6" t="n">
        <v>19540</v>
      </c>
    </row>
    <row r="32" spans="1:5">
      <c r="A32" s="4" t="s">
        <v>60</v>
      </c>
      <c r="B32" s="6" t="n">
        <v>2272</v>
      </c>
      <c r="C32" s="6" t="n">
        <v>1964</v>
      </c>
      <c r="D32" s="6" t="n">
        <v>3973</v>
      </c>
    </row>
    <row r="33" spans="1:5">
      <c r="A33" s="4" t="s">
        <v>487</v>
      </c>
      <c r="B33" s="6" t="n">
        <v>195801</v>
      </c>
      <c r="D33" s="6" t="n">
        <v>203686</v>
      </c>
    </row>
    <row r="34" spans="1:5">
      <c r="A34" s="4" t="s">
        <v>496</v>
      </c>
      <c r="B34" s="6" t="n">
        <v>0</v>
      </c>
      <c r="D34" s="6" t="n">
        <v>0</v>
      </c>
    </row>
    <row r="35" spans="1:5">
      <c r="A35" s="4" t="s">
        <v>497</v>
      </c>
      <c r="B35" s="5" t="n">
        <v>0</v>
      </c>
      <c r="C35" s="5" t="n">
        <v>0</v>
      </c>
      <c r="D35" s="5" t="n">
        <v>0</v>
      </c>
    </row>
    <row r="36" spans="1:5">
      <c r="A36" s="4" t="s">
        <v>498</v>
      </c>
    </row>
    <row r="37" spans="1:5">
      <c r="A37" s="3" t="s">
        <v>494</v>
      </c>
    </row>
    <row r="38" spans="1:5">
      <c r="A38" s="4" t="s">
        <v>495</v>
      </c>
      <c r="B38" s="4" t="s">
        <v>453</v>
      </c>
      <c r="C38" s="4" t="s">
        <v>453</v>
      </c>
      <c r="D38" s="4" t="s">
        <v>453</v>
      </c>
    </row>
    <row r="39" spans="1:5">
      <c r="A39" s="3" t="s">
        <v>481</v>
      </c>
    </row>
    <row r="40" spans="1:5">
      <c r="A40" s="4" t="s">
        <v>75</v>
      </c>
      <c r="B40" s="5" t="n">
        <v>18848</v>
      </c>
      <c r="D40" s="5" t="n">
        <v>16858</v>
      </c>
    </row>
    <row r="41" spans="1:5">
      <c r="A41" s="4" t="s">
        <v>482</v>
      </c>
      <c r="B41" s="6" t="n">
        <v>282125</v>
      </c>
      <c r="D41" s="6" t="n">
        <v>290370</v>
      </c>
    </row>
    <row r="42" spans="1:5">
      <c r="A42" s="4" t="s">
        <v>95</v>
      </c>
      <c r="B42" s="6" t="n">
        <v>300973</v>
      </c>
      <c r="D42" s="6" t="n">
        <v>307228</v>
      </c>
    </row>
    <row r="43" spans="1:5">
      <c r="A43" s="4" t="s">
        <v>96</v>
      </c>
      <c r="B43" s="6" t="n">
        <v>19088</v>
      </c>
      <c r="D43" s="6" t="n">
        <v>19487</v>
      </c>
    </row>
    <row r="44" spans="1:5">
      <c r="A44" s="4" t="s">
        <v>483</v>
      </c>
      <c r="B44" s="6" t="n">
        <v>273846</v>
      </c>
      <c r="D44" s="6" t="n">
        <v>281627</v>
      </c>
    </row>
    <row r="45" spans="1:5">
      <c r="A45" s="4" t="s">
        <v>109</v>
      </c>
      <c r="B45" s="6" t="n">
        <v>292934</v>
      </c>
      <c r="D45" s="6" t="n">
        <v>301114</v>
      </c>
    </row>
    <row r="46" spans="1:5">
      <c r="A46" s="4" t="s">
        <v>484</v>
      </c>
      <c r="B46" s="6" t="n">
        <v>8039</v>
      </c>
      <c r="D46" s="6" t="n">
        <v>6114</v>
      </c>
    </row>
    <row r="47" spans="1:5">
      <c r="A47" s="3" t="s">
        <v>485</v>
      </c>
    </row>
    <row r="48" spans="1:5">
      <c r="A48" s="4" t="s">
        <v>24</v>
      </c>
      <c r="B48" s="6" t="n">
        <v>9536</v>
      </c>
      <c r="C48" s="5" t="n">
        <v>9552</v>
      </c>
      <c r="D48" s="6" t="n">
        <v>19126</v>
      </c>
    </row>
    <row r="49" spans="1:5">
      <c r="A49" s="4" t="s">
        <v>486</v>
      </c>
      <c r="B49" s="6" t="n">
        <v>9536</v>
      </c>
      <c r="C49" s="6" t="n">
        <v>9552</v>
      </c>
      <c r="D49" s="6" t="n">
        <v>19049</v>
      </c>
    </row>
    <row r="50" spans="1:5">
      <c r="A50" s="4" t="s">
        <v>60</v>
      </c>
      <c r="B50" s="6" t="n">
        <v>1925</v>
      </c>
      <c r="C50" s="6" t="n">
        <v>1821</v>
      </c>
      <c r="D50" s="6" t="n">
        <v>3372</v>
      </c>
    </row>
    <row r="51" spans="1:5">
      <c r="A51" s="4" t="s">
        <v>487</v>
      </c>
      <c r="B51" s="6" t="n">
        <v>210000</v>
      </c>
      <c r="D51" s="6" t="n">
        <v>210000</v>
      </c>
    </row>
    <row r="52" spans="1:5">
      <c r="A52" s="4" t="s">
        <v>496</v>
      </c>
      <c r="B52" s="6" t="n">
        <v>0</v>
      </c>
      <c r="D52" s="6" t="n">
        <v>0</v>
      </c>
    </row>
    <row r="53" spans="1:5">
      <c r="A53" s="4" t="s">
        <v>497</v>
      </c>
      <c r="B53" s="5" t="n">
        <v>0</v>
      </c>
      <c r="C53" s="5" t="n">
        <v>0</v>
      </c>
      <c r="D53" s="5" t="n">
        <v>0</v>
      </c>
    </row>
    <row r="54" spans="1:5">
      <c r="A54" s="4" t="s">
        <v>499</v>
      </c>
    </row>
    <row r="55" spans="1:5">
      <c r="A55" s="3" t="s">
        <v>494</v>
      </c>
    </row>
    <row r="56" spans="1:5">
      <c r="A56" s="4" t="s">
        <v>495</v>
      </c>
      <c r="B56" s="4" t="s">
        <v>453</v>
      </c>
      <c r="C56" s="4" t="s">
        <v>453</v>
      </c>
      <c r="D56" s="4" t="s">
        <v>453</v>
      </c>
    </row>
    <row r="57" spans="1:5">
      <c r="A57" s="3" t="s">
        <v>481</v>
      </c>
    </row>
    <row r="58" spans="1:5">
      <c r="A58" s="4" t="s">
        <v>75</v>
      </c>
      <c r="B58" s="5" t="n">
        <v>17131</v>
      </c>
      <c r="D58" s="5" t="n">
        <v>21673</v>
      </c>
    </row>
    <row r="59" spans="1:5">
      <c r="A59" s="4" t="s">
        <v>482</v>
      </c>
      <c r="B59" s="6" t="n">
        <v>368306</v>
      </c>
      <c r="D59" s="6" t="n">
        <v>375222</v>
      </c>
    </row>
    <row r="60" spans="1:5">
      <c r="A60" s="4" t="s">
        <v>95</v>
      </c>
      <c r="B60" s="6" t="n">
        <v>385437</v>
      </c>
      <c r="D60" s="6" t="n">
        <v>396895</v>
      </c>
    </row>
    <row r="61" spans="1:5">
      <c r="A61" s="4" t="s">
        <v>96</v>
      </c>
      <c r="B61" s="6" t="n">
        <v>23238</v>
      </c>
      <c r="D61" s="6" t="n">
        <v>31442</v>
      </c>
    </row>
    <row r="62" spans="1:5">
      <c r="A62" s="4" t="s">
        <v>483</v>
      </c>
      <c r="B62" s="6" t="n">
        <v>345020</v>
      </c>
      <c r="D62" s="6" t="n">
        <v>353068</v>
      </c>
    </row>
    <row r="63" spans="1:5">
      <c r="A63" s="4" t="s">
        <v>109</v>
      </c>
      <c r="B63" s="6" t="n">
        <v>368258</v>
      </c>
      <c r="D63" s="6" t="n">
        <v>384510</v>
      </c>
    </row>
    <row r="64" spans="1:5">
      <c r="A64" s="4" t="s">
        <v>484</v>
      </c>
      <c r="B64" s="6" t="n">
        <v>17179</v>
      </c>
      <c r="D64" s="6" t="n">
        <v>12385</v>
      </c>
    </row>
    <row r="65" spans="1:5">
      <c r="A65" s="3" t="s">
        <v>485</v>
      </c>
    </row>
    <row r="66" spans="1:5">
      <c r="A66" s="4" t="s">
        <v>24</v>
      </c>
      <c r="B66" s="6" t="n">
        <v>13936</v>
      </c>
      <c r="C66" s="5" t="n">
        <v>13068</v>
      </c>
      <c r="D66" s="6" t="n">
        <v>25852</v>
      </c>
    </row>
    <row r="67" spans="1:5">
      <c r="A67" s="4" t="s">
        <v>486</v>
      </c>
      <c r="B67" s="6" t="n">
        <v>13936</v>
      </c>
      <c r="C67" s="6" t="n">
        <v>13068</v>
      </c>
      <c r="D67" s="6" t="n">
        <v>25821</v>
      </c>
    </row>
    <row r="68" spans="1:5">
      <c r="A68" s="4" t="s">
        <v>60</v>
      </c>
      <c r="B68" s="6" t="n">
        <v>4794</v>
      </c>
      <c r="C68" s="6" t="n">
        <v>3666</v>
      </c>
      <c r="D68" s="6" t="n">
        <v>7290</v>
      </c>
    </row>
    <row r="69" spans="1:5">
      <c r="A69" s="4" t="s">
        <v>487</v>
      </c>
      <c r="B69" s="6" t="n">
        <v>240117</v>
      </c>
      <c r="D69" s="6" t="n">
        <v>241500</v>
      </c>
    </row>
    <row r="70" spans="1:5">
      <c r="A70" s="4" t="s">
        <v>496</v>
      </c>
      <c r="B70" s="6" t="n">
        <v>0</v>
      </c>
      <c r="D70" s="6" t="n">
        <v>0</v>
      </c>
    </row>
    <row r="71" spans="1:5">
      <c r="A71" s="4" t="s">
        <v>497</v>
      </c>
      <c r="B71" s="6" t="n">
        <v>0</v>
      </c>
      <c r="C71" s="6" t="n">
        <v>0</v>
      </c>
      <c r="D71" s="6" t="n">
        <v>0</v>
      </c>
    </row>
    <row r="72" spans="1:5">
      <c r="A72" s="4" t="s">
        <v>500</v>
      </c>
    </row>
    <row r="73" spans="1:5">
      <c r="A73" s="3" t="s">
        <v>485</v>
      </c>
    </row>
    <row r="74" spans="1:5">
      <c r="A74" s="4" t="s">
        <v>24</v>
      </c>
      <c r="B74" s="6" t="n">
        <v>33289</v>
      </c>
      <c r="C74" s="6" t="n">
        <v>32271</v>
      </c>
      <c r="D74" s="6" t="n">
        <v>64572</v>
      </c>
    </row>
    <row r="75" spans="1:5">
      <c r="A75" s="4" t="s">
        <v>501</v>
      </c>
    </row>
    <row r="76" spans="1:5">
      <c r="A76" s="3" t="s">
        <v>485</v>
      </c>
    </row>
    <row r="77" spans="1:5">
      <c r="A77" s="4" t="s">
        <v>502</v>
      </c>
      <c r="B77" s="6" t="n">
        <v>84697</v>
      </c>
      <c r="D77" s="6" t="n">
        <v>84697</v>
      </c>
    </row>
    <row r="78" spans="1:5">
      <c r="A78" s="4" t="s">
        <v>503</v>
      </c>
    </row>
    <row r="79" spans="1:5">
      <c r="A79" s="3" t="s">
        <v>485</v>
      </c>
    </row>
    <row r="80" spans="1:5">
      <c r="A80" s="4" t="s">
        <v>502</v>
      </c>
      <c r="B80" s="6" t="n">
        <v>78947</v>
      </c>
      <c r="D80" s="6" t="n">
        <v>78947</v>
      </c>
    </row>
    <row r="81" spans="1:5">
      <c r="A81" s="4" t="s">
        <v>504</v>
      </c>
    </row>
    <row r="82" spans="1:5">
      <c r="A82" s="3" t="s">
        <v>485</v>
      </c>
    </row>
    <row r="83" spans="1:5">
      <c r="A83" s="4" t="s">
        <v>502</v>
      </c>
      <c r="B83" s="6" t="n">
        <v>102470</v>
      </c>
      <c r="D83" s="6" t="n">
        <v>102470</v>
      </c>
    </row>
    <row r="84" spans="1:5">
      <c r="A84" s="4" t="s">
        <v>301</v>
      </c>
    </row>
    <row r="85" spans="1:5">
      <c r="A85" s="3" t="s">
        <v>485</v>
      </c>
    </row>
    <row r="86" spans="1:5">
      <c r="A86" s="4" t="s">
        <v>487</v>
      </c>
      <c r="B86" s="6" t="n">
        <v>645918</v>
      </c>
      <c r="D86" s="6" t="n">
        <v>655186</v>
      </c>
    </row>
    <row r="87" spans="1:5">
      <c r="A87" s="4" t="s">
        <v>496</v>
      </c>
      <c r="B87" s="6" t="n">
        <v>0</v>
      </c>
      <c r="D87" s="6" t="n">
        <v>0</v>
      </c>
    </row>
    <row r="88" spans="1:5">
      <c r="A88" s="4" t="s">
        <v>502</v>
      </c>
      <c r="B88" s="6" t="n">
        <v>266100</v>
      </c>
      <c r="D88" s="6" t="n">
        <v>266100</v>
      </c>
    </row>
    <row r="89" spans="1:5">
      <c r="A89" s="4" t="s">
        <v>497</v>
      </c>
      <c r="B89" s="6" t="n">
        <v>0</v>
      </c>
      <c r="C89" s="5" t="n">
        <v>0</v>
      </c>
      <c r="D89" s="6" t="n">
        <v>0</v>
      </c>
    </row>
    <row r="90" spans="1:5">
      <c r="A90" s="4" t="s">
        <v>505</v>
      </c>
    </row>
    <row r="91" spans="1:5">
      <c r="A91" s="3" t="s">
        <v>485</v>
      </c>
    </row>
    <row r="92" spans="1:5">
      <c r="A92" s="4" t="s">
        <v>502</v>
      </c>
      <c r="B92" s="5" t="n">
        <v>266114</v>
      </c>
      <c r="D92" s="5" t="n">
        <v>2661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Z162"/>
  <sheetViews>
    <sheetView workbookViewId="0">
      <selection activeCell="A1" sqref="A1"/>
    </sheetView>
  </sheetViews>
  <sheetFormatPr baseColWidth="8" defaultRowHeight="15" outlineLevelCol="0"/>
  <cols>
    <col customWidth="1" max="1" min="1" width="80"/>
    <col customWidth="1" max="2" min="2" width="55"/>
    <col customWidth="1" max="3" min="3" width="31"/>
    <col customWidth="1" max="4" min="4" width="31"/>
    <col customWidth="1" max="5" min="5" width="22"/>
    <col customWidth="1" max="6" min="6" width="31"/>
    <col customWidth="1" max="7" min="7" width="45"/>
    <col customWidth="1" max="8" min="8" width="21"/>
    <col customWidth="1" max="9" min="9" width="21"/>
    <col customWidth="1" max="10" min="10" width="36"/>
    <col customWidth="1" max="11" min="11" width="31"/>
    <col customWidth="1" max="12" min="12" width="54"/>
    <col customWidth="1" max="13" min="13" width="21"/>
    <col customWidth="1" max="14" min="14" width="22"/>
    <col customWidth="1" max="15" min="15" width="21"/>
    <col customWidth="1" max="16" min="16" width="25"/>
    <col customWidth="1" max="17" min="17" width="27"/>
    <col customWidth="1" max="18" min="18" width="26"/>
    <col customWidth="1" max="19" min="19" width="20"/>
    <col customWidth="1" max="20" min="20" width="37"/>
    <col customWidth="1" max="21" min="21" width="27"/>
    <col customWidth="1" max="22" min="22" width="20"/>
    <col customWidth="1" max="23" min="23" width="22"/>
    <col customWidth="1" max="24" min="24" width="14"/>
    <col customWidth="1" max="25" min="25" width="22"/>
    <col customWidth="1" max="26" min="26" width="14"/>
  </cols>
  <sheetData>
    <row r="1" spans="1:26">
      <c r="A1" s="1" t="s">
        <v>506</v>
      </c>
      <c r="B1" s="2" t="s">
        <v>340</v>
      </c>
      <c r="G1" s="2" t="s">
        <v>1</v>
      </c>
      <c r="J1" s="2" t="s">
        <v>21</v>
      </c>
    </row>
    <row r="2" spans="1:26">
      <c r="B2" s="2" t="s">
        <v>507</v>
      </c>
      <c r="C2" s="2" t="s">
        <v>508</v>
      </c>
      <c r="D2" s="2" t="s">
        <v>509</v>
      </c>
      <c r="E2" s="2" t="s">
        <v>356</v>
      </c>
      <c r="F2" s="2" t="s">
        <v>510</v>
      </c>
      <c r="G2" s="2" t="s">
        <v>511</v>
      </c>
      <c r="H2" s="2" t="s">
        <v>512</v>
      </c>
      <c r="I2" s="2" t="s">
        <v>513</v>
      </c>
      <c r="J2" s="2" t="s">
        <v>514</v>
      </c>
      <c r="K2" s="2" t="s">
        <v>515</v>
      </c>
      <c r="L2" s="2" t="s">
        <v>516</v>
      </c>
      <c r="M2" s="2" t="s">
        <v>517</v>
      </c>
      <c r="N2" s="2" t="s">
        <v>518</v>
      </c>
      <c r="O2" s="2" t="s">
        <v>519</v>
      </c>
      <c r="P2" s="2" t="s">
        <v>479</v>
      </c>
      <c r="Q2" s="2" t="s">
        <v>429</v>
      </c>
      <c r="R2" s="2" t="s">
        <v>430</v>
      </c>
      <c r="S2" s="2" t="s">
        <v>520</v>
      </c>
      <c r="T2" s="2" t="s">
        <v>521</v>
      </c>
      <c r="U2" s="2" t="s">
        <v>431</v>
      </c>
      <c r="V2" s="2" t="s">
        <v>362</v>
      </c>
      <c r="W2" s="2" t="s">
        <v>522</v>
      </c>
      <c r="X2" s="2" t="s">
        <v>202</v>
      </c>
      <c r="Y2" s="2" t="s">
        <v>523</v>
      </c>
      <c r="Z2" s="2" t="s">
        <v>363</v>
      </c>
    </row>
    <row r="3" spans="1:26">
      <c r="A3" s="3" t="s">
        <v>292</v>
      </c>
    </row>
    <row r="4" spans="1:26">
      <c r="A4" s="4" t="s">
        <v>524</v>
      </c>
      <c r="L4" s="5" t="n">
        <v>11000000</v>
      </c>
    </row>
    <row r="5" spans="1:26">
      <c r="A5" s="4" t="s">
        <v>525</v>
      </c>
      <c r="L5" s="6" t="n">
        <v>9400000</v>
      </c>
    </row>
    <row r="6" spans="1:26">
      <c r="A6" s="4" t="s">
        <v>526</v>
      </c>
      <c r="H6" s="5" t="n">
        <v>1802000</v>
      </c>
      <c r="I6" s="5" t="n">
        <v>0</v>
      </c>
      <c r="K6" s="5" t="n">
        <v>1146000</v>
      </c>
    </row>
    <row r="7" spans="1:26">
      <c r="A7" s="4" t="s">
        <v>527</v>
      </c>
      <c r="L7" s="6" t="n">
        <v>1484631000</v>
      </c>
    </row>
    <row r="8" spans="1:26">
      <c r="A8" s="4" t="s">
        <v>528</v>
      </c>
      <c r="L8" s="6" t="n">
        <v>571424000</v>
      </c>
      <c r="P8" s="5" t="n">
        <v>568876000</v>
      </c>
    </row>
    <row r="9" spans="1:26">
      <c r="A9" s="4" t="s">
        <v>529</v>
      </c>
      <c r="L9" s="6" t="n">
        <v>1484631000</v>
      </c>
      <c r="P9" s="6" t="n">
        <v>1460347000</v>
      </c>
    </row>
    <row r="10" spans="1:26">
      <c r="A10" s="4" t="s">
        <v>530</v>
      </c>
      <c r="L10" s="6" t="n">
        <v>-21939000</v>
      </c>
      <c r="P10" s="6" t="n">
        <v>-23267000</v>
      </c>
    </row>
    <row r="11" spans="1:26">
      <c r="A11" s="4" t="s">
        <v>531</v>
      </c>
      <c r="L11" s="6" t="n">
        <v>-188029000</v>
      </c>
      <c r="P11" s="6" t="n">
        <v>-267149000</v>
      </c>
    </row>
    <row r="12" spans="1:26">
      <c r="A12" s="4" t="s">
        <v>532</v>
      </c>
      <c r="L12" s="6" t="n">
        <v>1274663000</v>
      </c>
      <c r="P12" s="5" t="n">
        <v>1169931000</v>
      </c>
    </row>
    <row r="13" spans="1:26">
      <c r="A13" s="4" t="s">
        <v>155</v>
      </c>
      <c r="H13" s="6" t="n">
        <v>217338000</v>
      </c>
      <c r="I13" s="6" t="n">
        <v>553000000</v>
      </c>
      <c r="K13" s="6" t="n">
        <v>825984000</v>
      </c>
    </row>
    <row r="14" spans="1:26">
      <c r="A14" s="4" t="s">
        <v>533</v>
      </c>
      <c r="H14" s="6" t="n">
        <v>-115739000</v>
      </c>
      <c r="I14" s="6" t="n">
        <v>-69226000</v>
      </c>
      <c r="K14" s="6" t="n">
        <v>-778731000</v>
      </c>
    </row>
    <row r="15" spans="1:26">
      <c r="A15" s="4" t="s">
        <v>534</v>
      </c>
      <c r="H15" s="6" t="n">
        <v>3707000</v>
      </c>
    </row>
    <row r="16" spans="1:26">
      <c r="A16" s="3" t="s">
        <v>535</v>
      </c>
    </row>
    <row r="17" spans="1:26">
      <c r="A17" s="4" t="s">
        <v>536</v>
      </c>
      <c r="L17" s="6" t="n">
        <v>76104000</v>
      </c>
    </row>
    <row r="18" spans="1:26">
      <c r="A18" s="4" t="s">
        <v>15</v>
      </c>
      <c r="L18" s="6" t="n">
        <v>198565000</v>
      </c>
    </row>
    <row r="19" spans="1:26">
      <c r="A19" s="4" t="s">
        <v>537</v>
      </c>
      <c r="L19" s="6" t="n">
        <v>513236000</v>
      </c>
    </row>
    <row r="20" spans="1:26">
      <c r="A20" s="4" t="s">
        <v>538</v>
      </c>
      <c r="L20" s="6" t="n">
        <v>255185000</v>
      </c>
    </row>
    <row r="21" spans="1:26">
      <c r="A21" s="4" t="s">
        <v>539</v>
      </c>
      <c r="L21" s="6" t="n">
        <v>280353000</v>
      </c>
    </row>
    <row r="22" spans="1:26">
      <c r="A22" s="4" t="s">
        <v>540</v>
      </c>
      <c r="L22" s="6" t="n">
        <v>161188000</v>
      </c>
    </row>
    <row r="23" spans="1:26">
      <c r="A23" s="4" t="s">
        <v>527</v>
      </c>
      <c r="L23" s="5" t="n">
        <v>1484631000</v>
      </c>
    </row>
    <row r="24" spans="1:26">
      <c r="A24" s="4" t="s">
        <v>541</v>
      </c>
      <c r="B24" s="4" t="s">
        <v>542</v>
      </c>
      <c r="G24" s="4" t="s">
        <v>542</v>
      </c>
      <c r="J24" s="4" t="s">
        <v>543</v>
      </c>
      <c r="L24" s="4" t="s">
        <v>542</v>
      </c>
      <c r="P24" s="4" t="s">
        <v>543</v>
      </c>
    </row>
    <row r="25" spans="1:26">
      <c r="A25" s="4" t="s">
        <v>544</v>
      </c>
      <c r="B25" s="4" t="s">
        <v>545</v>
      </c>
      <c r="G25" s="4" t="s">
        <v>545</v>
      </c>
      <c r="J25" s="4" t="s">
        <v>546</v>
      </c>
      <c r="L25" s="4" t="s">
        <v>545</v>
      </c>
      <c r="P25" s="4" t="s">
        <v>546</v>
      </c>
    </row>
    <row r="26" spans="1:26">
      <c r="A26" s="4" t="s">
        <v>547</v>
      </c>
      <c r="B26" s="4" t="s">
        <v>548</v>
      </c>
      <c r="G26" s="4" t="s">
        <v>548</v>
      </c>
      <c r="J26" s="4" t="s">
        <v>549</v>
      </c>
      <c r="L26" s="4" t="s">
        <v>548</v>
      </c>
      <c r="P26" s="4" t="s">
        <v>549</v>
      </c>
    </row>
    <row r="27" spans="1:26">
      <c r="A27" s="4" t="s">
        <v>550</v>
      </c>
      <c r="H27" s="6" t="n">
        <v>196761000</v>
      </c>
    </row>
    <row r="28" spans="1:26">
      <c r="A28" s="4" t="s">
        <v>464</v>
      </c>
      <c r="B28" s="6" t="n">
        <v>7</v>
      </c>
      <c r="G28" s="6" t="n">
        <v>7</v>
      </c>
      <c r="L28" s="6" t="n">
        <v>7</v>
      </c>
      <c r="Q28" s="6" t="n">
        <v>3</v>
      </c>
      <c r="R28" s="6" t="n">
        <v>4</v>
      </c>
      <c r="U28" s="6" t="n">
        <v>15</v>
      </c>
    </row>
    <row r="29" spans="1:26">
      <c r="A29" s="4" t="s">
        <v>551</v>
      </c>
      <c r="T29" s="6" t="n">
        <v>7000000</v>
      </c>
    </row>
    <row r="30" spans="1:26">
      <c r="A30" s="4" t="s">
        <v>187</v>
      </c>
      <c r="H30" s="6" t="n">
        <v>0</v>
      </c>
      <c r="I30" s="6" t="n">
        <v>7905000</v>
      </c>
      <c r="K30" s="6" t="n">
        <v>7905000</v>
      </c>
    </row>
    <row r="31" spans="1:26">
      <c r="A31" s="4" t="s">
        <v>552</v>
      </c>
      <c r="L31" s="5" t="n">
        <v>1650000000</v>
      </c>
      <c r="P31" s="5" t="n">
        <v>1527000000</v>
      </c>
    </row>
    <row r="32" spans="1:26">
      <c r="A32" s="4" t="s">
        <v>553</v>
      </c>
      <c r="L32" s="7" t="n">
        <v>12.51</v>
      </c>
    </row>
    <row r="33" spans="1:26">
      <c r="A33" s="4" t="s">
        <v>554</v>
      </c>
      <c r="H33" s="6" t="n">
        <v>80749000</v>
      </c>
      <c r="I33" s="6" t="n">
        <v>63218000</v>
      </c>
      <c r="K33" s="6" t="n">
        <v>97248000</v>
      </c>
    </row>
    <row r="34" spans="1:26">
      <c r="A34" s="4" t="s">
        <v>555</v>
      </c>
      <c r="H34" s="6" t="n">
        <v>300000</v>
      </c>
      <c r="I34" s="6" t="n">
        <v>0</v>
      </c>
      <c r="K34" s="6" t="n">
        <v>400000</v>
      </c>
    </row>
    <row r="35" spans="1:26">
      <c r="A35" s="4" t="s">
        <v>556</v>
      </c>
    </row>
    <row r="36" spans="1:26">
      <c r="A36" s="3" t="s">
        <v>292</v>
      </c>
    </row>
    <row r="37" spans="1:26">
      <c r="A37" s="4" t="s">
        <v>155</v>
      </c>
      <c r="H37" s="6" t="n">
        <v>79862000</v>
      </c>
    </row>
    <row r="38" spans="1:26">
      <c r="A38" s="4" t="s">
        <v>206</v>
      </c>
    </row>
    <row r="39" spans="1:26">
      <c r="A39" s="3" t="s">
        <v>292</v>
      </c>
    </row>
    <row r="40" spans="1:26">
      <c r="A40" s="4" t="s">
        <v>527</v>
      </c>
      <c r="L40" s="5" t="n">
        <v>148300000</v>
      </c>
      <c r="P40" s="6" t="n">
        <v>151700000</v>
      </c>
    </row>
    <row r="41" spans="1:26">
      <c r="A41" s="3" t="s">
        <v>535</v>
      </c>
    </row>
    <row r="42" spans="1:26">
      <c r="A42" s="4" t="s">
        <v>527</v>
      </c>
      <c r="L42" s="5" t="n">
        <v>148300000</v>
      </c>
      <c r="P42" s="6" t="n">
        <v>151700000</v>
      </c>
    </row>
    <row r="43" spans="1:26">
      <c r="A43" s="4" t="s">
        <v>557</v>
      </c>
      <c r="B43" s="9" t="n">
        <v>60.3956</v>
      </c>
      <c r="G43" s="9" t="n">
        <v>60.3956</v>
      </c>
      <c r="L43" s="9" t="n">
        <v>60.3956</v>
      </c>
      <c r="T43" s="9" t="n">
        <v>52.8157</v>
      </c>
    </row>
    <row r="44" spans="1:26">
      <c r="A44" s="4" t="s">
        <v>558</v>
      </c>
      <c r="S44" s="5" t="n">
        <v>14000000</v>
      </c>
      <c r="T44" s="5" t="n">
        <v>150000000</v>
      </c>
    </row>
    <row r="45" spans="1:26">
      <c r="A45" s="4" t="s">
        <v>559</v>
      </c>
      <c r="L45" s="7" t="n">
        <v>16.56</v>
      </c>
      <c r="T45" s="7" t="n">
        <v>18.93</v>
      </c>
    </row>
    <row r="46" spans="1:26">
      <c r="A46" s="4" t="s">
        <v>560</v>
      </c>
      <c r="T46" s="6" t="n">
        <v>3765842</v>
      </c>
    </row>
    <row r="47" spans="1:26">
      <c r="A47" s="4" t="s">
        <v>130</v>
      </c>
      <c r="H47" s="6" t="n">
        <v>300000</v>
      </c>
      <c r="I47" s="6" t="n">
        <v>300000</v>
      </c>
      <c r="K47" s="6" t="n">
        <v>1000000</v>
      </c>
    </row>
    <row r="48" spans="1:26">
      <c r="A48" s="4" t="s">
        <v>561</v>
      </c>
      <c r="L48" s="5" t="n">
        <v>36300000</v>
      </c>
    </row>
    <row r="49" spans="1:26">
      <c r="A49" s="4" t="s">
        <v>554</v>
      </c>
      <c r="H49" s="6" t="n">
        <v>3400000</v>
      </c>
      <c r="K49" s="5" t="n">
        <v>12300000</v>
      </c>
    </row>
    <row r="50" spans="1:26">
      <c r="A50" s="4" t="s">
        <v>562</v>
      </c>
      <c r="L50" s="6" t="n">
        <v>200000</v>
      </c>
      <c r="P50" s="6" t="n">
        <v>600000</v>
      </c>
    </row>
    <row r="51" spans="1:26">
      <c r="A51" s="4" t="s">
        <v>563</v>
      </c>
    </row>
    <row r="52" spans="1:26">
      <c r="A52" s="3" t="s">
        <v>292</v>
      </c>
    </row>
    <row r="53" spans="1:26">
      <c r="A53" s="4" t="s">
        <v>527</v>
      </c>
      <c r="L53" s="6" t="n">
        <v>33100000</v>
      </c>
    </row>
    <row r="54" spans="1:26">
      <c r="A54" s="3" t="s">
        <v>535</v>
      </c>
    </row>
    <row r="55" spans="1:26">
      <c r="A55" s="4" t="s">
        <v>527</v>
      </c>
      <c r="L55" s="6" t="n">
        <v>33100000</v>
      </c>
    </row>
    <row r="56" spans="1:26">
      <c r="A56" s="4" t="s">
        <v>564</v>
      </c>
    </row>
    <row r="57" spans="1:26">
      <c r="A57" s="3" t="s">
        <v>292</v>
      </c>
    </row>
    <row r="58" spans="1:26">
      <c r="A58" s="4" t="s">
        <v>527</v>
      </c>
      <c r="L58" s="6" t="n">
        <v>24200000</v>
      </c>
    </row>
    <row r="59" spans="1:26">
      <c r="A59" s="3" t="s">
        <v>535</v>
      </c>
    </row>
    <row r="60" spans="1:26">
      <c r="A60" s="4" t="s">
        <v>527</v>
      </c>
      <c r="L60" s="6" t="n">
        <v>24200000</v>
      </c>
    </row>
    <row r="61" spans="1:26">
      <c r="A61" s="4" t="s">
        <v>565</v>
      </c>
    </row>
    <row r="62" spans="1:26">
      <c r="A62" s="3" t="s">
        <v>292</v>
      </c>
    </row>
    <row r="63" spans="1:26">
      <c r="A63" s="4" t="s">
        <v>527</v>
      </c>
      <c r="L63" s="6" t="n">
        <v>29000000</v>
      </c>
    </row>
    <row r="64" spans="1:26">
      <c r="A64" s="3" t="s">
        <v>535</v>
      </c>
    </row>
    <row r="65" spans="1:26">
      <c r="A65" s="4" t="s">
        <v>527</v>
      </c>
      <c r="L65" s="6" t="n">
        <v>29000000</v>
      </c>
    </row>
    <row r="66" spans="1:26">
      <c r="A66" s="4" t="s">
        <v>566</v>
      </c>
    </row>
    <row r="67" spans="1:26">
      <c r="A67" s="3" t="s">
        <v>292</v>
      </c>
    </row>
    <row r="68" spans="1:26">
      <c r="A68" s="4" t="s">
        <v>527</v>
      </c>
      <c r="L68" s="6" t="n">
        <v>50000000</v>
      </c>
    </row>
    <row r="69" spans="1:26">
      <c r="A69" s="3" t="s">
        <v>535</v>
      </c>
    </row>
    <row r="70" spans="1:26">
      <c r="A70" s="4" t="s">
        <v>527</v>
      </c>
      <c r="L70" s="6" t="n">
        <v>50000000</v>
      </c>
    </row>
    <row r="71" spans="1:26">
      <c r="A71" s="4" t="s">
        <v>556</v>
      </c>
    </row>
    <row r="72" spans="1:26">
      <c r="A72" s="3" t="s">
        <v>292</v>
      </c>
    </row>
    <row r="73" spans="1:26">
      <c r="A73" s="4" t="s">
        <v>533</v>
      </c>
      <c r="H73" s="6" t="n">
        <v>81021000</v>
      </c>
    </row>
    <row r="74" spans="1:26">
      <c r="A74" s="4" t="s">
        <v>567</v>
      </c>
    </row>
    <row r="75" spans="1:26">
      <c r="A75" s="3" t="s">
        <v>292</v>
      </c>
    </row>
    <row r="76" spans="1:26">
      <c r="A76" s="4" t="s">
        <v>527</v>
      </c>
      <c r="J76" s="10" t="n">
        <v>672000000</v>
      </c>
      <c r="P76" s="6" t="n">
        <v>77722000</v>
      </c>
      <c r="Y76" s="10" t="n">
        <v>900000000</v>
      </c>
    </row>
    <row r="77" spans="1:26">
      <c r="A77" s="3" t="s">
        <v>535</v>
      </c>
    </row>
    <row r="78" spans="1:26">
      <c r="A78" s="4" t="s">
        <v>527</v>
      </c>
      <c r="J78" s="6" t="n">
        <v>672000000</v>
      </c>
      <c r="P78" s="6" t="n">
        <v>77722000</v>
      </c>
      <c r="Y78" s="10" t="n">
        <v>900000000</v>
      </c>
    </row>
    <row r="79" spans="1:26">
      <c r="A79" s="4" t="s">
        <v>373</v>
      </c>
      <c r="G79" s="10" t="n">
        <v>672000000</v>
      </c>
      <c r="J79" s="10" t="n">
        <v>228000000</v>
      </c>
    </row>
    <row r="80" spans="1:26">
      <c r="A80" s="4" t="s">
        <v>568</v>
      </c>
    </row>
    <row r="81" spans="1:26">
      <c r="A81" s="3" t="s">
        <v>292</v>
      </c>
    </row>
    <row r="82" spans="1:26">
      <c r="A82" s="4" t="s">
        <v>527</v>
      </c>
      <c r="L82" s="6" t="n">
        <v>70298000</v>
      </c>
      <c r="P82" s="6" t="n">
        <v>69395000</v>
      </c>
    </row>
    <row r="83" spans="1:26">
      <c r="A83" s="3" t="s">
        <v>535</v>
      </c>
    </row>
    <row r="84" spans="1:26">
      <c r="A84" s="4" t="s">
        <v>527</v>
      </c>
      <c r="L84" s="6" t="n">
        <v>70298000</v>
      </c>
      <c r="P84" s="6" t="n">
        <v>69395000</v>
      </c>
    </row>
    <row r="85" spans="1:26">
      <c r="A85" s="4" t="s">
        <v>569</v>
      </c>
    </row>
    <row r="86" spans="1:26">
      <c r="A86" s="3" t="s">
        <v>292</v>
      </c>
    </row>
    <row r="87" spans="1:26">
      <c r="A87" s="4" t="s">
        <v>534</v>
      </c>
      <c r="H87" s="6" t="n">
        <v>3707000</v>
      </c>
    </row>
    <row r="88" spans="1:26">
      <c r="A88" s="4" t="s">
        <v>372</v>
      </c>
    </row>
    <row r="89" spans="1:26">
      <c r="A89" s="3" t="s">
        <v>535</v>
      </c>
    </row>
    <row r="90" spans="1:26">
      <c r="A90" s="4" t="s">
        <v>204</v>
      </c>
      <c r="Z90" s="4" t="s">
        <v>205</v>
      </c>
    </row>
    <row r="91" spans="1:26">
      <c r="A91" s="4" t="s">
        <v>373</v>
      </c>
      <c r="E91" s="10" t="n">
        <v>63200000</v>
      </c>
    </row>
    <row r="92" spans="1:26">
      <c r="A92" s="4" t="s">
        <v>557</v>
      </c>
      <c r="V92" s="6" t="n">
        <v>651365</v>
      </c>
    </row>
    <row r="93" spans="1:26">
      <c r="A93" s="4" t="s">
        <v>203</v>
      </c>
    </row>
    <row r="94" spans="1:26">
      <c r="A94" s="3" t="s">
        <v>535</v>
      </c>
    </row>
    <row r="95" spans="1:26">
      <c r="A95" s="4" t="s">
        <v>204</v>
      </c>
      <c r="X95" s="4" t="s">
        <v>205</v>
      </c>
    </row>
    <row r="96" spans="1:26">
      <c r="A96" s="4" t="s">
        <v>570</v>
      </c>
    </row>
    <row r="97" spans="1:26">
      <c r="A97" s="3" t="s">
        <v>292</v>
      </c>
    </row>
    <row r="98" spans="1:26">
      <c r="A98" s="4" t="s">
        <v>527</v>
      </c>
      <c r="L98" s="6" t="n">
        <v>0</v>
      </c>
    </row>
    <row r="99" spans="1:26">
      <c r="A99" s="3" t="s">
        <v>535</v>
      </c>
    </row>
    <row r="100" spans="1:26">
      <c r="A100" s="4" t="s">
        <v>527</v>
      </c>
      <c r="L100" s="6" t="n">
        <v>0</v>
      </c>
    </row>
    <row r="101" spans="1:26">
      <c r="A101" s="4" t="s">
        <v>370</v>
      </c>
    </row>
    <row r="102" spans="1:26">
      <c r="A102" s="3" t="s">
        <v>292</v>
      </c>
    </row>
    <row r="103" spans="1:26">
      <c r="A103" s="4" t="s">
        <v>527</v>
      </c>
      <c r="L103" s="6" t="n">
        <v>212230000</v>
      </c>
      <c r="P103" s="6" t="n">
        <v>212230000</v>
      </c>
    </row>
    <row r="104" spans="1:26">
      <c r="A104" s="3" t="s">
        <v>535</v>
      </c>
    </row>
    <row r="105" spans="1:26">
      <c r="A105" s="4" t="s">
        <v>527</v>
      </c>
      <c r="L105" s="5" t="n">
        <v>212230000</v>
      </c>
      <c r="P105" s="6" t="n">
        <v>212230000</v>
      </c>
    </row>
    <row r="106" spans="1:26">
      <c r="A106" s="4" t="s">
        <v>204</v>
      </c>
      <c r="B106" s="4" t="s">
        <v>371</v>
      </c>
      <c r="G106" s="4" t="s">
        <v>371</v>
      </c>
      <c r="L106" s="4" t="s">
        <v>371</v>
      </c>
      <c r="X106" s="4" t="s">
        <v>371</v>
      </c>
    </row>
    <row r="107" spans="1:26">
      <c r="A107" s="4" t="s">
        <v>571</v>
      </c>
    </row>
    <row r="108" spans="1:26">
      <c r="A108" s="3" t="s">
        <v>292</v>
      </c>
    </row>
    <row r="109" spans="1:26">
      <c r="A109" s="4" t="s">
        <v>527</v>
      </c>
      <c r="L109" s="5" t="n">
        <v>58582000</v>
      </c>
      <c r="P109" s="6" t="n">
        <v>57829000</v>
      </c>
    </row>
    <row r="110" spans="1:26">
      <c r="A110" s="3" t="s">
        <v>535</v>
      </c>
    </row>
    <row r="111" spans="1:26">
      <c r="A111" s="4" t="s">
        <v>527</v>
      </c>
      <c r="L111" s="6" t="n">
        <v>58582000</v>
      </c>
      <c r="P111" s="6" t="n">
        <v>57829000</v>
      </c>
    </row>
    <row r="112" spans="1:26">
      <c r="A112" s="4" t="s">
        <v>572</v>
      </c>
      <c r="W112" s="10" t="n">
        <v>500000000</v>
      </c>
    </row>
    <row r="113" spans="1:26">
      <c r="A113" s="4" t="s">
        <v>206</v>
      </c>
    </row>
    <row r="114" spans="1:26">
      <c r="A114" s="3" t="s">
        <v>292</v>
      </c>
    </row>
    <row r="115" spans="1:26">
      <c r="A115" s="4" t="s">
        <v>527</v>
      </c>
      <c r="L115" s="6" t="n">
        <v>148300000</v>
      </c>
      <c r="P115" s="6" t="n">
        <v>151700000</v>
      </c>
    </row>
    <row r="116" spans="1:26">
      <c r="A116" s="3" t="s">
        <v>535</v>
      </c>
    </row>
    <row r="117" spans="1:26">
      <c r="A117" s="4" t="s">
        <v>527</v>
      </c>
      <c r="L117" s="5" t="n">
        <v>148300000</v>
      </c>
      <c r="P117" s="6" t="n">
        <v>151700000</v>
      </c>
    </row>
    <row r="118" spans="1:26">
      <c r="A118" s="4" t="s">
        <v>204</v>
      </c>
      <c r="B118" s="4" t="s">
        <v>207</v>
      </c>
      <c r="G118" s="4" t="s">
        <v>207</v>
      </c>
      <c r="L118" s="4" t="s">
        <v>207</v>
      </c>
      <c r="T118" s="4" t="s">
        <v>207</v>
      </c>
      <c r="X118" s="4" t="s">
        <v>207</v>
      </c>
    </row>
    <row r="119" spans="1:26">
      <c r="A119" s="4" t="s">
        <v>573</v>
      </c>
    </row>
    <row r="120" spans="1:26">
      <c r="A120" s="3" t="s">
        <v>292</v>
      </c>
    </row>
    <row r="121" spans="1:26">
      <c r="A121" s="4" t="s">
        <v>574</v>
      </c>
      <c r="L121" s="5" t="n">
        <v>913207000</v>
      </c>
      <c r="P121" s="6" t="n">
        <v>891471000</v>
      </c>
    </row>
    <row r="122" spans="1:26">
      <c r="A122" s="4" t="s">
        <v>155</v>
      </c>
      <c r="H122" s="6" t="n">
        <v>137476000</v>
      </c>
    </row>
    <row r="123" spans="1:26">
      <c r="A123" s="4" t="s">
        <v>533</v>
      </c>
      <c r="H123" s="6" t="n">
        <v>115740000</v>
      </c>
    </row>
    <row r="124" spans="1:26">
      <c r="A124" s="4" t="s">
        <v>534</v>
      </c>
      <c r="H124" s="6" t="n">
        <v>0</v>
      </c>
    </row>
    <row r="125" spans="1:26">
      <c r="A125" s="4" t="s">
        <v>575</v>
      </c>
    </row>
    <row r="126" spans="1:26">
      <c r="A126" s="3" t="s">
        <v>292</v>
      </c>
    </row>
    <row r="127" spans="1:26">
      <c r="A127" s="4" t="s">
        <v>526</v>
      </c>
      <c r="H127" s="6" t="n">
        <v>1700000</v>
      </c>
    </row>
    <row r="128" spans="1:26">
      <c r="A128" s="4" t="s">
        <v>527</v>
      </c>
      <c r="O128" s="5" t="n">
        <v>33100000</v>
      </c>
      <c r="P128" s="6" t="n">
        <v>44100000</v>
      </c>
    </row>
    <row r="129" spans="1:26">
      <c r="A129" s="3" t="s">
        <v>535</v>
      </c>
    </row>
    <row r="130" spans="1:26">
      <c r="A130" s="4" t="s">
        <v>527</v>
      </c>
      <c r="O130" s="5" t="n">
        <v>33100000</v>
      </c>
      <c r="P130" s="6" t="n">
        <v>44100000</v>
      </c>
    </row>
    <row r="131" spans="1:26">
      <c r="A131" s="4" t="s">
        <v>558</v>
      </c>
      <c r="F131" s="5" t="n">
        <v>101400000</v>
      </c>
    </row>
    <row r="132" spans="1:26">
      <c r="A132" s="4" t="s">
        <v>576</v>
      </c>
      <c r="F132" s="6" t="n">
        <v>6</v>
      </c>
    </row>
    <row r="133" spans="1:26">
      <c r="A133" s="4" t="s">
        <v>577</v>
      </c>
      <c r="J133" s="6" t="n">
        <v>1</v>
      </c>
      <c r="K133" s="6" t="n">
        <v>1</v>
      </c>
    </row>
    <row r="134" spans="1:26">
      <c r="A134" s="4" t="s">
        <v>578</v>
      </c>
      <c r="F134" s="4" t="s">
        <v>420</v>
      </c>
    </row>
    <row r="135" spans="1:26">
      <c r="A135" s="4" t="s">
        <v>579</v>
      </c>
    </row>
    <row r="136" spans="1:26">
      <c r="A136" s="3" t="s">
        <v>535</v>
      </c>
    </row>
    <row r="137" spans="1:26">
      <c r="A137" s="4" t="s">
        <v>558</v>
      </c>
      <c r="M137" s="5" t="n">
        <v>33100000</v>
      </c>
    </row>
    <row r="138" spans="1:26">
      <c r="A138" s="4" t="s">
        <v>576</v>
      </c>
      <c r="B138" s="6" t="n">
        <v>5</v>
      </c>
    </row>
    <row r="139" spans="1:26">
      <c r="A139" s="4" t="s">
        <v>578</v>
      </c>
      <c r="B139" s="4" t="s">
        <v>580</v>
      </c>
    </row>
    <row r="140" spans="1:26">
      <c r="A140" s="4" t="s">
        <v>581</v>
      </c>
    </row>
    <row r="141" spans="1:26">
      <c r="A141" s="3" t="s">
        <v>535</v>
      </c>
    </row>
    <row r="142" spans="1:26">
      <c r="A142" s="4" t="s">
        <v>558</v>
      </c>
      <c r="D142" s="5" t="n">
        <v>24900000</v>
      </c>
    </row>
    <row r="143" spans="1:26">
      <c r="A143" s="4" t="s">
        <v>576</v>
      </c>
      <c r="D143" s="6" t="n">
        <v>3</v>
      </c>
    </row>
    <row r="144" spans="1:26">
      <c r="A144" s="4" t="s">
        <v>578</v>
      </c>
      <c r="D144" s="4" t="s">
        <v>420</v>
      </c>
    </row>
    <row r="145" spans="1:26">
      <c r="A145" s="4" t="s">
        <v>582</v>
      </c>
    </row>
    <row r="146" spans="1:26">
      <c r="A146" s="3" t="s">
        <v>535</v>
      </c>
    </row>
    <row r="147" spans="1:26">
      <c r="A147" s="4" t="s">
        <v>558</v>
      </c>
      <c r="C147" s="5" t="n">
        <v>29500000</v>
      </c>
    </row>
    <row r="148" spans="1:26">
      <c r="A148" s="4" t="s">
        <v>576</v>
      </c>
      <c r="C148" s="6" t="n">
        <v>2</v>
      </c>
    </row>
    <row r="149" spans="1:26">
      <c r="A149" s="4" t="s">
        <v>578</v>
      </c>
      <c r="C149" s="4" t="s">
        <v>420</v>
      </c>
    </row>
    <row r="150" spans="1:26">
      <c r="A150" s="4" t="s">
        <v>583</v>
      </c>
    </row>
    <row r="151" spans="1:26">
      <c r="A151" s="3" t="s">
        <v>535</v>
      </c>
    </row>
    <row r="152" spans="1:26">
      <c r="A152" s="4" t="s">
        <v>558</v>
      </c>
      <c r="D152" s="5" t="n">
        <v>50000000</v>
      </c>
    </row>
    <row r="153" spans="1:26">
      <c r="A153" s="4" t="s">
        <v>576</v>
      </c>
      <c r="D153" s="6" t="n">
        <v>3</v>
      </c>
    </row>
    <row r="154" spans="1:26">
      <c r="A154" s="4" t="s">
        <v>578</v>
      </c>
      <c r="D154" s="4" t="s">
        <v>580</v>
      </c>
    </row>
    <row r="155" spans="1:26">
      <c r="A155" s="4" t="s">
        <v>584</v>
      </c>
    </row>
    <row r="156" spans="1:26">
      <c r="A156" s="3" t="s">
        <v>292</v>
      </c>
    </row>
    <row r="157" spans="1:26">
      <c r="A157" s="4" t="s">
        <v>527</v>
      </c>
      <c r="B157" s="10" t="n">
        <v>700000000</v>
      </c>
      <c r="G157" s="10" t="n">
        <v>700000000</v>
      </c>
      <c r="L157" s="6" t="n">
        <v>82014000</v>
      </c>
      <c r="N157" s="10" t="n">
        <v>700000000</v>
      </c>
      <c r="P157" s="6" t="n">
        <v>0</v>
      </c>
    </row>
    <row r="158" spans="1:26">
      <c r="A158" s="3" t="s">
        <v>535</v>
      </c>
    </row>
    <row r="159" spans="1:26">
      <c r="A159" s="4" t="s">
        <v>527</v>
      </c>
      <c r="B159" s="10" t="n">
        <v>700000000</v>
      </c>
      <c r="G159" s="10" t="n">
        <v>700000000</v>
      </c>
      <c r="L159" s="5" t="n">
        <v>82014000</v>
      </c>
      <c r="N159" s="10" t="n">
        <v>700000000</v>
      </c>
      <c r="P159" s="5" t="n">
        <v>0</v>
      </c>
    </row>
    <row r="160" spans="1:26">
      <c r="A160" s="4" t="s">
        <v>585</v>
      </c>
    </row>
    <row r="161" spans="1:26">
      <c r="A161" s="3" t="s">
        <v>535</v>
      </c>
    </row>
    <row r="162" spans="1:26">
      <c r="A162" s="4" t="s">
        <v>187</v>
      </c>
      <c r="H162" s="5" t="n">
        <v>0</v>
      </c>
      <c r="I162" s="5" t="n">
        <v>7905000</v>
      </c>
      <c r="K162" s="5" t="n">
        <v>7906000</v>
      </c>
    </row>
  </sheetData>
  <mergeCells count="5">
    <mergeCell ref="A1:A2"/>
    <mergeCell ref="B1:F1"/>
    <mergeCell ref="G1:I1"/>
    <mergeCell ref="J1:K1"/>
    <mergeCell ref="N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18"/>
    <col customWidth="1" max="5" min="5" width="25"/>
    <col customWidth="1" max="6" min="6" width="22"/>
    <col customWidth="1" max="7" min="7" width="20"/>
    <col customWidth="1" max="8" min="8" width="14"/>
    <col customWidth="1" max="9" min="9" width="21"/>
    <col customWidth="1" max="10" min="10" width="22"/>
    <col customWidth="1" max="11" min="11" width="18"/>
    <col customWidth="1" max="12" min="12" width="22"/>
    <col customWidth="1" max="13" min="13" width="18"/>
    <col customWidth="1" max="14" min="14" width="14"/>
    <col customWidth="1" max="15" min="15" width="22"/>
    <col customWidth="1" max="16" min="16" width="28"/>
    <col customWidth="1" max="17" min="17" width="14"/>
  </cols>
  <sheetData>
    <row r="1" spans="1:17">
      <c r="A1" s="1" t="s">
        <v>586</v>
      </c>
      <c r="B1" s="2" t="s">
        <v>394</v>
      </c>
      <c r="C1" s="2" t="s">
        <v>1</v>
      </c>
      <c r="E1" s="2" t="s">
        <v>21</v>
      </c>
    </row>
    <row r="2" spans="1:17">
      <c r="B2" s="2" t="s">
        <v>480</v>
      </c>
      <c r="C2" s="2" t="s">
        <v>587</v>
      </c>
      <c r="D2" s="2" t="s">
        <v>588</v>
      </c>
      <c r="E2" s="2" t="s">
        <v>479</v>
      </c>
      <c r="F2" s="2" t="s">
        <v>589</v>
      </c>
      <c r="G2" s="2" t="s">
        <v>442</v>
      </c>
      <c r="H2" s="2" t="s">
        <v>2</v>
      </c>
      <c r="I2" s="2" t="s">
        <v>512</v>
      </c>
      <c r="J2" s="2" t="s">
        <v>518</v>
      </c>
      <c r="K2" s="2" t="s">
        <v>443</v>
      </c>
      <c r="L2" s="2" t="s">
        <v>590</v>
      </c>
      <c r="M2" s="2" t="s">
        <v>444</v>
      </c>
      <c r="N2" s="2" t="s">
        <v>201</v>
      </c>
      <c r="O2" s="2" t="s">
        <v>522</v>
      </c>
      <c r="P2" s="2" t="s">
        <v>591</v>
      </c>
      <c r="Q2" s="2" t="s">
        <v>202</v>
      </c>
    </row>
    <row r="3" spans="1:17">
      <c r="A3" s="3" t="s">
        <v>592</v>
      </c>
    </row>
    <row r="4" spans="1:17">
      <c r="A4" s="4" t="s">
        <v>593</v>
      </c>
      <c r="E4" s="5" t="n">
        <v>5279000</v>
      </c>
      <c r="I4" s="5" t="n">
        <v>0</v>
      </c>
    </row>
    <row r="5" spans="1:17">
      <c r="A5" s="4" t="s">
        <v>594</v>
      </c>
      <c r="E5" s="6" t="n">
        <v>900000000</v>
      </c>
      <c r="I5" s="6" t="n">
        <v>900000000</v>
      </c>
    </row>
    <row r="6" spans="1:17">
      <c r="A6" s="4" t="s">
        <v>452</v>
      </c>
      <c r="K6" s="4" t="s">
        <v>453</v>
      </c>
      <c r="M6" s="4" t="s">
        <v>454</v>
      </c>
    </row>
    <row r="7" spans="1:17">
      <c r="A7" s="4" t="s">
        <v>595</v>
      </c>
      <c r="E7" s="6" t="n">
        <v>310144000</v>
      </c>
      <c r="I7" s="6" t="n">
        <v>312660000</v>
      </c>
    </row>
    <row r="8" spans="1:17">
      <c r="A8" s="4" t="s">
        <v>596</v>
      </c>
      <c r="E8" s="6" t="n">
        <v>10633000</v>
      </c>
      <c r="I8" s="6" t="n">
        <v>2597000</v>
      </c>
    </row>
    <row r="9" spans="1:17">
      <c r="A9" s="4" t="s">
        <v>597</v>
      </c>
      <c r="E9" s="6" t="n">
        <v>45047000</v>
      </c>
      <c r="I9" s="6" t="n">
        <v>4390000</v>
      </c>
    </row>
    <row r="10" spans="1:17">
      <c r="A10" s="4" t="s">
        <v>598</v>
      </c>
      <c r="E10" s="6" t="n">
        <v>16213000</v>
      </c>
      <c r="I10" s="6" t="n">
        <v>16713000</v>
      </c>
    </row>
    <row r="11" spans="1:17">
      <c r="A11" s="4" t="s">
        <v>571</v>
      </c>
    </row>
    <row r="12" spans="1:17">
      <c r="A12" s="3" t="s">
        <v>592</v>
      </c>
    </row>
    <row r="13" spans="1:17">
      <c r="A13" s="4" t="s">
        <v>599</v>
      </c>
      <c r="O13" s="10" t="n">
        <v>500000000</v>
      </c>
    </row>
    <row r="14" spans="1:17">
      <c r="A14" s="4" t="s">
        <v>600</v>
      </c>
    </row>
    <row r="15" spans="1:17">
      <c r="A15" s="3" t="s">
        <v>592</v>
      </c>
    </row>
    <row r="16" spans="1:17">
      <c r="A16" s="4" t="s">
        <v>599</v>
      </c>
      <c r="L16" s="10" t="n">
        <v>600000000</v>
      </c>
    </row>
    <row r="17" spans="1:17">
      <c r="A17" s="4" t="s">
        <v>601</v>
      </c>
    </row>
    <row r="18" spans="1:17">
      <c r="A18" s="3" t="s">
        <v>592</v>
      </c>
    </row>
    <row r="19" spans="1:17">
      <c r="A19" s="4" t="s">
        <v>599</v>
      </c>
      <c r="J19" s="10" t="n">
        <v>700000000</v>
      </c>
    </row>
    <row r="20" spans="1:17">
      <c r="A20" s="4" t="s">
        <v>370</v>
      </c>
    </row>
    <row r="21" spans="1:17">
      <c r="A21" s="3" t="s">
        <v>592</v>
      </c>
    </row>
    <row r="22" spans="1:17">
      <c r="A22" s="4" t="s">
        <v>409</v>
      </c>
      <c r="H22" s="4" t="s">
        <v>371</v>
      </c>
      <c r="Q22" s="4" t="s">
        <v>371</v>
      </c>
    </row>
    <row r="23" spans="1:17">
      <c r="A23" s="4" t="s">
        <v>206</v>
      </c>
    </row>
    <row r="24" spans="1:17">
      <c r="A24" s="3" t="s">
        <v>592</v>
      </c>
    </row>
    <row r="25" spans="1:17">
      <c r="A25" s="4" t="s">
        <v>409</v>
      </c>
      <c r="H25" s="4" t="s">
        <v>207</v>
      </c>
      <c r="N25" s="4" t="s">
        <v>207</v>
      </c>
      <c r="Q25" s="4" t="s">
        <v>207</v>
      </c>
    </row>
    <row r="26" spans="1:17">
      <c r="A26" s="4" t="s">
        <v>602</v>
      </c>
    </row>
    <row r="27" spans="1:17">
      <c r="A27" s="3" t="s">
        <v>592</v>
      </c>
    </row>
    <row r="28" spans="1:17">
      <c r="A28" s="4" t="s">
        <v>603</v>
      </c>
      <c r="E28" s="6" t="n">
        <v>5200000</v>
      </c>
      <c r="I28" s="6" t="n">
        <v>0</v>
      </c>
    </row>
    <row r="29" spans="1:17">
      <c r="A29" s="4" t="s">
        <v>604</v>
      </c>
      <c r="E29" s="6" t="n">
        <v>12000000</v>
      </c>
      <c r="I29" s="6" t="n">
        <v>0</v>
      </c>
    </row>
    <row r="30" spans="1:17">
      <c r="A30" s="4" t="s">
        <v>605</v>
      </c>
      <c r="E30" s="5" t="n">
        <v>100000</v>
      </c>
      <c r="I30" s="6" t="n">
        <v>1900000</v>
      </c>
    </row>
    <row r="31" spans="1:17">
      <c r="A31" s="4" t="s">
        <v>606</v>
      </c>
    </row>
    <row r="32" spans="1:17">
      <c r="A32" s="3" t="s">
        <v>592</v>
      </c>
    </row>
    <row r="33" spans="1:17">
      <c r="A33" s="4" t="s">
        <v>607</v>
      </c>
      <c r="C33" s="4" t="s">
        <v>608</v>
      </c>
      <c r="D33" s="4" t="s">
        <v>609</v>
      </c>
      <c r="E33" s="4" t="s">
        <v>610</v>
      </c>
    </row>
    <row r="34" spans="1:17">
      <c r="A34" s="4" t="s">
        <v>611</v>
      </c>
    </row>
    <row r="35" spans="1:17">
      <c r="A35" s="3" t="s">
        <v>592</v>
      </c>
    </row>
    <row r="36" spans="1:17">
      <c r="A36" s="4" t="s">
        <v>607</v>
      </c>
      <c r="C36" s="4" t="s">
        <v>612</v>
      </c>
      <c r="D36" s="4" t="s">
        <v>613</v>
      </c>
      <c r="E36" s="4" t="s">
        <v>614</v>
      </c>
    </row>
    <row r="37" spans="1:17">
      <c r="A37" s="4" t="s">
        <v>615</v>
      </c>
    </row>
    <row r="38" spans="1:17">
      <c r="A38" s="3" t="s">
        <v>592</v>
      </c>
    </row>
    <row r="39" spans="1:17">
      <c r="A39" s="4" t="s">
        <v>607</v>
      </c>
      <c r="C39" s="4" t="s">
        <v>616</v>
      </c>
      <c r="D39" s="4" t="s">
        <v>617</v>
      </c>
      <c r="E39" s="4" t="s">
        <v>617</v>
      </c>
    </row>
    <row r="40" spans="1:17">
      <c r="A40" s="4" t="s">
        <v>618</v>
      </c>
    </row>
    <row r="41" spans="1:17">
      <c r="A41" s="3" t="s">
        <v>592</v>
      </c>
    </row>
    <row r="42" spans="1:17">
      <c r="A42" s="4" t="s">
        <v>619</v>
      </c>
      <c r="C42" s="4" t="s">
        <v>620</v>
      </c>
      <c r="D42" s="4" t="s">
        <v>610</v>
      </c>
      <c r="E42" s="4" t="s">
        <v>621</v>
      </c>
    </row>
    <row r="43" spans="1:17">
      <c r="A43" s="4" t="s">
        <v>622</v>
      </c>
    </row>
    <row r="44" spans="1:17">
      <c r="A44" s="3" t="s">
        <v>592</v>
      </c>
    </row>
    <row r="45" spans="1:17">
      <c r="A45" s="4" t="s">
        <v>607</v>
      </c>
      <c r="C45" s="4" t="s">
        <v>617</v>
      </c>
      <c r="D45" s="4" t="s">
        <v>616</v>
      </c>
      <c r="E45" s="4" t="s">
        <v>623</v>
      </c>
    </row>
    <row r="46" spans="1:17">
      <c r="A46" s="4" t="s">
        <v>624</v>
      </c>
    </row>
    <row r="47" spans="1:17">
      <c r="A47" s="3" t="s">
        <v>592</v>
      </c>
    </row>
    <row r="48" spans="1:17">
      <c r="A48" s="4" t="s">
        <v>619</v>
      </c>
      <c r="C48" s="4" t="s">
        <v>613</v>
      </c>
      <c r="D48" s="4" t="s">
        <v>625</v>
      </c>
      <c r="E48" s="4" t="s">
        <v>626</v>
      </c>
    </row>
    <row r="49" spans="1:17">
      <c r="A49" s="4" t="s">
        <v>301</v>
      </c>
    </row>
    <row r="50" spans="1:17">
      <c r="A50" s="3" t="s">
        <v>592</v>
      </c>
    </row>
    <row r="51" spans="1:17">
      <c r="A51" s="4" t="s">
        <v>627</v>
      </c>
      <c r="E51" s="5" t="n">
        <v>266100000</v>
      </c>
      <c r="I51" s="6" t="n">
        <v>266100000</v>
      </c>
    </row>
    <row r="52" spans="1:17">
      <c r="A52" s="4" t="s">
        <v>628</v>
      </c>
    </row>
    <row r="53" spans="1:17">
      <c r="A53" s="3" t="s">
        <v>592</v>
      </c>
    </row>
    <row r="54" spans="1:17">
      <c r="A54" s="4" t="s">
        <v>629</v>
      </c>
      <c r="H54" s="4" t="s">
        <v>453</v>
      </c>
    </row>
    <row r="55" spans="1:17">
      <c r="A55" s="4" t="s">
        <v>630</v>
      </c>
    </row>
    <row r="56" spans="1:17">
      <c r="A56" s="3" t="s">
        <v>592</v>
      </c>
    </row>
    <row r="57" spans="1:17">
      <c r="A57" s="4" t="s">
        <v>595</v>
      </c>
      <c r="E57" s="6" t="n">
        <v>342000000</v>
      </c>
      <c r="I57" s="6" t="n">
        <v>319000000</v>
      </c>
    </row>
    <row r="58" spans="1:17">
      <c r="A58" s="4" t="s">
        <v>631</v>
      </c>
    </row>
    <row r="59" spans="1:17">
      <c r="A59" s="3" t="s">
        <v>592</v>
      </c>
    </row>
    <row r="60" spans="1:17">
      <c r="A60" s="4" t="s">
        <v>632</v>
      </c>
      <c r="I60" s="6" t="n">
        <v>2000000</v>
      </c>
    </row>
    <row r="61" spans="1:17">
      <c r="A61" s="4" t="s">
        <v>633</v>
      </c>
      <c r="C61" s="5" t="n">
        <v>9000</v>
      </c>
    </row>
    <row r="62" spans="1:17">
      <c r="A62" s="4" t="s">
        <v>630</v>
      </c>
    </row>
    <row r="63" spans="1:17">
      <c r="A63" s="3" t="s">
        <v>592</v>
      </c>
    </row>
    <row r="64" spans="1:17">
      <c r="A64" s="4" t="s">
        <v>634</v>
      </c>
      <c r="P64" s="6" t="n">
        <v>3</v>
      </c>
    </row>
    <row r="65" spans="1:17">
      <c r="A65" s="4" t="s">
        <v>452</v>
      </c>
      <c r="P65" s="4" t="s">
        <v>635</v>
      </c>
    </row>
    <row r="66" spans="1:17">
      <c r="A66" s="4" t="s">
        <v>636</v>
      </c>
      <c r="B66" s="4" t="s">
        <v>420</v>
      </c>
    </row>
    <row r="67" spans="1:17">
      <c r="A67" s="4" t="s">
        <v>637</v>
      </c>
      <c r="B67" s="4" t="s">
        <v>638</v>
      </c>
    </row>
    <row r="68" spans="1:17">
      <c r="A68" s="4" t="s">
        <v>639</v>
      </c>
      <c r="P68" s="6" t="n">
        <v>3</v>
      </c>
    </row>
    <row r="69" spans="1:17">
      <c r="A69" s="4" t="s">
        <v>640</v>
      </c>
      <c r="B69" s="4" t="s">
        <v>580</v>
      </c>
    </row>
    <row r="70" spans="1:17">
      <c r="A70" s="4" t="s">
        <v>641</v>
      </c>
    </row>
    <row r="71" spans="1:17">
      <c r="A71" s="3" t="s">
        <v>592</v>
      </c>
    </row>
    <row r="72" spans="1:17">
      <c r="A72" s="4" t="s">
        <v>464</v>
      </c>
      <c r="C72" s="6" t="n">
        <v>4</v>
      </c>
    </row>
    <row r="73" spans="1:17">
      <c r="A73" s="4" t="s">
        <v>642</v>
      </c>
    </row>
    <row r="74" spans="1:17">
      <c r="A74" s="3" t="s">
        <v>592</v>
      </c>
    </row>
    <row r="75" spans="1:17">
      <c r="A75" s="4" t="s">
        <v>464</v>
      </c>
      <c r="C75" s="6" t="n">
        <v>10</v>
      </c>
    </row>
    <row r="76" spans="1:17">
      <c r="A76" s="4" t="s">
        <v>455</v>
      </c>
    </row>
    <row r="77" spans="1:17">
      <c r="A77" s="3" t="s">
        <v>592</v>
      </c>
    </row>
    <row r="78" spans="1:17">
      <c r="A78" s="4" t="s">
        <v>457</v>
      </c>
      <c r="C78" s="6" t="n">
        <v>29</v>
      </c>
      <c r="G78" s="6" t="n">
        <v>19</v>
      </c>
    </row>
    <row r="79" spans="1:17">
      <c r="A79" s="4" t="s">
        <v>643</v>
      </c>
    </row>
    <row r="80" spans="1:17">
      <c r="A80" s="3" t="s">
        <v>592</v>
      </c>
    </row>
    <row r="81" spans="1:17">
      <c r="A81" s="4" t="s">
        <v>644</v>
      </c>
      <c r="G81" s="6" t="n">
        <v>8</v>
      </c>
    </row>
    <row r="82" spans="1:17">
      <c r="A82" s="4" t="s">
        <v>645</v>
      </c>
    </row>
    <row r="83" spans="1:17">
      <c r="A83" s="3" t="s">
        <v>592</v>
      </c>
    </row>
    <row r="84" spans="1:17">
      <c r="A84" s="4" t="s">
        <v>594</v>
      </c>
      <c r="F84" s="10" t="n">
        <v>500000000</v>
      </c>
      <c r="I84" s="6" t="n">
        <v>64000000</v>
      </c>
    </row>
    <row r="85" spans="1:17">
      <c r="A85" s="4" t="s">
        <v>646</v>
      </c>
    </row>
    <row r="86" spans="1:17">
      <c r="A86" s="3" t="s">
        <v>592</v>
      </c>
    </row>
    <row r="87" spans="1:17">
      <c r="A87" s="4" t="s">
        <v>593</v>
      </c>
      <c r="E87" s="6" t="n">
        <v>5279000</v>
      </c>
      <c r="I87" s="6" t="n">
        <v>0</v>
      </c>
    </row>
    <row r="88" spans="1:17">
      <c r="A88" s="4" t="s">
        <v>597</v>
      </c>
      <c r="E88" s="6" t="n">
        <v>12043000</v>
      </c>
      <c r="I88" s="6" t="n">
        <v>0</v>
      </c>
    </row>
    <row r="89" spans="1:17">
      <c r="A89" s="4" t="s">
        <v>647</v>
      </c>
    </row>
    <row r="90" spans="1:17">
      <c r="A90" s="3" t="s">
        <v>592</v>
      </c>
    </row>
    <row r="91" spans="1:17">
      <c r="A91" s="4" t="s">
        <v>597</v>
      </c>
      <c r="E91" s="6" t="n">
        <v>33004000</v>
      </c>
      <c r="I91" s="6" t="n">
        <v>4390000</v>
      </c>
    </row>
    <row r="92" spans="1:17">
      <c r="A92" s="4" t="s">
        <v>648</v>
      </c>
    </row>
    <row r="93" spans="1:17">
      <c r="A93" s="3" t="s">
        <v>592</v>
      </c>
    </row>
    <row r="94" spans="1:17">
      <c r="A94" s="4" t="s">
        <v>596</v>
      </c>
      <c r="E94" s="6" t="n">
        <v>5174000</v>
      </c>
      <c r="I94" s="6" t="n">
        <v>0</v>
      </c>
    </row>
    <row r="95" spans="1:17">
      <c r="A95" s="4" t="s">
        <v>598</v>
      </c>
      <c r="E95" s="6" t="n">
        <v>86000</v>
      </c>
      <c r="I95" s="6" t="n">
        <v>1901000</v>
      </c>
    </row>
    <row r="96" spans="1:17">
      <c r="A96" s="4" t="s">
        <v>649</v>
      </c>
    </row>
    <row r="97" spans="1:17">
      <c r="A97" s="3" t="s">
        <v>592</v>
      </c>
    </row>
    <row r="98" spans="1:17">
      <c r="A98" s="4" t="s">
        <v>596</v>
      </c>
      <c r="E98" s="6" t="n">
        <v>5459000</v>
      </c>
      <c r="I98" s="6" t="n">
        <v>2597000</v>
      </c>
    </row>
    <row r="99" spans="1:17">
      <c r="A99" s="4" t="s">
        <v>598</v>
      </c>
      <c r="E99" s="6" t="n">
        <v>1811000</v>
      </c>
      <c r="I99" s="6" t="n">
        <v>5859000</v>
      </c>
    </row>
    <row r="100" spans="1:17">
      <c r="A100" s="4" t="s">
        <v>650</v>
      </c>
    </row>
    <row r="101" spans="1:17">
      <c r="A101" s="3" t="s">
        <v>592</v>
      </c>
    </row>
    <row r="102" spans="1:17">
      <c r="A102" s="4" t="s">
        <v>598</v>
      </c>
      <c r="E102" s="6" t="n">
        <v>4709000</v>
      </c>
      <c r="I102" s="6" t="n">
        <v>8953000</v>
      </c>
    </row>
    <row r="103" spans="1:17">
      <c r="A103" s="4" t="s">
        <v>651</v>
      </c>
    </row>
    <row r="104" spans="1:17">
      <c r="A104" s="3" t="s">
        <v>592</v>
      </c>
    </row>
    <row r="105" spans="1:17">
      <c r="A105" s="4" t="s">
        <v>598</v>
      </c>
      <c r="E105" s="5" t="n">
        <v>9607000</v>
      </c>
      <c r="I105" s="6" t="n">
        <v>0</v>
      </c>
    </row>
    <row r="106" spans="1:17">
      <c r="A106" s="4" t="s">
        <v>652</v>
      </c>
    </row>
    <row r="107" spans="1:17">
      <c r="A107" s="3" t="s">
        <v>592</v>
      </c>
    </row>
    <row r="108" spans="1:17">
      <c r="A108" s="4" t="s">
        <v>594</v>
      </c>
      <c r="F108" s="6" t="n">
        <v>600000000</v>
      </c>
      <c r="I108" s="6" t="n">
        <v>76800000</v>
      </c>
    </row>
    <row r="109" spans="1:17">
      <c r="A109" s="4" t="s">
        <v>653</v>
      </c>
    </row>
    <row r="110" spans="1:17">
      <c r="A110" s="3" t="s">
        <v>592</v>
      </c>
    </row>
    <row r="111" spans="1:17">
      <c r="A111" s="4" t="s">
        <v>594</v>
      </c>
      <c r="F111" s="10" t="n">
        <v>700000000</v>
      </c>
      <c r="I111" s="5" t="n">
        <v>80500000</v>
      </c>
    </row>
  </sheetData>
  <mergeCells count="3">
    <mergeCell ref="A1:A2"/>
    <mergeCell ref="C1:D1"/>
    <mergeCell ref="F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4" t="s">
        <v>406</v>
      </c>
    </row>
    <row r="3" spans="1:3">
      <c r="A3" s="3" t="s">
        <v>592</v>
      </c>
    </row>
    <row r="4" spans="1:3">
      <c r="A4" s="4" t="s">
        <v>655</v>
      </c>
      <c r="B4" s="5" t="n">
        <v>14221</v>
      </c>
      <c r="C4" s="5" t="n">
        <v>13245</v>
      </c>
    </row>
    <row r="5" spans="1:3">
      <c r="A5" s="4" t="s">
        <v>656</v>
      </c>
    </row>
    <row r="6" spans="1:3">
      <c r="A6" s="3" t="s">
        <v>592</v>
      </c>
    </row>
    <row r="7" spans="1:3">
      <c r="A7" s="4" t="s">
        <v>655</v>
      </c>
      <c r="B7" s="6" t="n">
        <v>14221</v>
      </c>
      <c r="C7" s="6" t="n">
        <v>13245</v>
      </c>
    </row>
    <row r="8" spans="1:3">
      <c r="A8" s="4" t="s">
        <v>657</v>
      </c>
      <c r="B8" s="6" t="n">
        <v>101337</v>
      </c>
      <c r="C8" s="6" t="n">
        <v>73929</v>
      </c>
    </row>
    <row r="9" spans="1:3">
      <c r="A9" s="4" t="s">
        <v>658</v>
      </c>
      <c r="B9" s="6" t="n">
        <v>0</v>
      </c>
      <c r="C9" s="6" t="n">
        <v>77916</v>
      </c>
    </row>
    <row r="10" spans="1:3">
      <c r="A10" s="4" t="s">
        <v>659</v>
      </c>
      <c r="B10" s="6" t="n">
        <v>0</v>
      </c>
      <c r="C10" s="6" t="n">
        <v>5279</v>
      </c>
    </row>
    <row r="11" spans="1:3">
      <c r="A11" s="4" t="s">
        <v>660</v>
      </c>
      <c r="B11" s="6" t="n">
        <v>2597</v>
      </c>
      <c r="C11" s="6" t="n">
        <v>10633</v>
      </c>
    </row>
    <row r="12" spans="1:3">
      <c r="A12" s="4" t="s">
        <v>604</v>
      </c>
      <c r="B12" s="6" t="n">
        <v>4390</v>
      </c>
      <c r="C12" s="6" t="n">
        <v>45047</v>
      </c>
    </row>
    <row r="13" spans="1:3">
      <c r="A13" s="4" t="s">
        <v>661</v>
      </c>
      <c r="B13" s="6" t="n">
        <v>16713</v>
      </c>
      <c r="C13" s="6" t="n">
        <v>16213</v>
      </c>
    </row>
    <row r="14" spans="1:3">
      <c r="A14" s="4" t="s">
        <v>662</v>
      </c>
    </row>
    <row r="15" spans="1:3">
      <c r="A15" s="3" t="s">
        <v>592</v>
      </c>
    </row>
    <row r="16" spans="1:3">
      <c r="A16" s="4" t="s">
        <v>657</v>
      </c>
      <c r="B16" s="6" t="n">
        <v>101337</v>
      </c>
      <c r="C16" s="6" t="n">
        <v>73929</v>
      </c>
    </row>
    <row r="17" spans="1:3">
      <c r="A17" s="4" t="s">
        <v>658</v>
      </c>
      <c r="B17" s="6" t="n">
        <v>0</v>
      </c>
      <c r="C17" s="6" t="n">
        <v>77722</v>
      </c>
    </row>
    <row r="18" spans="1:3">
      <c r="A18" s="4" t="s">
        <v>659</v>
      </c>
      <c r="B18" s="6" t="n">
        <v>0</v>
      </c>
      <c r="C18" s="6" t="n">
        <v>5279</v>
      </c>
    </row>
    <row r="19" spans="1:3">
      <c r="A19" s="4" t="s">
        <v>660</v>
      </c>
      <c r="B19" s="6" t="n">
        <v>2597</v>
      </c>
      <c r="C19" s="6" t="n">
        <v>10633</v>
      </c>
    </row>
    <row r="20" spans="1:3">
      <c r="A20" s="4" t="s">
        <v>604</v>
      </c>
      <c r="B20" s="6" t="n">
        <v>4390</v>
      </c>
      <c r="C20" s="6" t="n">
        <v>45047</v>
      </c>
    </row>
    <row r="21" spans="1:3">
      <c r="A21" s="4" t="s">
        <v>661</v>
      </c>
      <c r="B21" s="6" t="n">
        <v>16713</v>
      </c>
      <c r="C21" s="6" t="n">
        <v>16213</v>
      </c>
    </row>
    <row r="22" spans="1:3">
      <c r="A22" s="4" t="s">
        <v>663</v>
      </c>
    </row>
    <row r="23" spans="1:3">
      <c r="A23" s="3" t="s">
        <v>592</v>
      </c>
    </row>
    <row r="24" spans="1:3">
      <c r="A24" s="4" t="s">
        <v>664</v>
      </c>
      <c r="B24" s="6" t="n">
        <v>60368</v>
      </c>
      <c r="C24" s="6" t="n">
        <v>58841</v>
      </c>
    </row>
    <row r="25" spans="1:3">
      <c r="A25" s="4" t="s">
        <v>665</v>
      </c>
    </row>
    <row r="26" spans="1:3">
      <c r="A26" s="3" t="s">
        <v>592</v>
      </c>
    </row>
    <row r="27" spans="1:3">
      <c r="A27" s="4" t="s">
        <v>664</v>
      </c>
      <c r="B27" s="6" t="n">
        <v>58582</v>
      </c>
      <c r="C27" s="6" t="n">
        <v>57829</v>
      </c>
    </row>
    <row r="28" spans="1:3">
      <c r="A28" s="4" t="s">
        <v>666</v>
      </c>
    </row>
    <row r="29" spans="1:3">
      <c r="A29" s="3" t="s">
        <v>592</v>
      </c>
    </row>
    <row r="30" spans="1:3">
      <c r="A30" s="4" t="s">
        <v>667</v>
      </c>
      <c r="B30" s="6" t="n">
        <v>70562</v>
      </c>
      <c r="C30" s="6" t="n">
        <v>69568</v>
      </c>
    </row>
    <row r="31" spans="1:3">
      <c r="A31" s="4" t="s">
        <v>668</v>
      </c>
    </row>
    <row r="32" spans="1:3">
      <c r="A32" s="3" t="s">
        <v>592</v>
      </c>
    </row>
    <row r="33" spans="1:3">
      <c r="A33" s="4" t="s">
        <v>667</v>
      </c>
      <c r="B33" s="6" t="n">
        <v>70298</v>
      </c>
      <c r="C33" s="6" t="n">
        <v>69395</v>
      </c>
    </row>
    <row r="34" spans="1:3">
      <c r="A34" s="4" t="s">
        <v>669</v>
      </c>
    </row>
    <row r="35" spans="1:3">
      <c r="A35" s="3" t="s">
        <v>592</v>
      </c>
    </row>
    <row r="36" spans="1:3">
      <c r="A36" s="4" t="s">
        <v>670</v>
      </c>
      <c r="B36" s="6" t="n">
        <v>82014</v>
      </c>
      <c r="C36" s="6" t="n">
        <v>0</v>
      </c>
    </row>
    <row r="37" spans="1:3">
      <c r="A37" s="4" t="s">
        <v>671</v>
      </c>
    </row>
    <row r="38" spans="1:3">
      <c r="A38" s="3" t="s">
        <v>592</v>
      </c>
    </row>
    <row r="39" spans="1:3">
      <c r="A39" s="4" t="s">
        <v>670</v>
      </c>
      <c r="B39" s="6" t="n">
        <v>82014</v>
      </c>
      <c r="C39" s="6" t="n">
        <v>0</v>
      </c>
    </row>
    <row r="40" spans="1:3">
      <c r="A40" s="4" t="s">
        <v>672</v>
      </c>
    </row>
    <row r="41" spans="1:3">
      <c r="A41" s="3" t="s">
        <v>592</v>
      </c>
    </row>
    <row r="42" spans="1:3">
      <c r="A42" s="4" t="s">
        <v>673</v>
      </c>
      <c r="B42" s="6" t="n">
        <v>213822</v>
      </c>
      <c r="C42" s="6" t="n">
        <v>199496</v>
      </c>
    </row>
    <row r="43" spans="1:3">
      <c r="A43" s="4" t="s">
        <v>674</v>
      </c>
    </row>
    <row r="44" spans="1:3">
      <c r="A44" s="3" t="s">
        <v>592</v>
      </c>
    </row>
    <row r="45" spans="1:3">
      <c r="A45" s="4" t="s">
        <v>673</v>
      </c>
      <c r="B45" s="6" t="n">
        <v>212230</v>
      </c>
      <c r="C45" s="6" t="n">
        <v>212230</v>
      </c>
    </row>
    <row r="46" spans="1:3">
      <c r="A46" s="4" t="s">
        <v>675</v>
      </c>
    </row>
    <row r="47" spans="1:3">
      <c r="A47" s="3" t="s">
        <v>592</v>
      </c>
    </row>
    <row r="48" spans="1:3">
      <c r="A48" s="4" t="s">
        <v>673</v>
      </c>
      <c r="B48" s="6" t="n">
        <v>149819</v>
      </c>
      <c r="C48" s="6" t="n">
        <v>139374</v>
      </c>
    </row>
    <row r="49" spans="1:3">
      <c r="A49" s="4" t="s">
        <v>676</v>
      </c>
    </row>
    <row r="50" spans="1:3">
      <c r="A50" s="3" t="s">
        <v>592</v>
      </c>
    </row>
    <row r="51" spans="1:3">
      <c r="A51" s="4" t="s">
        <v>673</v>
      </c>
      <c r="B51" s="5" t="n">
        <v>148300</v>
      </c>
      <c r="C51" s="5" t="n">
        <v>15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3</v>
      </c>
    </row>
    <row r="2" spans="1:3">
      <c r="A2" s="4" t="s">
        <v>678</v>
      </c>
    </row>
    <row r="3" spans="1:3">
      <c r="A3" s="3" t="s">
        <v>592</v>
      </c>
    </row>
    <row r="4" spans="1:3">
      <c r="A4" s="4" t="s">
        <v>655</v>
      </c>
      <c r="B4" s="5" t="n">
        <v>14221</v>
      </c>
    </row>
    <row r="5" spans="1:3">
      <c r="A5" s="4" t="s">
        <v>657</v>
      </c>
      <c r="B5" s="6" t="n">
        <v>101337</v>
      </c>
    </row>
    <row r="6" spans="1:3">
      <c r="A6" s="4" t="s">
        <v>660</v>
      </c>
      <c r="B6" s="6" t="n">
        <v>2597</v>
      </c>
    </row>
    <row r="7" spans="1:3">
      <c r="A7" s="4" t="s">
        <v>679</v>
      </c>
      <c r="B7" s="6" t="n">
        <v>118155</v>
      </c>
    </row>
    <row r="8" spans="1:3">
      <c r="A8" s="4" t="s">
        <v>664</v>
      </c>
      <c r="B8" s="6" t="n">
        <v>60368</v>
      </c>
    </row>
    <row r="9" spans="1:3">
      <c r="A9" s="4" t="s">
        <v>667</v>
      </c>
      <c r="B9" s="6" t="n">
        <v>70562</v>
      </c>
    </row>
    <row r="10" spans="1:3">
      <c r="A10" s="4" t="s">
        <v>670</v>
      </c>
      <c r="B10" s="6" t="n">
        <v>82014</v>
      </c>
    </row>
    <row r="11" spans="1:3">
      <c r="A11" s="4" t="s">
        <v>680</v>
      </c>
      <c r="B11" s="6" t="n">
        <v>213822</v>
      </c>
    </row>
    <row r="12" spans="1:3">
      <c r="A12" s="4" t="s">
        <v>681</v>
      </c>
      <c r="B12" s="6" t="n">
        <v>149819</v>
      </c>
    </row>
    <row r="13" spans="1:3">
      <c r="A13" s="4" t="s">
        <v>682</v>
      </c>
      <c r="B13" s="6" t="n">
        <v>4390</v>
      </c>
    </row>
    <row r="14" spans="1:3">
      <c r="A14" s="4" t="s">
        <v>661</v>
      </c>
      <c r="B14" s="6" t="n">
        <v>16713</v>
      </c>
    </row>
    <row r="15" spans="1:3">
      <c r="A15" s="4" t="s">
        <v>683</v>
      </c>
      <c r="B15" s="6" t="n">
        <v>597688</v>
      </c>
    </row>
    <row r="16" spans="1:3">
      <c r="A16" s="4" t="s">
        <v>684</v>
      </c>
    </row>
    <row r="17" spans="1:3">
      <c r="A17" s="3" t="s">
        <v>592</v>
      </c>
    </row>
    <row r="18" spans="1:3">
      <c r="A18" s="4" t="s">
        <v>655</v>
      </c>
      <c r="B18" s="6" t="n">
        <v>14221</v>
      </c>
    </row>
    <row r="19" spans="1:3">
      <c r="A19" s="4" t="s">
        <v>657</v>
      </c>
      <c r="B19" s="6" t="n">
        <v>101337</v>
      </c>
    </row>
    <row r="20" spans="1:3">
      <c r="A20" s="4" t="s">
        <v>679</v>
      </c>
      <c r="B20" s="6" t="n">
        <v>115558</v>
      </c>
    </row>
    <row r="21" spans="1:3">
      <c r="A21" s="4" t="s">
        <v>664</v>
      </c>
      <c r="B21" s="6" t="n">
        <v>60368</v>
      </c>
    </row>
    <row r="22" spans="1:3">
      <c r="A22" s="4" t="s">
        <v>667</v>
      </c>
      <c r="B22" s="6" t="n">
        <v>70562</v>
      </c>
    </row>
    <row r="23" spans="1:3">
      <c r="A23" s="4" t="s">
        <v>670</v>
      </c>
      <c r="B23" s="6" t="n">
        <v>82014</v>
      </c>
    </row>
    <row r="24" spans="1:3">
      <c r="A24" s="4" t="s">
        <v>680</v>
      </c>
      <c r="B24" s="6" t="n">
        <v>213822</v>
      </c>
    </row>
    <row r="25" spans="1:3">
      <c r="A25" s="4" t="s">
        <v>681</v>
      </c>
      <c r="B25" s="6" t="n">
        <v>149819</v>
      </c>
    </row>
    <row r="26" spans="1:3">
      <c r="A26" s="4" t="s">
        <v>683</v>
      </c>
      <c r="B26" s="6" t="n">
        <v>576585</v>
      </c>
    </row>
    <row r="27" spans="1:3">
      <c r="A27" s="4" t="s">
        <v>685</v>
      </c>
    </row>
    <row r="28" spans="1:3">
      <c r="A28" s="3" t="s">
        <v>592</v>
      </c>
    </row>
    <row r="29" spans="1:3">
      <c r="A29" s="4" t="s">
        <v>679</v>
      </c>
      <c r="B29" s="4" t="s">
        <v>111</v>
      </c>
    </row>
    <row r="30" spans="1:3">
      <c r="A30" s="4" t="s">
        <v>683</v>
      </c>
      <c r="B30" s="4" t="s">
        <v>111</v>
      </c>
    </row>
    <row r="31" spans="1:3">
      <c r="A31" s="4" t="s">
        <v>686</v>
      </c>
    </row>
    <row r="32" spans="1:3">
      <c r="A32" s="3" t="s">
        <v>592</v>
      </c>
    </row>
    <row r="33" spans="1:3">
      <c r="A33" s="4" t="s">
        <v>660</v>
      </c>
      <c r="B33" s="6" t="n">
        <v>2597</v>
      </c>
    </row>
    <row r="34" spans="1:3">
      <c r="A34" s="4" t="s">
        <v>679</v>
      </c>
      <c r="B34" s="6" t="n">
        <v>2597</v>
      </c>
    </row>
    <row r="35" spans="1:3">
      <c r="A35" s="4" t="s">
        <v>682</v>
      </c>
      <c r="B35" s="6" t="n">
        <v>4390</v>
      </c>
    </row>
    <row r="36" spans="1:3">
      <c r="A36" s="4" t="s">
        <v>661</v>
      </c>
      <c r="B36" s="6" t="n">
        <v>16713</v>
      </c>
    </row>
    <row r="37" spans="1:3">
      <c r="A37" s="4" t="s">
        <v>683</v>
      </c>
      <c r="B37" s="5" t="n">
        <v>21103</v>
      </c>
    </row>
    <row r="38" spans="1:3">
      <c r="A38" s="4" t="s">
        <v>687</v>
      </c>
    </row>
    <row r="39" spans="1:3">
      <c r="A39" s="3" t="s">
        <v>592</v>
      </c>
    </row>
    <row r="40" spans="1:3">
      <c r="A40" s="4" t="s">
        <v>409</v>
      </c>
      <c r="B40" s="4" t="s">
        <v>371</v>
      </c>
    </row>
    <row r="41" spans="1:3">
      <c r="A41" s="4" t="s">
        <v>688</v>
      </c>
    </row>
    <row r="42" spans="1:3">
      <c r="A42" s="3" t="s">
        <v>592</v>
      </c>
    </row>
    <row r="43" spans="1:3">
      <c r="A43" s="4" t="s">
        <v>409</v>
      </c>
      <c r="B43" s="4" t="s">
        <v>207</v>
      </c>
    </row>
    <row r="44" spans="1:3">
      <c r="A44" s="4" t="s">
        <v>662</v>
      </c>
    </row>
    <row r="45" spans="1:3">
      <c r="A45" s="3" t="s">
        <v>592</v>
      </c>
    </row>
    <row r="46" spans="1:3">
      <c r="A46" s="4" t="s">
        <v>657</v>
      </c>
      <c r="B46" s="5" t="n">
        <v>101337</v>
      </c>
      <c r="C46" s="5" t="n">
        <v>73929</v>
      </c>
    </row>
    <row r="47" spans="1:3">
      <c r="A47" s="4" t="s">
        <v>659</v>
      </c>
      <c r="B47" s="6" t="n">
        <v>0</v>
      </c>
      <c r="C47" s="6" t="n">
        <v>5279</v>
      </c>
    </row>
    <row r="48" spans="1:3">
      <c r="A48" s="4" t="s">
        <v>660</v>
      </c>
      <c r="B48" s="6" t="n">
        <v>2597</v>
      </c>
      <c r="C48" s="6" t="n">
        <v>10633</v>
      </c>
    </row>
    <row r="49" spans="1:3">
      <c r="A49" s="4" t="s">
        <v>661</v>
      </c>
      <c r="B49" s="5" t="n">
        <v>16713</v>
      </c>
      <c r="C49" s="5" t="n">
        <v>16213</v>
      </c>
    </row>
    <row r="50" spans="1:3">
      <c r="A50" s="4" t="s">
        <v>689</v>
      </c>
    </row>
    <row r="51" spans="1:3">
      <c r="A51" s="3" t="s">
        <v>592</v>
      </c>
    </row>
    <row r="52" spans="1:3">
      <c r="A52" s="4" t="s">
        <v>409</v>
      </c>
      <c r="B52" s="4" t="s">
        <v>371</v>
      </c>
    </row>
    <row r="53" spans="1:3">
      <c r="A53" s="4" t="s">
        <v>690</v>
      </c>
    </row>
    <row r="54" spans="1:3">
      <c r="A54" s="3" t="s">
        <v>592</v>
      </c>
    </row>
    <row r="55" spans="1:3">
      <c r="A55" s="4" t="s">
        <v>409</v>
      </c>
      <c r="B55" s="4" t="s">
        <v>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244</v>
      </c>
    </row>
    <row r="3" spans="1:3">
      <c r="A3" s="4" t="s">
        <v>123</v>
      </c>
      <c r="B3" s="6" t="n">
        <v>200000000</v>
      </c>
      <c r="C3" s="6" t="n">
        <v>200000000</v>
      </c>
    </row>
    <row r="4" spans="1:3">
      <c r="A4" s="4" t="s">
        <v>122</v>
      </c>
      <c r="B4" s="7" t="n">
        <v>0.01</v>
      </c>
      <c r="C4" s="7" t="n">
        <v>0.01</v>
      </c>
    </row>
    <row r="5" spans="1:3">
      <c r="A5" s="4" t="s">
        <v>692</v>
      </c>
      <c r="B5" s="5" t="n">
        <v>2000</v>
      </c>
      <c r="C5" s="5" t="n">
        <v>2000</v>
      </c>
    </row>
    <row r="6" spans="1:3">
      <c r="A6" s="4" t="s">
        <v>124</v>
      </c>
      <c r="B6" s="6" t="n">
        <v>119375525</v>
      </c>
      <c r="C6" s="6" t="n">
        <v>119373064</v>
      </c>
    </row>
    <row r="7" spans="1:3">
      <c r="A7" s="4" t="s">
        <v>693</v>
      </c>
      <c r="B7" s="5" t="n">
        <v>1194</v>
      </c>
      <c r="C7" s="5" t="n">
        <v>1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21</v>
      </c>
    </row>
    <row r="2" spans="1:3">
      <c r="B2" s="2" t="s">
        <v>2</v>
      </c>
      <c r="C2" s="2" t="s">
        <v>23</v>
      </c>
    </row>
    <row r="3" spans="1:3">
      <c r="A3" s="3" t="s">
        <v>244</v>
      </c>
    </row>
    <row r="4" spans="1:3">
      <c r="A4" s="4" t="s">
        <v>695</v>
      </c>
      <c r="B4" s="6" t="n">
        <v>2461</v>
      </c>
      <c r="C4" s="6" t="n">
        <v>0</v>
      </c>
    </row>
    <row r="5" spans="1:3">
      <c r="A5" s="4" t="s">
        <v>122</v>
      </c>
      <c r="B5" s="7" t="n">
        <v>0.01</v>
      </c>
      <c r="C5" s="7" t="n">
        <v>0.01</v>
      </c>
    </row>
    <row r="6" spans="1:3">
      <c r="A6" s="4" t="s">
        <v>696</v>
      </c>
      <c r="B6" s="7" t="n">
        <v>1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98</v>
      </c>
      <c r="C1" s="2" t="s">
        <v>699</v>
      </c>
      <c r="D1" s="2" t="s">
        <v>2</v>
      </c>
      <c r="E1" s="2" t="s">
        <v>23</v>
      </c>
    </row>
    <row r="2" spans="1:5">
      <c r="A2" s="4" t="s">
        <v>700</v>
      </c>
      <c r="D2" s="6" t="n">
        <v>13334</v>
      </c>
    </row>
    <row r="3" spans="1:5">
      <c r="A3" s="4" t="s">
        <v>695</v>
      </c>
      <c r="D3" s="6" t="n">
        <v>2461</v>
      </c>
      <c r="E3" s="6" t="n">
        <v>0</v>
      </c>
    </row>
    <row r="4" spans="1:5">
      <c r="A4" s="4" t="s">
        <v>701</v>
      </c>
      <c r="D4" s="11" t="n">
        <v>1.2</v>
      </c>
      <c r="E4" s="11" t="n">
        <v>0.3</v>
      </c>
    </row>
    <row r="5" spans="1:5">
      <c r="A5" s="4" t="s">
        <v>702</v>
      </c>
    </row>
    <row r="6" spans="1:5">
      <c r="A6" s="4" t="s">
        <v>703</v>
      </c>
      <c r="D6" s="11" t="n">
        <v>0.4</v>
      </c>
    </row>
    <row r="7" spans="1:5">
      <c r="A7" s="4" t="s">
        <v>704</v>
      </c>
    </row>
    <row r="8" spans="1:5">
      <c r="A8" s="4" t="s">
        <v>705</v>
      </c>
      <c r="B8" s="6" t="n">
        <v>100000</v>
      </c>
      <c r="C8" s="6" t="n">
        <v>425000</v>
      </c>
    </row>
    <row r="9" spans="1:5">
      <c r="A9" s="4" t="s">
        <v>706</v>
      </c>
      <c r="B9" s="7" t="n">
        <v>11.5</v>
      </c>
      <c r="C9" s="7" t="n">
        <v>12.35</v>
      </c>
    </row>
    <row r="10" spans="1:5">
      <c r="A10" s="4" t="s">
        <v>707</v>
      </c>
    </row>
    <row r="11" spans="1:5">
      <c r="A11" s="4" t="s">
        <v>708</v>
      </c>
      <c r="B11" s="4" t="s">
        <v>420</v>
      </c>
      <c r="C11" s="4" t="s">
        <v>420</v>
      </c>
    </row>
    <row r="12" spans="1:5">
      <c r="A12" s="4" t="s">
        <v>709</v>
      </c>
      <c r="B12" s="4" t="s">
        <v>710</v>
      </c>
      <c r="C12" s="4" t="s">
        <v>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21</v>
      </c>
    </row>
    <row r="2" spans="1:4">
      <c r="B2" s="2" t="s">
        <v>2</v>
      </c>
      <c r="C2" s="2" t="s">
        <v>22</v>
      </c>
      <c r="D2" s="2" t="s">
        <v>23</v>
      </c>
    </row>
    <row r="3" spans="1:4">
      <c r="A3" s="3" t="s">
        <v>127</v>
      </c>
    </row>
    <row r="4" spans="1:4">
      <c r="A4" s="4" t="s">
        <v>60</v>
      </c>
      <c r="B4" s="5" t="n">
        <v>61713</v>
      </c>
      <c r="C4" s="5" t="n">
        <v>40421</v>
      </c>
      <c r="D4" s="5" t="n">
        <v>73622</v>
      </c>
    </row>
    <row r="5" spans="1:4">
      <c r="A5" s="3" t="s">
        <v>128</v>
      </c>
    </row>
    <row r="6" spans="1:4">
      <c r="A6" s="4" t="s">
        <v>40</v>
      </c>
      <c r="B6" s="6" t="n">
        <v>58648</v>
      </c>
      <c r="C6" s="6" t="n">
        <v>46444</v>
      </c>
      <c r="D6" s="6" t="n">
        <v>104079</v>
      </c>
    </row>
    <row r="7" spans="1:4">
      <c r="A7" s="4" t="s">
        <v>129</v>
      </c>
      <c r="B7" s="6" t="n">
        <v>8225</v>
      </c>
      <c r="C7" s="6" t="n">
        <v>0</v>
      </c>
      <c r="D7" s="6" t="n">
        <v>1730</v>
      </c>
    </row>
    <row r="8" spans="1:4">
      <c r="A8" s="4" t="s">
        <v>41</v>
      </c>
      <c r="B8" s="6" t="n">
        <v>0</v>
      </c>
      <c r="C8" s="6" t="n">
        <v>21779</v>
      </c>
      <c r="D8" s="6" t="n">
        <v>64338</v>
      </c>
    </row>
    <row r="9" spans="1:4">
      <c r="A9" s="4" t="s">
        <v>130</v>
      </c>
      <c r="B9" s="6" t="n">
        <v>4184</v>
      </c>
      <c r="C9" s="6" t="n">
        <v>3988</v>
      </c>
      <c r="D9" s="6" t="n">
        <v>10187</v>
      </c>
    </row>
    <row r="10" spans="1:4">
      <c r="A10" s="4" t="s">
        <v>131</v>
      </c>
      <c r="B10" s="6" t="n">
        <v>-103</v>
      </c>
      <c r="C10" s="6" t="n">
        <v>-308</v>
      </c>
      <c r="D10" s="6" t="n">
        <v>-447</v>
      </c>
    </row>
    <row r="11" spans="1:4">
      <c r="A11" s="4" t="s">
        <v>132</v>
      </c>
      <c r="B11" s="6" t="n">
        <v>2680</v>
      </c>
      <c r="C11" s="6" t="n">
        <v>238</v>
      </c>
      <c r="D11" s="6" t="n">
        <v>1699</v>
      </c>
    </row>
    <row r="12" spans="1:4">
      <c r="A12" s="4" t="s">
        <v>59</v>
      </c>
      <c r="B12" s="6" t="n">
        <v>-8991</v>
      </c>
      <c r="C12" s="6" t="n">
        <v>-7451</v>
      </c>
      <c r="D12" s="6" t="n">
        <v>-14635</v>
      </c>
    </row>
    <row r="13" spans="1:4">
      <c r="A13" s="4" t="s">
        <v>133</v>
      </c>
      <c r="B13" s="6" t="n">
        <v>0</v>
      </c>
      <c r="C13" s="6" t="n">
        <v>1623</v>
      </c>
      <c r="D13" s="6" t="n">
        <v>2578</v>
      </c>
    </row>
    <row r="14" spans="1:4">
      <c r="A14" s="4" t="s">
        <v>36</v>
      </c>
      <c r="B14" s="6" t="n">
        <v>0</v>
      </c>
      <c r="C14" s="6" t="n">
        <v>0</v>
      </c>
      <c r="D14" s="6" t="n">
        <v>-7613</v>
      </c>
    </row>
    <row r="15" spans="1:4">
      <c r="A15" s="4" t="s">
        <v>134</v>
      </c>
      <c r="B15" s="6" t="n">
        <v>6315</v>
      </c>
      <c r="C15" s="6" t="n">
        <v>-6458</v>
      </c>
      <c r="D15" s="6" t="n">
        <v>-13898</v>
      </c>
    </row>
    <row r="16" spans="1:4">
      <c r="A16" s="4" t="s">
        <v>135</v>
      </c>
      <c r="B16" s="6" t="n">
        <v>-27323</v>
      </c>
      <c r="C16" s="6" t="n">
        <v>-15304</v>
      </c>
      <c r="D16" s="6" t="n">
        <v>-12277</v>
      </c>
    </row>
    <row r="17" spans="1:4">
      <c r="A17" s="4" t="s">
        <v>136</v>
      </c>
      <c r="B17" s="6" t="n">
        <v>0</v>
      </c>
      <c r="C17" s="6" t="n">
        <v>0</v>
      </c>
      <c r="D17" s="6" t="n">
        <v>-13476</v>
      </c>
    </row>
    <row r="18" spans="1:4">
      <c r="A18" s="4" t="s">
        <v>137</v>
      </c>
      <c r="B18" s="6" t="n">
        <v>-1802</v>
      </c>
      <c r="C18" s="6" t="n">
        <v>0</v>
      </c>
      <c r="D18" s="6" t="n">
        <v>-1146</v>
      </c>
    </row>
    <row r="19" spans="1:4">
      <c r="A19" s="4" t="s">
        <v>138</v>
      </c>
      <c r="B19" s="6" t="n">
        <v>966</v>
      </c>
      <c r="C19" s="6" t="n">
        <v>219</v>
      </c>
      <c r="D19" s="6" t="n">
        <v>1108</v>
      </c>
    </row>
    <row r="20" spans="1:4">
      <c r="A20" s="3" t="s">
        <v>139</v>
      </c>
    </row>
    <row r="21" spans="1:4">
      <c r="A21" s="4" t="s">
        <v>80</v>
      </c>
      <c r="B21" s="6" t="n">
        <v>457</v>
      </c>
      <c r="C21" s="6" t="n">
        <v>9601</v>
      </c>
      <c r="D21" s="6" t="n">
        <v>9607</v>
      </c>
    </row>
    <row r="22" spans="1:4">
      <c r="A22" s="4" t="s">
        <v>79</v>
      </c>
      <c r="B22" s="6" t="n">
        <v>754</v>
      </c>
      <c r="C22" s="6" t="n">
        <v>2698</v>
      </c>
      <c r="D22" s="6" t="n">
        <v>-1308</v>
      </c>
    </row>
    <row r="23" spans="1:4">
      <c r="A23" s="4" t="s">
        <v>81</v>
      </c>
      <c r="B23" s="6" t="n">
        <v>-13355</v>
      </c>
      <c r="C23" s="6" t="n">
        <v>-3774</v>
      </c>
      <c r="D23" s="6" t="n">
        <v>-3870</v>
      </c>
    </row>
    <row r="24" spans="1:4">
      <c r="A24" s="4" t="s">
        <v>82</v>
      </c>
      <c r="B24" s="6" t="n">
        <v>1460</v>
      </c>
      <c r="C24" s="6" t="n">
        <v>-1664</v>
      </c>
      <c r="D24" s="6" t="n">
        <v>-3423</v>
      </c>
    </row>
    <row r="25" spans="1:4">
      <c r="A25" s="4" t="s">
        <v>140</v>
      </c>
      <c r="B25" s="6" t="n">
        <v>157</v>
      </c>
      <c r="C25" s="6" t="n">
        <v>0</v>
      </c>
      <c r="D25" s="6" t="n">
        <v>-157</v>
      </c>
    </row>
    <row r="26" spans="1:4">
      <c r="A26" s="4" t="s">
        <v>83</v>
      </c>
      <c r="B26" s="6" t="n">
        <v>338</v>
      </c>
      <c r="C26" s="6" t="n">
        <v>-473</v>
      </c>
      <c r="D26" s="6" t="n">
        <v>-301</v>
      </c>
    </row>
    <row r="27" spans="1:4">
      <c r="A27" s="4" t="s">
        <v>100</v>
      </c>
      <c r="B27" s="6" t="n">
        <v>-405</v>
      </c>
      <c r="C27" s="6" t="n">
        <v>419</v>
      </c>
      <c r="D27" s="6" t="n">
        <v>2370</v>
      </c>
    </row>
    <row r="28" spans="1:4">
      <c r="A28" s="4" t="s">
        <v>102</v>
      </c>
      <c r="B28" s="6" t="n">
        <v>-510</v>
      </c>
      <c r="C28" s="6" t="n">
        <v>-911</v>
      </c>
      <c r="D28" s="6" t="n">
        <v>-433</v>
      </c>
    </row>
    <row r="29" spans="1:4">
      <c r="A29" s="4" t="s">
        <v>103</v>
      </c>
      <c r="B29" s="6" t="n">
        <v>196</v>
      </c>
      <c r="C29" s="6" t="n">
        <v>3017</v>
      </c>
      <c r="D29" s="6" t="n">
        <v>2641</v>
      </c>
    </row>
    <row r="30" spans="1:4">
      <c r="A30" s="4" t="s">
        <v>141</v>
      </c>
      <c r="B30" s="6" t="n">
        <v>93604</v>
      </c>
      <c r="C30" s="6" t="n">
        <v>94104</v>
      </c>
      <c r="D30" s="6" t="n">
        <v>200975</v>
      </c>
    </row>
    <row r="31" spans="1:4">
      <c r="A31" s="3" t="s">
        <v>142</v>
      </c>
    </row>
    <row r="32" spans="1:4">
      <c r="A32" s="4" t="s">
        <v>143</v>
      </c>
      <c r="B32" s="6" t="n">
        <v>20373</v>
      </c>
      <c r="C32" s="6" t="n">
        <v>17064</v>
      </c>
      <c r="D32" s="6" t="n">
        <v>33486</v>
      </c>
    </row>
    <row r="33" spans="1:4">
      <c r="A33" s="4" t="s">
        <v>144</v>
      </c>
      <c r="B33" s="6" t="n">
        <v>-1065</v>
      </c>
      <c r="C33" s="6" t="n">
        <v>0</v>
      </c>
      <c r="D33" s="6" t="n">
        <v>0</v>
      </c>
    </row>
    <row r="34" spans="1:4">
      <c r="A34" s="4" t="s">
        <v>145</v>
      </c>
      <c r="B34" s="6" t="n">
        <v>-1099</v>
      </c>
      <c r="C34" s="6" t="n">
        <v>-511016</v>
      </c>
      <c r="D34" s="6" t="n">
        <v>-1137703</v>
      </c>
    </row>
    <row r="35" spans="1:4">
      <c r="A35" s="4" t="s">
        <v>146</v>
      </c>
      <c r="B35" s="6" t="n">
        <v>0</v>
      </c>
      <c r="C35" s="6" t="n">
        <v>30169</v>
      </c>
      <c r="D35" s="6" t="n">
        <v>145654</v>
      </c>
    </row>
    <row r="36" spans="1:4">
      <c r="A36" s="4" t="s">
        <v>147</v>
      </c>
      <c r="B36" s="6" t="n">
        <v>0</v>
      </c>
      <c r="C36" s="6" t="n">
        <v>0</v>
      </c>
      <c r="D36" s="6" t="n">
        <v>83485</v>
      </c>
    </row>
    <row r="37" spans="1:4">
      <c r="A37" s="4" t="s">
        <v>148</v>
      </c>
      <c r="B37" s="6" t="n">
        <v>22984</v>
      </c>
      <c r="C37" s="6" t="n">
        <v>24116</v>
      </c>
      <c r="D37" s="6" t="n">
        <v>-24161</v>
      </c>
    </row>
    <row r="38" spans="1:4">
      <c r="A38" s="4" t="s">
        <v>149</v>
      </c>
      <c r="B38" s="6" t="n">
        <v>-6092</v>
      </c>
      <c r="C38" s="6" t="n">
        <v>0</v>
      </c>
      <c r="D38" s="6" t="n">
        <v>32675</v>
      </c>
    </row>
    <row r="39" spans="1:4">
      <c r="A39" s="4" t="s">
        <v>150</v>
      </c>
      <c r="B39" s="6" t="n">
        <v>35101</v>
      </c>
      <c r="C39" s="6" t="n">
        <v>-439667</v>
      </c>
      <c r="D39" s="6" t="n">
        <v>-866564</v>
      </c>
    </row>
    <row r="40" spans="1:4">
      <c r="A40" s="3" t="s">
        <v>151</v>
      </c>
    </row>
    <row r="41" spans="1:4">
      <c r="A41" s="4" t="s">
        <v>152</v>
      </c>
      <c r="B41" s="6" t="n">
        <v>0</v>
      </c>
      <c r="C41" s="6" t="n">
        <v>0</v>
      </c>
      <c r="D41" s="6" t="n">
        <v>944097</v>
      </c>
    </row>
    <row r="42" spans="1:4">
      <c r="A42" s="4" t="s">
        <v>153</v>
      </c>
      <c r="B42" s="6" t="n">
        <v>-41769</v>
      </c>
      <c r="C42" s="6" t="n">
        <v>0</v>
      </c>
      <c r="D42" s="6" t="n">
        <v>0</v>
      </c>
    </row>
    <row r="43" spans="1:4">
      <c r="A43" s="4" t="s">
        <v>154</v>
      </c>
      <c r="B43" s="6" t="n">
        <v>-80749</v>
      </c>
      <c r="C43" s="6" t="n">
        <v>-63218</v>
      </c>
      <c r="D43" s="6" t="n">
        <v>-97248</v>
      </c>
    </row>
    <row r="44" spans="1:4">
      <c r="A44" s="4" t="s">
        <v>155</v>
      </c>
      <c r="B44" s="6" t="n">
        <v>217338</v>
      </c>
      <c r="C44" s="6" t="n">
        <v>553000</v>
      </c>
      <c r="D44" s="6" t="n">
        <v>825984</v>
      </c>
    </row>
    <row r="45" spans="1:4">
      <c r="A45" s="4" t="s">
        <v>156</v>
      </c>
      <c r="B45" s="6" t="n">
        <v>-115739</v>
      </c>
      <c r="C45" s="6" t="n">
        <v>-69226</v>
      </c>
      <c r="D45" s="6" t="n">
        <v>-778731</v>
      </c>
    </row>
    <row r="46" spans="1:4">
      <c r="A46" s="4" t="s">
        <v>157</v>
      </c>
      <c r="B46" s="6" t="n">
        <v>1654</v>
      </c>
      <c r="C46" s="6" t="n">
        <v>0</v>
      </c>
      <c r="D46" s="6" t="n">
        <v>0</v>
      </c>
    </row>
    <row r="47" spans="1:4">
      <c r="A47" s="4" t="s">
        <v>158</v>
      </c>
      <c r="B47" s="6" t="n">
        <v>-3210</v>
      </c>
      <c r="C47" s="6" t="n">
        <v>-5611</v>
      </c>
      <c r="D47" s="6" t="n">
        <v>-8257</v>
      </c>
    </row>
    <row r="48" spans="1:4">
      <c r="A48" s="4" t="s">
        <v>159</v>
      </c>
      <c r="B48" s="6" t="n">
        <v>-30899</v>
      </c>
      <c r="C48" s="6" t="n">
        <v>-3730</v>
      </c>
      <c r="D48" s="6" t="n">
        <v>-11653</v>
      </c>
    </row>
    <row r="49" spans="1:4">
      <c r="A49" s="4" t="s">
        <v>160</v>
      </c>
      <c r="B49" s="6" t="n">
        <v>-75325</v>
      </c>
      <c r="C49" s="6" t="n">
        <v>-73917</v>
      </c>
      <c r="D49" s="6" t="n">
        <v>-149261</v>
      </c>
    </row>
    <row r="50" spans="1:4">
      <c r="A50" s="4" t="s">
        <v>161</v>
      </c>
      <c r="B50" s="6" t="n">
        <v>-128699</v>
      </c>
      <c r="C50" s="6" t="n">
        <v>337298</v>
      </c>
      <c r="D50" s="6" t="n">
        <v>724931</v>
      </c>
    </row>
    <row r="51" spans="1:4">
      <c r="A51" s="4" t="s">
        <v>162</v>
      </c>
      <c r="B51" s="6" t="n">
        <v>6</v>
      </c>
      <c r="C51" s="6" t="n">
        <v>-8265</v>
      </c>
      <c r="D51" s="6" t="n">
        <v>59342</v>
      </c>
    </row>
    <row r="52" spans="1:4">
      <c r="A52" s="4" t="s">
        <v>163</v>
      </c>
      <c r="B52" s="6" t="n">
        <v>212394</v>
      </c>
      <c r="C52" s="6" t="n">
        <v>153052</v>
      </c>
      <c r="D52" s="6" t="n">
        <v>153052</v>
      </c>
    </row>
    <row r="53" spans="1:4">
      <c r="A53" s="4" t="s">
        <v>164</v>
      </c>
      <c r="B53" s="6" t="n">
        <v>212400</v>
      </c>
      <c r="C53" s="6" t="n">
        <v>144787</v>
      </c>
      <c r="D53" s="6" t="n">
        <v>212394</v>
      </c>
    </row>
    <row r="54" spans="1:4">
      <c r="A54" s="3" t="s">
        <v>165</v>
      </c>
    </row>
    <row r="55" spans="1:4">
      <c r="A55" s="4" t="s">
        <v>166</v>
      </c>
      <c r="B55" s="5" t="n">
        <v>67317</v>
      </c>
      <c r="C55" s="5" t="n">
        <v>45301</v>
      </c>
      <c r="D55" s="5" t="n">
        <v>104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1</v>
      </c>
      <c r="B1" s="2" t="s">
        <v>2</v>
      </c>
      <c r="C1" s="2" t="s">
        <v>23</v>
      </c>
    </row>
    <row r="2" spans="1:3">
      <c r="A2" s="3" t="s">
        <v>250</v>
      </c>
    </row>
    <row r="3" spans="1:3">
      <c r="A3" s="4" t="s">
        <v>712</v>
      </c>
      <c r="B3" s="5" t="n">
        <v>69491</v>
      </c>
      <c r="C3" s="5" t="n">
        <v>67793</v>
      </c>
    </row>
    <row r="4" spans="1:3">
      <c r="A4" s="4" t="s">
        <v>713</v>
      </c>
      <c r="B4" s="6" t="n">
        <v>1071661</v>
      </c>
      <c r="C4" s="6" t="n">
        <v>1104258</v>
      </c>
    </row>
    <row r="5" spans="1:3">
      <c r="A5" s="4" t="s">
        <v>714</v>
      </c>
      <c r="B5" s="5" t="n">
        <v>1141152</v>
      </c>
      <c r="C5" s="5" t="n">
        <v>11720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7"/>
    <col customWidth="1" max="2" min="2" width="20"/>
    <col customWidth="1" max="3" min="3" width="15"/>
    <col customWidth="1" max="4" min="4" width="21"/>
    <col customWidth="1" max="5" min="5" width="21"/>
    <col customWidth="1" max="6" min="6" width="21"/>
    <col customWidth="1" max="7" min="7" width="20"/>
    <col customWidth="1" max="8" min="8" width="27"/>
    <col customWidth="1" max="9" min="9" width="26"/>
  </cols>
  <sheetData>
    <row r="1" spans="1:9">
      <c r="A1" s="1" t="s">
        <v>715</v>
      </c>
      <c r="B1" s="2" t="s">
        <v>340</v>
      </c>
      <c r="C1" s="2" t="s">
        <v>394</v>
      </c>
      <c r="D1" s="2" t="s">
        <v>1</v>
      </c>
      <c r="F1" s="2" t="s">
        <v>21</v>
      </c>
    </row>
    <row r="2" spans="1:9">
      <c r="B2" s="2" t="s">
        <v>716</v>
      </c>
      <c r="C2" s="2" t="s">
        <v>23</v>
      </c>
      <c r="D2" s="2" t="s">
        <v>512</v>
      </c>
      <c r="E2" s="2" t="s">
        <v>513</v>
      </c>
      <c r="F2" s="2" t="s">
        <v>427</v>
      </c>
      <c r="G2" s="2" t="s">
        <v>717</v>
      </c>
      <c r="H2" s="2" t="s">
        <v>429</v>
      </c>
      <c r="I2" s="2" t="s">
        <v>430</v>
      </c>
    </row>
    <row r="3" spans="1:9">
      <c r="A3" s="3" t="s">
        <v>718</v>
      </c>
    </row>
    <row r="4" spans="1:9">
      <c r="A4" s="4" t="s">
        <v>719</v>
      </c>
      <c r="B4" s="6" t="n">
        <v>2</v>
      </c>
      <c r="G4" s="6" t="n">
        <v>2</v>
      </c>
    </row>
    <row r="5" spans="1:9">
      <c r="A5" s="4" t="s">
        <v>400</v>
      </c>
      <c r="B5" s="4" t="s">
        <v>401</v>
      </c>
      <c r="D5" s="4" t="s">
        <v>402</v>
      </c>
      <c r="F5" s="4" t="s">
        <v>401</v>
      </c>
    </row>
    <row r="6" spans="1:9">
      <c r="A6" s="4" t="s">
        <v>720</v>
      </c>
      <c r="I6" s="6" t="n">
        <v>4</v>
      </c>
    </row>
    <row r="7" spans="1:9">
      <c r="A7" s="4" t="s">
        <v>721</v>
      </c>
      <c r="D7" s="11" t="n">
        <v>31.5</v>
      </c>
      <c r="E7" s="11" t="n">
        <v>8.6</v>
      </c>
      <c r="F7" s="11" t="n">
        <v>21.8</v>
      </c>
    </row>
    <row r="8" spans="1:9">
      <c r="A8" s="4" t="s">
        <v>435</v>
      </c>
      <c r="C8" s="6" t="n">
        <v>6</v>
      </c>
      <c r="F8" s="6" t="n">
        <v>6</v>
      </c>
    </row>
    <row r="9" spans="1:9">
      <c r="A9" s="4" t="s">
        <v>722</v>
      </c>
    </row>
    <row r="10" spans="1:9">
      <c r="A10" s="3" t="s">
        <v>718</v>
      </c>
    </row>
    <row r="11" spans="1:9">
      <c r="A11" s="4" t="s">
        <v>720</v>
      </c>
      <c r="H11" s="6" t="n">
        <v>3</v>
      </c>
    </row>
    <row r="12" spans="1:9">
      <c r="A12" s="4" t="s">
        <v>419</v>
      </c>
    </row>
    <row r="13" spans="1:9">
      <c r="A13" s="3" t="s">
        <v>718</v>
      </c>
    </row>
    <row r="14" spans="1:9">
      <c r="A14" s="4" t="s">
        <v>400</v>
      </c>
      <c r="C14" s="4" t="s">
        <v>390</v>
      </c>
      <c r="D14" s="4" t="s">
        <v>420</v>
      </c>
    </row>
    <row r="15" spans="1:9">
      <c r="A15" s="4" t="s">
        <v>438</v>
      </c>
    </row>
    <row r="16" spans="1:9">
      <c r="A16" s="3" t="s">
        <v>718</v>
      </c>
    </row>
    <row r="17" spans="1:9">
      <c r="A17" s="4" t="s">
        <v>400</v>
      </c>
      <c r="C17" s="4" t="s">
        <v>439</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3</v>
      </c>
    </row>
    <row r="2" spans="1:3">
      <c r="A2" s="3" t="s">
        <v>724</v>
      </c>
    </row>
    <row r="3" spans="1:3">
      <c r="A3" s="4" t="s">
        <v>725</v>
      </c>
      <c r="B3" s="5" t="n">
        <v>67552</v>
      </c>
    </row>
    <row r="4" spans="1:3">
      <c r="A4" s="4" t="s">
        <v>537</v>
      </c>
      <c r="B4" s="6" t="n">
        <v>126868</v>
      </c>
    </row>
    <row r="5" spans="1:3">
      <c r="A5" s="4" t="s">
        <v>538</v>
      </c>
      <c r="B5" s="6" t="n">
        <v>126726</v>
      </c>
    </row>
    <row r="6" spans="1:3">
      <c r="A6" s="4" t="s">
        <v>539</v>
      </c>
      <c r="B6" s="6" t="n">
        <v>126726</v>
      </c>
    </row>
    <row r="7" spans="1:3">
      <c r="A7" s="4" t="s">
        <v>726</v>
      </c>
      <c r="B7" s="6" t="n">
        <v>126726</v>
      </c>
    </row>
    <row r="8" spans="1:3">
      <c r="A8" s="4" t="s">
        <v>540</v>
      </c>
      <c r="B8" s="6" t="n">
        <v>976801</v>
      </c>
    </row>
    <row r="9" spans="1:3">
      <c r="A9" s="4" t="s">
        <v>727</v>
      </c>
      <c r="B9" s="6" t="n">
        <v>1551399</v>
      </c>
    </row>
    <row r="10" spans="1:3">
      <c r="A10" s="4" t="s">
        <v>728</v>
      </c>
      <c r="B10" s="6" t="n">
        <v>410247</v>
      </c>
    </row>
    <row r="11" spans="1:3">
      <c r="A11" s="4" t="s">
        <v>714</v>
      </c>
      <c r="B11" s="6" t="n">
        <v>1141152</v>
      </c>
      <c r="C11" s="5" t="n">
        <v>1172051</v>
      </c>
    </row>
    <row r="12" spans="1:3">
      <c r="A12" s="4" t="s">
        <v>98</v>
      </c>
      <c r="B12" s="6" t="n">
        <v>69491</v>
      </c>
      <c r="C12" s="6" t="n">
        <v>67793</v>
      </c>
    </row>
    <row r="13" spans="1:3">
      <c r="A13" s="4" t="s">
        <v>107</v>
      </c>
      <c r="B13" s="5" t="n">
        <v>1071661</v>
      </c>
      <c r="C13" s="5" t="n">
        <v>11042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37"/>
    <col customWidth="1" max="8" min="8" width="18"/>
    <col customWidth="1" max="9" min="9" width="25"/>
    <col customWidth="1" max="10" min="10" width="21"/>
  </cols>
  <sheetData>
    <row r="1" spans="1:10">
      <c r="A1" s="1" t="s">
        <v>729</v>
      </c>
      <c r="B1" s="2" t="s">
        <v>340</v>
      </c>
      <c r="D1" s="2" t="s">
        <v>394</v>
      </c>
      <c r="E1" s="2" t="s">
        <v>1</v>
      </c>
      <c r="G1" s="2" t="s">
        <v>21</v>
      </c>
    </row>
    <row r="2" spans="1:10">
      <c r="B2" s="2" t="s">
        <v>730</v>
      </c>
      <c r="C2" s="2" t="s">
        <v>731</v>
      </c>
      <c r="D2" s="2" t="s">
        <v>732</v>
      </c>
      <c r="E2" s="2" t="s">
        <v>733</v>
      </c>
      <c r="F2" s="2" t="s">
        <v>513</v>
      </c>
      <c r="G2" s="2" t="s">
        <v>734</v>
      </c>
      <c r="H2" s="2" t="s">
        <v>735</v>
      </c>
      <c r="I2" s="2" t="s">
        <v>736</v>
      </c>
      <c r="J2" s="2" t="s">
        <v>737</v>
      </c>
    </row>
    <row r="3" spans="1:10">
      <c r="A3" s="3" t="s">
        <v>738</v>
      </c>
    </row>
    <row r="4" spans="1:10">
      <c r="A4" s="4" t="s">
        <v>79</v>
      </c>
      <c r="E4" s="5" t="n">
        <v>15970000</v>
      </c>
      <c r="G4" s="5" t="n">
        <v>41771000</v>
      </c>
    </row>
    <row r="5" spans="1:10">
      <c r="A5" s="4" t="s">
        <v>91</v>
      </c>
      <c r="E5" s="6" t="n">
        <v>312660000</v>
      </c>
      <c r="G5" s="6" t="n">
        <v>310144000</v>
      </c>
    </row>
    <row r="6" spans="1:10">
      <c r="A6" s="4" t="s">
        <v>739</v>
      </c>
      <c r="E6" s="6" t="n">
        <v>14629000</v>
      </c>
      <c r="G6" s="6" t="n">
        <v>15616000</v>
      </c>
    </row>
    <row r="7" spans="1:10">
      <c r="A7" s="4" t="s">
        <v>99</v>
      </c>
      <c r="E7" s="6" t="n">
        <v>816000</v>
      </c>
      <c r="G7" s="6" t="n">
        <v>1349000</v>
      </c>
    </row>
    <row r="8" spans="1:10">
      <c r="A8" s="3" t="s">
        <v>740</v>
      </c>
    </row>
    <row r="9" spans="1:10">
      <c r="A9" s="4" t="s">
        <v>741</v>
      </c>
      <c r="B9" s="5" t="n">
        <v>4400000</v>
      </c>
      <c r="G9" s="6" t="n">
        <v>3400000</v>
      </c>
    </row>
    <row r="10" spans="1:10">
      <c r="A10" s="4" t="s">
        <v>742</v>
      </c>
      <c r="E10" s="6" t="n">
        <v>1547000</v>
      </c>
      <c r="F10" s="5" t="n">
        <v>0</v>
      </c>
      <c r="G10" s="6" t="n">
        <v>1779000</v>
      </c>
    </row>
    <row r="11" spans="1:10">
      <c r="A11" s="3" t="s">
        <v>743</v>
      </c>
    </row>
    <row r="12" spans="1:10">
      <c r="A12" s="4" t="s">
        <v>744</v>
      </c>
      <c r="E12" s="6" t="n">
        <v>1932000</v>
      </c>
      <c r="F12" s="6" t="n">
        <v>5986000</v>
      </c>
      <c r="G12" s="6" t="n">
        <v>9623000</v>
      </c>
    </row>
    <row r="13" spans="1:10">
      <c r="A13" s="4" t="s">
        <v>745</v>
      </c>
      <c r="E13" s="6" t="n">
        <v>4887000</v>
      </c>
      <c r="F13" s="6" t="n">
        <v>13428000</v>
      </c>
      <c r="G13" s="6" t="n">
        <v>22095000</v>
      </c>
    </row>
    <row r="14" spans="1:10">
      <c r="A14" s="4" t="s">
        <v>746</v>
      </c>
      <c r="E14" s="6" t="n">
        <v>16453000</v>
      </c>
      <c r="F14" s="6" t="n">
        <v>24847000</v>
      </c>
      <c r="G14" s="6" t="n">
        <v>45266000</v>
      </c>
    </row>
    <row r="15" spans="1:10">
      <c r="A15" s="4" t="s">
        <v>747</v>
      </c>
      <c r="E15" s="6" t="n">
        <v>894000</v>
      </c>
      <c r="F15" s="6" t="n">
        <v>495000</v>
      </c>
      <c r="G15" s="6" t="n">
        <v>1072000</v>
      </c>
    </row>
    <row r="16" spans="1:10">
      <c r="A16" s="3" t="s">
        <v>748</v>
      </c>
    </row>
    <row r="17" spans="1:10">
      <c r="A17" s="4" t="s">
        <v>749</v>
      </c>
      <c r="I17" s="5" t="n">
        <v>8900000</v>
      </c>
    </row>
    <row r="18" spans="1:10">
      <c r="A18" s="4" t="s">
        <v>55</v>
      </c>
      <c r="E18" s="6" t="n">
        <v>2164000</v>
      </c>
      <c r="F18" s="6" t="n">
        <v>0</v>
      </c>
      <c r="G18" s="6" t="n">
        <v>0</v>
      </c>
    </row>
    <row r="19" spans="1:10">
      <c r="A19" s="4" t="s">
        <v>405</v>
      </c>
      <c r="E19" s="6" t="n">
        <v>115558000</v>
      </c>
      <c r="G19" s="6" t="n">
        <v>87174000</v>
      </c>
    </row>
    <row r="20" spans="1:10">
      <c r="A20" s="4" t="s">
        <v>750</v>
      </c>
      <c r="G20" s="6" t="n">
        <v>45600000</v>
      </c>
    </row>
    <row r="21" spans="1:10">
      <c r="A21" s="4" t="s">
        <v>56</v>
      </c>
      <c r="E21" s="5" t="n">
        <v>0</v>
      </c>
      <c r="F21" s="6" t="n">
        <v>0</v>
      </c>
      <c r="G21" s="5" t="n">
        <v>13477000</v>
      </c>
    </row>
    <row r="22" spans="1:10">
      <c r="A22" s="4" t="s">
        <v>631</v>
      </c>
    </row>
    <row r="23" spans="1:10">
      <c r="A23" s="3" t="s">
        <v>740</v>
      </c>
    </row>
    <row r="24" spans="1:10">
      <c r="A24" s="4" t="s">
        <v>751</v>
      </c>
      <c r="E24" s="4" t="s">
        <v>752</v>
      </c>
      <c r="G24" s="4" t="s">
        <v>753</v>
      </c>
    </row>
    <row r="25" spans="1:10">
      <c r="A25" s="4" t="s">
        <v>499</v>
      </c>
    </row>
    <row r="26" spans="1:10">
      <c r="A26" s="3" t="s">
        <v>738</v>
      </c>
    </row>
    <row r="27" spans="1:10">
      <c r="A27" s="4" t="s">
        <v>91</v>
      </c>
      <c r="E27" s="5" t="n">
        <v>121000000</v>
      </c>
      <c r="G27" s="5" t="n">
        <v>121000000</v>
      </c>
    </row>
    <row r="28" spans="1:10">
      <c r="A28" s="3" t="s">
        <v>748</v>
      </c>
    </row>
    <row r="29" spans="1:10">
      <c r="A29" s="4" t="s">
        <v>754</v>
      </c>
      <c r="E29" s="6" t="n">
        <v>125000000</v>
      </c>
    </row>
    <row r="30" spans="1:10">
      <c r="A30" s="4" t="s">
        <v>755</v>
      </c>
      <c r="E30" s="6" t="n">
        <v>121000000</v>
      </c>
    </row>
    <row r="31" spans="1:10">
      <c r="A31" s="4" t="s">
        <v>756</v>
      </c>
      <c r="E31" s="6" t="n">
        <v>2700000</v>
      </c>
      <c r="G31" s="6" t="n">
        <v>5400000</v>
      </c>
      <c r="J31" s="5" t="n">
        <v>2700000</v>
      </c>
    </row>
    <row r="32" spans="1:10">
      <c r="A32" s="4" t="s">
        <v>493</v>
      </c>
    </row>
    <row r="33" spans="1:10">
      <c r="A33" s="3" t="s">
        <v>738</v>
      </c>
    </row>
    <row r="34" spans="1:10">
      <c r="A34" s="4" t="s">
        <v>91</v>
      </c>
      <c r="E34" s="6" t="n">
        <v>111660000</v>
      </c>
      <c r="G34" s="6" t="n">
        <v>109144000</v>
      </c>
    </row>
    <row r="35" spans="1:10">
      <c r="A35" s="3" t="s">
        <v>748</v>
      </c>
    </row>
    <row r="36" spans="1:10">
      <c r="A36" s="4" t="s">
        <v>754</v>
      </c>
      <c r="E36" s="6" t="n">
        <v>145000000</v>
      </c>
    </row>
    <row r="37" spans="1:10">
      <c r="A37" s="4" t="s">
        <v>755</v>
      </c>
      <c r="E37" s="6" t="n">
        <v>111700000</v>
      </c>
    </row>
    <row r="38" spans="1:10">
      <c r="A38" s="4" t="s">
        <v>756</v>
      </c>
      <c r="E38" s="6" t="n">
        <v>2500000</v>
      </c>
      <c r="G38" s="6" t="n">
        <v>5100000</v>
      </c>
      <c r="J38" s="6" t="n">
        <v>2500000</v>
      </c>
    </row>
    <row r="39" spans="1:10">
      <c r="A39" s="4" t="s">
        <v>498</v>
      </c>
    </row>
    <row r="40" spans="1:10">
      <c r="A40" s="3" t="s">
        <v>738</v>
      </c>
    </row>
    <row r="41" spans="1:10">
      <c r="A41" s="4" t="s">
        <v>91</v>
      </c>
      <c r="E41" s="6" t="n">
        <v>80000000</v>
      </c>
      <c r="G41" s="6" t="n">
        <v>80000000</v>
      </c>
    </row>
    <row r="42" spans="1:10">
      <c r="A42" s="3" t="s">
        <v>748</v>
      </c>
    </row>
    <row r="43" spans="1:10">
      <c r="A43" s="4" t="s">
        <v>754</v>
      </c>
      <c r="E43" s="6" t="n">
        <v>145000000</v>
      </c>
    </row>
    <row r="44" spans="1:10">
      <c r="A44" s="4" t="s">
        <v>755</v>
      </c>
      <c r="E44" s="6" t="n">
        <v>80000000</v>
      </c>
    </row>
    <row r="45" spans="1:10">
      <c r="A45" s="4" t="s">
        <v>756</v>
      </c>
      <c r="E45" s="6" t="n">
        <v>1800000</v>
      </c>
      <c r="G45" s="6" t="n">
        <v>3600000</v>
      </c>
      <c r="J45" s="5" t="n">
        <v>1800000</v>
      </c>
    </row>
    <row r="46" spans="1:10">
      <c r="A46" s="4" t="s">
        <v>757</v>
      </c>
    </row>
    <row r="47" spans="1:10">
      <c r="A47" s="3" t="s">
        <v>748</v>
      </c>
    </row>
    <row r="48" spans="1:10">
      <c r="A48" s="4" t="s">
        <v>55</v>
      </c>
      <c r="E48" s="6" t="n">
        <v>0</v>
      </c>
      <c r="F48" s="6" t="n">
        <v>0</v>
      </c>
      <c r="G48" s="6" t="n">
        <v>0</v>
      </c>
    </row>
    <row r="49" spans="1:10">
      <c r="A49" s="4" t="s">
        <v>758</v>
      </c>
    </row>
    <row r="50" spans="1:10">
      <c r="A50" s="3" t="s">
        <v>748</v>
      </c>
    </row>
    <row r="51" spans="1:10">
      <c r="A51" s="4" t="s">
        <v>55</v>
      </c>
      <c r="E51" s="5" t="n">
        <v>200000</v>
      </c>
      <c r="G51" s="6" t="n">
        <v>0</v>
      </c>
    </row>
    <row r="52" spans="1:10">
      <c r="A52" s="4" t="s">
        <v>759</v>
      </c>
      <c r="E52" s="4" t="s">
        <v>760</v>
      </c>
    </row>
    <row r="53" spans="1:10">
      <c r="A53" s="4" t="s">
        <v>631</v>
      </c>
    </row>
    <row r="54" spans="1:10">
      <c r="A54" s="3" t="s">
        <v>738</v>
      </c>
    </row>
    <row r="55" spans="1:10">
      <c r="A55" s="4" t="s">
        <v>79</v>
      </c>
      <c r="E55" s="5" t="n">
        <v>9332000</v>
      </c>
      <c r="G55" s="6" t="n">
        <v>8430000</v>
      </c>
    </row>
    <row r="56" spans="1:10">
      <c r="A56" s="4" t="s">
        <v>761</v>
      </c>
      <c r="E56" s="6" t="n">
        <v>10183000</v>
      </c>
      <c r="G56" s="6" t="n">
        <v>11170000</v>
      </c>
    </row>
    <row r="57" spans="1:10">
      <c r="A57" s="4" t="s">
        <v>499</v>
      </c>
    </row>
    <row r="58" spans="1:10">
      <c r="A58" s="3" t="s">
        <v>738</v>
      </c>
    </row>
    <row r="59" spans="1:10">
      <c r="A59" s="4" t="s">
        <v>79</v>
      </c>
      <c r="E59" s="6" t="n">
        <v>4670000</v>
      </c>
      <c r="G59" s="6" t="n">
        <v>21718000</v>
      </c>
    </row>
    <row r="60" spans="1:10">
      <c r="A60" s="4" t="s">
        <v>498</v>
      </c>
    </row>
    <row r="61" spans="1:10">
      <c r="A61" s="3" t="s">
        <v>738</v>
      </c>
    </row>
    <row r="62" spans="1:10">
      <c r="A62" s="4" t="s">
        <v>79</v>
      </c>
      <c r="E62" s="6" t="n">
        <v>1672000</v>
      </c>
      <c r="G62" s="6" t="n">
        <v>10125000</v>
      </c>
    </row>
    <row r="63" spans="1:10">
      <c r="A63" s="4" t="s">
        <v>630</v>
      </c>
    </row>
    <row r="64" spans="1:10">
      <c r="A64" s="3" t="s">
        <v>738</v>
      </c>
    </row>
    <row r="65" spans="1:10">
      <c r="A65" s="4" t="s">
        <v>79</v>
      </c>
      <c r="E65" s="6" t="n">
        <v>52000</v>
      </c>
      <c r="G65" s="6" t="n">
        <v>223000</v>
      </c>
    </row>
    <row r="66" spans="1:10">
      <c r="A66" s="4" t="s">
        <v>643</v>
      </c>
    </row>
    <row r="67" spans="1:10">
      <c r="A67" s="3" t="s">
        <v>738</v>
      </c>
    </row>
    <row r="68" spans="1:10">
      <c r="A68" s="4" t="s">
        <v>99</v>
      </c>
      <c r="E68" s="5" t="n">
        <v>0</v>
      </c>
      <c r="G68" s="5" t="n">
        <v>91000</v>
      </c>
    </row>
    <row r="69" spans="1:10">
      <c r="A69" s="3" t="s">
        <v>740</v>
      </c>
    </row>
    <row r="70" spans="1:10">
      <c r="A70" s="4" t="s">
        <v>762</v>
      </c>
      <c r="G70" s="6" t="n">
        <v>8</v>
      </c>
    </row>
    <row r="71" spans="1:10">
      <c r="A71" s="4" t="s">
        <v>763</v>
      </c>
      <c r="E71" s="4" t="s">
        <v>764</v>
      </c>
    </row>
    <row r="72" spans="1:10">
      <c r="A72" s="4" t="s">
        <v>742</v>
      </c>
      <c r="E72" s="5" t="n">
        <v>0</v>
      </c>
      <c r="F72" s="6" t="n">
        <v>0</v>
      </c>
      <c r="G72" s="5" t="n">
        <v>200000</v>
      </c>
    </row>
    <row r="73" spans="1:10">
      <c r="A73" s="3" t="s">
        <v>743</v>
      </c>
    </row>
    <row r="74" spans="1:10">
      <c r="A74" s="4" t="s">
        <v>746</v>
      </c>
      <c r="E74" s="6" t="n">
        <v>10136000</v>
      </c>
      <c r="F74" s="6" t="n">
        <v>10136000</v>
      </c>
      <c r="G74" s="6" t="n">
        <v>20440000</v>
      </c>
    </row>
    <row r="75" spans="1:10">
      <c r="A75" s="4" t="s">
        <v>765</v>
      </c>
      <c r="E75" s="6" t="n">
        <v>443000</v>
      </c>
      <c r="F75" s="6" t="n">
        <v>360000</v>
      </c>
      <c r="G75" s="6" t="n">
        <v>793000</v>
      </c>
    </row>
    <row r="76" spans="1:10">
      <c r="A76" s="4" t="s">
        <v>766</v>
      </c>
    </row>
    <row r="77" spans="1:10">
      <c r="A77" s="3" t="s">
        <v>738</v>
      </c>
    </row>
    <row r="78" spans="1:10">
      <c r="A78" s="4" t="s">
        <v>79</v>
      </c>
      <c r="E78" s="6" t="n">
        <v>2000</v>
      </c>
      <c r="G78" s="6" t="n">
        <v>50000</v>
      </c>
    </row>
    <row r="79" spans="1:10">
      <c r="A79" s="4" t="s">
        <v>99</v>
      </c>
      <c r="E79" s="6" t="n">
        <v>7000</v>
      </c>
      <c r="G79" s="6" t="n">
        <v>8000</v>
      </c>
    </row>
    <row r="80" spans="1:10">
      <c r="A80" s="4" t="s">
        <v>767</v>
      </c>
    </row>
    <row r="81" spans="1:10">
      <c r="A81" s="3" t="s">
        <v>738</v>
      </c>
    </row>
    <row r="82" spans="1:10">
      <c r="A82" s="4" t="s">
        <v>79</v>
      </c>
      <c r="E82" s="6" t="n">
        <v>242000</v>
      </c>
      <c r="G82" s="6" t="n">
        <v>1225000</v>
      </c>
    </row>
    <row r="83" spans="1:10">
      <c r="A83" s="4" t="s">
        <v>99</v>
      </c>
      <c r="E83" s="5" t="n">
        <v>287000</v>
      </c>
      <c r="G83" s="5" t="n">
        <v>1125000</v>
      </c>
    </row>
    <row r="84" spans="1:10">
      <c r="A84" s="3" t="s">
        <v>740</v>
      </c>
    </row>
    <row r="85" spans="1:10">
      <c r="A85" s="4" t="s">
        <v>768</v>
      </c>
      <c r="E85" s="6" t="n">
        <v>3</v>
      </c>
      <c r="G85" s="6" t="n">
        <v>3</v>
      </c>
    </row>
    <row r="86" spans="1:10">
      <c r="A86" s="3" t="s">
        <v>743</v>
      </c>
    </row>
    <row r="87" spans="1:10">
      <c r="A87" s="4" t="s">
        <v>746</v>
      </c>
      <c r="E87" s="5" t="n">
        <v>5873000</v>
      </c>
      <c r="F87" s="6" t="n">
        <v>14351000</v>
      </c>
      <c r="G87" s="5" t="n">
        <v>24033000</v>
      </c>
    </row>
    <row r="88" spans="1:10">
      <c r="A88" s="4" t="s">
        <v>769</v>
      </c>
      <c r="E88" s="6" t="n">
        <v>167000</v>
      </c>
      <c r="F88" s="6" t="n">
        <v>132000</v>
      </c>
      <c r="G88" s="6" t="n">
        <v>287000</v>
      </c>
    </row>
    <row r="89" spans="1:10">
      <c r="A89" s="4" t="s">
        <v>747</v>
      </c>
      <c r="E89" s="6" t="n">
        <v>162000</v>
      </c>
      <c r="F89" s="6" t="n">
        <v>161000</v>
      </c>
      <c r="G89" s="6" t="n">
        <v>323000</v>
      </c>
    </row>
    <row r="90" spans="1:10">
      <c r="A90" s="4" t="s">
        <v>770</v>
      </c>
    </row>
    <row r="91" spans="1:10">
      <c r="A91" s="3" t="s">
        <v>738</v>
      </c>
    </row>
    <row r="92" spans="1:10">
      <c r="A92" s="4" t="s">
        <v>99</v>
      </c>
      <c r="E92" s="6" t="n">
        <v>64000</v>
      </c>
      <c r="G92" s="6" t="n">
        <v>125000</v>
      </c>
    </row>
    <row r="93" spans="1:10">
      <c r="A93" s="4" t="s">
        <v>771</v>
      </c>
    </row>
    <row r="94" spans="1:10">
      <c r="A94" s="3" t="s">
        <v>738</v>
      </c>
    </row>
    <row r="95" spans="1:10">
      <c r="A95" s="4" t="s">
        <v>99</v>
      </c>
      <c r="E95" s="6" t="n">
        <v>458000</v>
      </c>
      <c r="G95" s="6" t="n">
        <v>0</v>
      </c>
    </row>
    <row r="96" spans="1:10">
      <c r="A96" s="3" t="s">
        <v>743</v>
      </c>
    </row>
    <row r="97" spans="1:10">
      <c r="A97" s="4" t="s">
        <v>747</v>
      </c>
      <c r="E97" s="6" t="n">
        <v>458000</v>
      </c>
      <c r="F97" s="6" t="n">
        <v>145000</v>
      </c>
      <c r="G97" s="6" t="n">
        <v>290000</v>
      </c>
    </row>
    <row r="98" spans="1:10">
      <c r="A98" s="4" t="s">
        <v>772</v>
      </c>
    </row>
    <row r="99" spans="1:10">
      <c r="A99" s="3" t="s">
        <v>740</v>
      </c>
    </row>
    <row r="100" spans="1:10">
      <c r="A100" s="4" t="s">
        <v>773</v>
      </c>
      <c r="E100" s="6" t="n">
        <v>111300000</v>
      </c>
      <c r="G100" s="6" t="n">
        <v>115000000</v>
      </c>
    </row>
    <row r="101" spans="1:10">
      <c r="A101" s="4" t="s">
        <v>774</v>
      </c>
      <c r="E101" s="6" t="n">
        <v>8100000</v>
      </c>
      <c r="G101" s="6" t="n">
        <v>8000000</v>
      </c>
    </row>
    <row r="102" spans="1:10">
      <c r="A102" s="4" t="s">
        <v>775</v>
      </c>
    </row>
    <row r="103" spans="1:10">
      <c r="A103" s="3" t="s">
        <v>738</v>
      </c>
    </row>
    <row r="104" spans="1:10">
      <c r="A104" s="4" t="s">
        <v>761</v>
      </c>
      <c r="E104" s="5" t="n">
        <v>4446000</v>
      </c>
      <c r="G104" s="6" t="n">
        <v>4446000</v>
      </c>
    </row>
    <row r="105" spans="1:10">
      <c r="A105" s="3" t="s">
        <v>740</v>
      </c>
    </row>
    <row r="106" spans="1:10">
      <c r="A106" s="4" t="s">
        <v>741</v>
      </c>
      <c r="B106" s="5" t="n">
        <v>4400000</v>
      </c>
    </row>
    <row r="107" spans="1:10">
      <c r="A107" s="4" t="s">
        <v>776</v>
      </c>
      <c r="I107" s="4" t="s">
        <v>777</v>
      </c>
    </row>
    <row r="108" spans="1:10">
      <c r="A108" s="4" t="s">
        <v>763</v>
      </c>
      <c r="E108" s="4" t="s">
        <v>454</v>
      </c>
    </row>
    <row r="109" spans="1:10">
      <c r="A109" s="4" t="s">
        <v>778</v>
      </c>
    </row>
    <row r="110" spans="1:10">
      <c r="A110" s="3" t="s">
        <v>740</v>
      </c>
    </row>
    <row r="111" spans="1:10">
      <c r="A111" s="4" t="s">
        <v>87</v>
      </c>
      <c r="E111" s="5" t="n">
        <v>209700000</v>
      </c>
      <c r="G111" s="6" t="n">
        <v>217700000</v>
      </c>
    </row>
    <row r="112" spans="1:10">
      <c r="A112" s="4" t="s">
        <v>742</v>
      </c>
      <c r="E112" s="6" t="n">
        <v>1547000</v>
      </c>
      <c r="F112" s="6" t="n">
        <v>0</v>
      </c>
      <c r="G112" s="6" t="n">
        <v>1779000</v>
      </c>
    </row>
    <row r="113" spans="1:10">
      <c r="A113" s="3" t="s">
        <v>743</v>
      </c>
    </row>
    <row r="114" spans="1:10">
      <c r="A114" s="4" t="s">
        <v>779</v>
      </c>
      <c r="E114" s="6" t="n">
        <v>25752000</v>
      </c>
      <c r="F114" s="6" t="n">
        <v>26498000</v>
      </c>
      <c r="G114" s="6" t="n">
        <v>53258000</v>
      </c>
    </row>
    <row r="115" spans="1:10">
      <c r="A115" s="4" t="s">
        <v>744</v>
      </c>
      <c r="E115" s="6" t="n">
        <v>1932000</v>
      </c>
      <c r="F115" s="6" t="n">
        <v>5986000</v>
      </c>
      <c r="G115" s="6" t="n">
        <v>9623000</v>
      </c>
    </row>
    <row r="116" spans="1:10">
      <c r="A116" s="4" t="s">
        <v>745</v>
      </c>
      <c r="E116" s="6" t="n">
        <v>4887000</v>
      </c>
      <c r="F116" s="6" t="n">
        <v>13428000</v>
      </c>
      <c r="G116" s="6" t="n">
        <v>22095000</v>
      </c>
    </row>
    <row r="117" spans="1:10">
      <c r="A117" s="4" t="s">
        <v>780</v>
      </c>
      <c r="E117" s="6" t="n">
        <v>3981000</v>
      </c>
      <c r="F117" s="6" t="n">
        <v>10247000</v>
      </c>
      <c r="G117" s="6" t="n">
        <v>16802000</v>
      </c>
    </row>
    <row r="118" spans="1:10">
      <c r="A118" s="4" t="s">
        <v>781</v>
      </c>
    </row>
    <row r="119" spans="1:10">
      <c r="A119" s="3" t="s">
        <v>740</v>
      </c>
    </row>
    <row r="120" spans="1:10">
      <c r="A120" s="4" t="s">
        <v>782</v>
      </c>
      <c r="D120" s="5" t="n">
        <v>1500000</v>
      </c>
      <c r="E120" s="6" t="n">
        <v>1500000</v>
      </c>
      <c r="F120" s="6" t="n">
        <v>0</v>
      </c>
    </row>
    <row r="121" spans="1:10">
      <c r="A121" s="4" t="s">
        <v>783</v>
      </c>
    </row>
    <row r="122" spans="1:10">
      <c r="A122" s="3" t="s">
        <v>740</v>
      </c>
    </row>
    <row r="123" spans="1:10">
      <c r="A123" s="4" t="s">
        <v>784</v>
      </c>
      <c r="C123" s="6" t="n">
        <v>11000000</v>
      </c>
    </row>
    <row r="124" spans="1:10">
      <c r="A124" s="4" t="s">
        <v>785</v>
      </c>
    </row>
    <row r="125" spans="1:10">
      <c r="A125" s="3" t="s">
        <v>743</v>
      </c>
    </row>
    <row r="126" spans="1:10">
      <c r="A126" s="4" t="s">
        <v>786</v>
      </c>
      <c r="E126" s="6" t="n">
        <v>52000</v>
      </c>
      <c r="F126" s="6" t="n">
        <v>55000</v>
      </c>
      <c r="G126" s="6" t="n">
        <v>108000</v>
      </c>
    </row>
    <row r="127" spans="1:10">
      <c r="A127" s="4" t="s">
        <v>787</v>
      </c>
    </row>
    <row r="128" spans="1:10">
      <c r="A128" s="3" t="s">
        <v>743</v>
      </c>
    </row>
    <row r="129" spans="1:10">
      <c r="A129" s="4" t="s">
        <v>747</v>
      </c>
      <c r="E129" s="6" t="n">
        <v>120000</v>
      </c>
      <c r="F129" s="6" t="n">
        <v>61000</v>
      </c>
      <c r="G129" s="6" t="n">
        <v>166000</v>
      </c>
    </row>
    <row r="130" spans="1:10">
      <c r="A130" s="4" t="s">
        <v>788</v>
      </c>
    </row>
    <row r="131" spans="1:10">
      <c r="A131" s="3" t="s">
        <v>743</v>
      </c>
    </row>
    <row r="132" spans="1:10">
      <c r="A132" s="4" t="s">
        <v>786</v>
      </c>
      <c r="E132" s="6" t="n">
        <v>102000</v>
      </c>
      <c r="F132" s="6" t="n">
        <v>73000</v>
      </c>
      <c r="G132" s="6" t="n">
        <v>185000</v>
      </c>
    </row>
    <row r="133" spans="1:10">
      <c r="A133" s="4" t="s">
        <v>789</v>
      </c>
    </row>
    <row r="134" spans="1:10">
      <c r="A134" s="3" t="s">
        <v>748</v>
      </c>
    </row>
    <row r="135" spans="1:10">
      <c r="A135" s="4" t="s">
        <v>790</v>
      </c>
      <c r="E135" s="6" t="n">
        <v>200000</v>
      </c>
      <c r="F135" s="6" t="n">
        <v>300000</v>
      </c>
      <c r="G135" s="6" t="n">
        <v>500000</v>
      </c>
    </row>
    <row r="136" spans="1:10">
      <c r="A136" s="4" t="s">
        <v>791</v>
      </c>
    </row>
    <row r="137" spans="1:10">
      <c r="A137" s="3" t="s">
        <v>748</v>
      </c>
    </row>
    <row r="138" spans="1:10">
      <c r="A138" s="4" t="s">
        <v>55</v>
      </c>
      <c r="E138" s="6" t="n">
        <v>2000000</v>
      </c>
    </row>
    <row r="139" spans="1:10">
      <c r="A139" s="4" t="s">
        <v>790</v>
      </c>
      <c r="G139" s="6" t="n">
        <v>200000</v>
      </c>
    </row>
    <row r="140" spans="1:10">
      <c r="A140" s="4" t="s">
        <v>792</v>
      </c>
    </row>
    <row r="141" spans="1:10">
      <c r="A141" s="3" t="s">
        <v>748</v>
      </c>
    </row>
    <row r="142" spans="1:10">
      <c r="A142" s="4" t="s">
        <v>793</v>
      </c>
      <c r="E142" s="6" t="n">
        <v>400000</v>
      </c>
      <c r="F142" s="6" t="n">
        <v>0</v>
      </c>
      <c r="G142" s="6" t="n">
        <v>500000</v>
      </c>
    </row>
    <row r="143" spans="1:10">
      <c r="A143" s="4" t="s">
        <v>794</v>
      </c>
    </row>
    <row r="144" spans="1:10">
      <c r="A144" s="3" t="s">
        <v>740</v>
      </c>
    </row>
    <row r="145" spans="1:10">
      <c r="A145" s="4" t="s">
        <v>776</v>
      </c>
      <c r="H145" s="4" t="s">
        <v>777</v>
      </c>
    </row>
    <row r="146" spans="1:10">
      <c r="A146" s="3" t="s">
        <v>748</v>
      </c>
    </row>
    <row r="147" spans="1:10">
      <c r="A147" s="4" t="s">
        <v>793</v>
      </c>
      <c r="E147" s="6" t="n">
        <v>400000</v>
      </c>
      <c r="F147" s="6" t="n">
        <v>0</v>
      </c>
      <c r="G147" s="5" t="n">
        <v>300000</v>
      </c>
    </row>
    <row r="148" spans="1:10">
      <c r="A148" s="4" t="s">
        <v>795</v>
      </c>
    </row>
    <row r="149" spans="1:10">
      <c r="A149" s="3" t="s">
        <v>740</v>
      </c>
    </row>
    <row r="150" spans="1:10">
      <c r="A150" s="4" t="s">
        <v>776</v>
      </c>
      <c r="G150" s="4" t="s">
        <v>777</v>
      </c>
    </row>
    <row r="151" spans="1:10">
      <c r="A151" s="3" t="s">
        <v>748</v>
      </c>
    </row>
    <row r="152" spans="1:10">
      <c r="A152" s="4" t="s">
        <v>793</v>
      </c>
      <c r="E152" s="6" t="n">
        <v>100000</v>
      </c>
      <c r="F152" s="5" t="n">
        <v>0</v>
      </c>
      <c r="G152" s="5" t="n">
        <v>100000</v>
      </c>
    </row>
    <row r="153" spans="1:10">
      <c r="A153" s="4" t="s">
        <v>418</v>
      </c>
    </row>
    <row r="154" spans="1:10">
      <c r="A154" s="3" t="s">
        <v>748</v>
      </c>
    </row>
    <row r="155" spans="1:10">
      <c r="A155" s="4" t="s">
        <v>405</v>
      </c>
      <c r="E155" s="6" t="n">
        <v>9200000</v>
      </c>
      <c r="G155" s="5" t="n">
        <v>9200000</v>
      </c>
    </row>
    <row r="156" spans="1:10">
      <c r="A156" s="4" t="s">
        <v>796</v>
      </c>
    </row>
    <row r="157" spans="1:10">
      <c r="A157" s="3" t="s">
        <v>740</v>
      </c>
    </row>
    <row r="158" spans="1:10">
      <c r="A158" s="4" t="s">
        <v>784</v>
      </c>
      <c r="G158" s="6" t="n">
        <v>4031800</v>
      </c>
    </row>
    <row r="159" spans="1:10">
      <c r="A159" s="4" t="s">
        <v>797</v>
      </c>
      <c r="G159" s="5" t="n">
        <v>10000000</v>
      </c>
    </row>
    <row r="160" spans="1:10">
      <c r="A160" s="4" t="s">
        <v>408</v>
      </c>
    </row>
    <row r="161" spans="1:10">
      <c r="A161" s="3" t="s">
        <v>748</v>
      </c>
    </row>
    <row r="162" spans="1:10">
      <c r="A162" s="4" t="s">
        <v>411</v>
      </c>
      <c r="E162" s="6" t="n">
        <v>300000</v>
      </c>
    </row>
    <row r="163" spans="1:10">
      <c r="A163" s="4" t="s">
        <v>405</v>
      </c>
      <c r="E163" s="5" t="n">
        <v>4900000</v>
      </c>
      <c r="G163" s="5" t="n">
        <v>5192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98</v>
      </c>
      <c r="B1" s="2" t="s">
        <v>799</v>
      </c>
      <c r="C1" s="2" t="s">
        <v>427</v>
      </c>
    </row>
    <row r="2" spans="1:3">
      <c r="A2" s="3" t="s">
        <v>800</v>
      </c>
    </row>
    <row r="3" spans="1:3">
      <c r="A3" s="4" t="s">
        <v>552</v>
      </c>
      <c r="B3" s="5" t="n">
        <v>1650000000</v>
      </c>
      <c r="C3" s="5" t="n">
        <v>1527000000</v>
      </c>
    </row>
    <row r="4" spans="1:3">
      <c r="A4" s="4" t="s">
        <v>801</v>
      </c>
      <c r="B4" s="6" t="n">
        <v>4</v>
      </c>
    </row>
    <row r="5" spans="1:3">
      <c r="A5" s="4" t="s">
        <v>802</v>
      </c>
      <c r="B5" s="6" t="n">
        <v>7</v>
      </c>
    </row>
    <row r="6" spans="1:3">
      <c r="A6" s="4" t="s">
        <v>803</v>
      </c>
      <c r="B6" s="6" t="n">
        <v>11</v>
      </c>
      <c r="C6" s="6" t="n">
        <v>11</v>
      </c>
    </row>
    <row r="7" spans="1:3">
      <c r="A7" s="4" t="s">
        <v>527</v>
      </c>
      <c r="B7" s="5" t="n">
        <v>1484631000</v>
      </c>
    </row>
    <row r="8" spans="1:3">
      <c r="A8" s="4" t="s">
        <v>91</v>
      </c>
      <c r="B8" s="6" t="n">
        <v>312660000</v>
      </c>
      <c r="C8" s="5" t="n">
        <v>310144000</v>
      </c>
    </row>
    <row r="9" spans="1:3">
      <c r="A9" s="4" t="s">
        <v>630</v>
      </c>
    </row>
    <row r="10" spans="1:3">
      <c r="A10" s="3" t="s">
        <v>800</v>
      </c>
    </row>
    <row r="11" spans="1:3">
      <c r="A11" s="4" t="s">
        <v>91</v>
      </c>
      <c r="B11" s="6" t="n">
        <v>319000000</v>
      </c>
      <c r="C11" s="6" t="n">
        <v>342000000</v>
      </c>
    </row>
    <row r="12" spans="1:3">
      <c r="A12" s="4" t="s">
        <v>301</v>
      </c>
    </row>
    <row r="13" spans="1:3">
      <c r="A13" s="3" t="s">
        <v>800</v>
      </c>
    </row>
    <row r="14" spans="1:3">
      <c r="A14" s="4" t="s">
        <v>527</v>
      </c>
      <c r="B14" s="6" t="n">
        <v>645918000</v>
      </c>
      <c r="C14" s="6" t="n">
        <v>655186000</v>
      </c>
    </row>
    <row r="15" spans="1:3">
      <c r="A15" s="4" t="s">
        <v>502</v>
      </c>
      <c r="B15" s="6" t="n">
        <v>266100000</v>
      </c>
      <c r="C15" s="6" t="n">
        <v>266100000</v>
      </c>
    </row>
    <row r="16" spans="1:3">
      <c r="A16" s="4" t="s">
        <v>505</v>
      </c>
    </row>
    <row r="17" spans="1:3">
      <c r="A17" s="3" t="s">
        <v>800</v>
      </c>
    </row>
    <row r="18" spans="1:3">
      <c r="A18" s="4" t="s">
        <v>502</v>
      </c>
      <c r="B18" s="6" t="n">
        <v>266114000</v>
      </c>
      <c r="C18" s="6" t="n">
        <v>266114000</v>
      </c>
    </row>
    <row r="19" spans="1:3">
      <c r="A19" s="4" t="s">
        <v>804</v>
      </c>
    </row>
    <row r="20" spans="1:3">
      <c r="A20" s="3" t="s">
        <v>800</v>
      </c>
    </row>
    <row r="21" spans="1:3">
      <c r="A21" s="4" t="s">
        <v>527</v>
      </c>
      <c r="B21" s="6" t="n">
        <v>2100000000</v>
      </c>
      <c r="C21" s="6" t="n">
        <v>2100000000</v>
      </c>
    </row>
    <row r="22" spans="1:3">
      <c r="A22" s="4" t="s">
        <v>805</v>
      </c>
    </row>
    <row r="23" spans="1:3">
      <c r="A23" s="3" t="s">
        <v>800</v>
      </c>
    </row>
    <row r="24" spans="1:3">
      <c r="A24" s="4" t="s">
        <v>552</v>
      </c>
      <c r="B24" s="6" t="n">
        <v>1415900000</v>
      </c>
      <c r="C24" s="6" t="n">
        <v>1424400000</v>
      </c>
    </row>
    <row r="25" spans="1:3">
      <c r="A25" s="4" t="s">
        <v>806</v>
      </c>
    </row>
    <row r="26" spans="1:3">
      <c r="A26" s="3" t="s">
        <v>800</v>
      </c>
    </row>
    <row r="27" spans="1:3">
      <c r="A27" s="4" t="s">
        <v>552</v>
      </c>
      <c r="B27" s="6" t="n">
        <v>234400000</v>
      </c>
      <c r="C27" s="6" t="n">
        <v>103100000</v>
      </c>
    </row>
    <row r="28" spans="1:3">
      <c r="A28" s="4" t="s">
        <v>807</v>
      </c>
    </row>
    <row r="29" spans="1:3">
      <c r="A29" s="3" t="s">
        <v>800</v>
      </c>
    </row>
    <row r="30" spans="1:3">
      <c r="A30" s="4" t="s">
        <v>552</v>
      </c>
      <c r="B30" s="6" t="n">
        <v>1305500000</v>
      </c>
      <c r="C30" s="6" t="n">
        <v>1331100000</v>
      </c>
    </row>
    <row r="31" spans="1:3">
      <c r="A31" s="4" t="s">
        <v>808</v>
      </c>
    </row>
    <row r="32" spans="1:3">
      <c r="A32" s="3" t="s">
        <v>800</v>
      </c>
    </row>
    <row r="33" spans="1:3">
      <c r="A33" s="4" t="s">
        <v>552</v>
      </c>
      <c r="B33" s="6" t="n">
        <v>732500000</v>
      </c>
      <c r="C33" s="6" t="n">
        <v>749900000</v>
      </c>
    </row>
    <row r="34" spans="1:3">
      <c r="A34" s="4" t="s">
        <v>809</v>
      </c>
    </row>
    <row r="35" spans="1:3">
      <c r="A35" s="3" t="s">
        <v>800</v>
      </c>
    </row>
    <row r="36" spans="1:3">
      <c r="A36" s="4" t="s">
        <v>552</v>
      </c>
      <c r="B36" s="5" t="n">
        <v>572900000</v>
      </c>
      <c r="C36" s="6" t="n">
        <v>581200000</v>
      </c>
    </row>
    <row r="37" spans="1:3">
      <c r="A37" s="4" t="s">
        <v>810</v>
      </c>
    </row>
    <row r="38" spans="1:3">
      <c r="A38" s="3" t="s">
        <v>800</v>
      </c>
    </row>
    <row r="39" spans="1:3">
      <c r="A39" s="4" t="s">
        <v>457</v>
      </c>
      <c r="B39" s="6" t="n">
        <v>7</v>
      </c>
    </row>
    <row r="40" spans="1:3">
      <c r="A40" s="4" t="s">
        <v>811</v>
      </c>
      <c r="B40" s="6" t="n">
        <v>4</v>
      </c>
    </row>
    <row r="41" spans="1:3">
      <c r="A41" s="4" t="s">
        <v>812</v>
      </c>
    </row>
    <row r="42" spans="1:3">
      <c r="A42" s="3" t="s">
        <v>800</v>
      </c>
    </row>
    <row r="43" spans="1:3">
      <c r="A43" s="4" t="s">
        <v>813</v>
      </c>
      <c r="B43" s="5" t="n">
        <v>8500000</v>
      </c>
      <c r="C43" s="6" t="n">
        <v>3400000</v>
      </c>
    </row>
    <row r="44" spans="1:3">
      <c r="A44" s="4" t="s">
        <v>814</v>
      </c>
    </row>
    <row r="45" spans="1:3">
      <c r="A45" s="3" t="s">
        <v>800</v>
      </c>
    </row>
    <row r="46" spans="1:3">
      <c r="A46" s="4" t="s">
        <v>813</v>
      </c>
      <c r="B46" s="6" t="n">
        <v>43100000</v>
      </c>
      <c r="C46" s="5" t="n">
        <v>0</v>
      </c>
    </row>
    <row r="47" spans="1:3">
      <c r="A47" s="4" t="s">
        <v>815</v>
      </c>
    </row>
    <row r="48" spans="1:3">
      <c r="A48" s="3" t="s">
        <v>800</v>
      </c>
    </row>
    <row r="49" spans="1:3">
      <c r="A49" s="4" t="s">
        <v>813</v>
      </c>
      <c r="B49" s="5" t="n">
        <v>4</v>
      </c>
    </row>
    <row r="50" spans="1:3">
      <c r="A50" s="4" t="s">
        <v>816</v>
      </c>
    </row>
    <row r="51" spans="1:3">
      <c r="A51" s="3" t="s">
        <v>800</v>
      </c>
    </row>
    <row r="52" spans="1:3">
      <c r="A52" s="4" t="s">
        <v>817</v>
      </c>
      <c r="B52" s="6" t="n">
        <v>1</v>
      </c>
    </row>
    <row r="53" spans="1:3">
      <c r="A53" s="4" t="s">
        <v>818</v>
      </c>
      <c r="B53" s="6" t="n">
        <v>1</v>
      </c>
    </row>
    <row r="54" spans="1:3">
      <c r="A54" s="4" t="s">
        <v>819</v>
      </c>
    </row>
    <row r="55" spans="1:3">
      <c r="A55" s="3" t="s">
        <v>800</v>
      </c>
    </row>
    <row r="56" spans="1:3">
      <c r="A56" s="4" t="s">
        <v>813</v>
      </c>
      <c r="B56" s="5" t="n">
        <v>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820</v>
      </c>
      <c r="B1" s="2" t="s">
        <v>821</v>
      </c>
      <c r="C1" s="2" t="s">
        <v>427</v>
      </c>
    </row>
    <row r="2" spans="1:3">
      <c r="A2" s="3" t="s">
        <v>822</v>
      </c>
    </row>
    <row r="3" spans="1:3">
      <c r="A3" s="4" t="s">
        <v>823</v>
      </c>
      <c r="B3" s="6" t="n">
        <v>34</v>
      </c>
    </row>
    <row r="4" spans="1:3">
      <c r="A4" s="4" t="s">
        <v>468</v>
      </c>
      <c r="B4" s="5" t="n">
        <v>192080</v>
      </c>
      <c r="C4" s="5" t="n">
        <v>180080</v>
      </c>
    </row>
    <row r="5" spans="1:3">
      <c r="A5" s="4" t="s">
        <v>824</v>
      </c>
    </row>
    <row r="6" spans="1:3">
      <c r="A6" s="3" t="s">
        <v>822</v>
      </c>
    </row>
    <row r="7" spans="1:3">
      <c r="A7" s="4" t="s">
        <v>825</v>
      </c>
      <c r="B7" s="6" t="n">
        <v>16</v>
      </c>
    </row>
    <row r="8" spans="1:3">
      <c r="A8" s="4" t="s">
        <v>823</v>
      </c>
      <c r="B8" s="6" t="n">
        <v>18</v>
      </c>
    </row>
    <row r="9" spans="1:3">
      <c r="A9" s="4" t="s">
        <v>826</v>
      </c>
      <c r="B9" s="5" t="n">
        <v>393300</v>
      </c>
    </row>
    <row r="10" spans="1:3">
      <c r="A10" s="4" t="s">
        <v>827</v>
      </c>
      <c r="B10" s="6" t="n">
        <v>206200</v>
      </c>
    </row>
    <row r="11" spans="1:3">
      <c r="A11" s="4" t="s">
        <v>468</v>
      </c>
      <c r="B11" s="6" t="n">
        <v>126200</v>
      </c>
    </row>
    <row r="12" spans="1:3">
      <c r="A12" s="4" t="s">
        <v>828</v>
      </c>
      <c r="B12" s="6" t="n">
        <v>43900</v>
      </c>
    </row>
    <row r="13" spans="1:3">
      <c r="A13" s="4" t="s">
        <v>829</v>
      </c>
      <c r="B13" s="6" t="n">
        <v>6400</v>
      </c>
    </row>
    <row r="14" spans="1:3">
      <c r="A14" s="4" t="s">
        <v>830</v>
      </c>
      <c r="B14" s="6" t="n">
        <v>270900</v>
      </c>
    </row>
    <row r="15" spans="1:3">
      <c r="A15" s="4" t="s">
        <v>831</v>
      </c>
      <c r="B15" s="5" t="n">
        <v>13700</v>
      </c>
    </row>
    <row r="16" spans="1:3">
      <c r="A16" s="4" t="s">
        <v>832</v>
      </c>
    </row>
    <row r="17" spans="1:3">
      <c r="A17" s="3" t="s">
        <v>822</v>
      </c>
    </row>
    <row r="18" spans="1:3">
      <c r="A18" s="4" t="s">
        <v>833</v>
      </c>
      <c r="B18" s="6" t="n">
        <v>2</v>
      </c>
    </row>
    <row r="19" spans="1:3">
      <c r="A19" s="4" t="s">
        <v>834</v>
      </c>
    </row>
    <row r="20" spans="1:3">
      <c r="A20" s="3" t="s">
        <v>822</v>
      </c>
    </row>
    <row r="21" spans="1:3">
      <c r="A21" s="4" t="s">
        <v>823</v>
      </c>
      <c r="B21" s="6" t="n">
        <v>13</v>
      </c>
    </row>
    <row r="22" spans="1:3">
      <c r="A22" s="4" t="s">
        <v>826</v>
      </c>
      <c r="B22" s="5" t="n">
        <v>276000</v>
      </c>
    </row>
    <row r="23" spans="1:3">
      <c r="A23" s="4" t="s">
        <v>828</v>
      </c>
      <c r="B23" s="6" t="n">
        <v>130200</v>
      </c>
    </row>
    <row r="24" spans="1:3">
      <c r="A24" s="4" t="s">
        <v>829</v>
      </c>
      <c r="B24" s="5" t="n">
        <v>13900</v>
      </c>
    </row>
    <row r="25" spans="1:3">
      <c r="A25" s="4" t="s">
        <v>835</v>
      </c>
    </row>
    <row r="26" spans="1:3">
      <c r="A26" s="3" t="s">
        <v>822</v>
      </c>
    </row>
    <row r="27" spans="1:3">
      <c r="A27" s="4" t="s">
        <v>833</v>
      </c>
      <c r="B27" s="6" t="n">
        <v>3</v>
      </c>
    </row>
    <row r="28" spans="1:3">
      <c r="A28" s="4" t="s">
        <v>826</v>
      </c>
      <c r="B28" s="5" t="n">
        <v>304000</v>
      </c>
    </row>
    <row r="29" spans="1:3">
      <c r="A29" s="4" t="s">
        <v>830</v>
      </c>
      <c r="B29" s="6" t="n">
        <v>260100</v>
      </c>
    </row>
    <row r="30" spans="1:3">
      <c r="A30" s="4" t="s">
        <v>831</v>
      </c>
      <c r="B30" s="5" t="n">
        <v>18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14"/>
    <col customWidth="1" max="5" min="5" width="14"/>
    <col customWidth="1" max="6" min="6" width="33"/>
    <col customWidth="1" max="7" min="7" width="20"/>
    <col customWidth="1" max="8" min="8" width="22"/>
    <col customWidth="1" max="9" min="9" width="21"/>
    <col customWidth="1" max="10" min="10" width="27"/>
    <col customWidth="1" max="11" min="11" width="22"/>
    <col customWidth="1" max="12" min="12" width="26"/>
    <col customWidth="1" max="13" min="13" width="27"/>
  </cols>
  <sheetData>
    <row r="1" spans="1:13">
      <c r="A1" s="1" t="s">
        <v>836</v>
      </c>
      <c r="B1" s="2" t="s">
        <v>837</v>
      </c>
      <c r="C1" s="2" t="s">
        <v>838</v>
      </c>
      <c r="D1" s="2" t="s">
        <v>839</v>
      </c>
      <c r="E1" s="2" t="s">
        <v>395</v>
      </c>
      <c r="F1" s="2" t="s">
        <v>840</v>
      </c>
      <c r="G1" s="2" t="s">
        <v>841</v>
      </c>
      <c r="H1" s="2" t="s">
        <v>842</v>
      </c>
      <c r="I1" s="2" t="s">
        <v>843</v>
      </c>
      <c r="J1" s="2" t="s">
        <v>429</v>
      </c>
      <c r="K1" s="2" t="s">
        <v>590</v>
      </c>
      <c r="L1" s="2" t="s">
        <v>430</v>
      </c>
      <c r="M1" s="2" t="s">
        <v>431</v>
      </c>
    </row>
    <row r="2" spans="1:13">
      <c r="A2" s="3" t="s">
        <v>450</v>
      </c>
    </row>
    <row r="3" spans="1:13">
      <c r="A3" s="4" t="s">
        <v>434</v>
      </c>
      <c r="F3" s="6" t="n">
        <v>7</v>
      </c>
      <c r="J3" s="6" t="n">
        <v>3</v>
      </c>
      <c r="L3" s="6" t="n">
        <v>4</v>
      </c>
      <c r="M3" s="6" t="n">
        <v>15</v>
      </c>
    </row>
    <row r="4" spans="1:13">
      <c r="A4" s="4" t="s">
        <v>695</v>
      </c>
      <c r="F4" s="6" t="n">
        <v>2461</v>
      </c>
      <c r="G4" s="6" t="n">
        <v>0</v>
      </c>
    </row>
    <row r="5" spans="1:13">
      <c r="A5" s="4" t="s">
        <v>400</v>
      </c>
      <c r="E5" s="4" t="s">
        <v>401</v>
      </c>
      <c r="F5" s="4" t="s">
        <v>402</v>
      </c>
      <c r="G5" s="4" t="s">
        <v>401</v>
      </c>
    </row>
    <row r="6" spans="1:13">
      <c r="A6" s="4" t="s">
        <v>844</v>
      </c>
    </row>
    <row r="7" spans="1:13">
      <c r="A7" s="3" t="s">
        <v>450</v>
      </c>
    </row>
    <row r="8" spans="1:13">
      <c r="A8" s="4" t="s">
        <v>845</v>
      </c>
      <c r="D8" s="6" t="n">
        <v>3</v>
      </c>
    </row>
    <row r="9" spans="1:13">
      <c r="A9" s="4" t="s">
        <v>695</v>
      </c>
      <c r="C9" s="6" t="n">
        <v>15785</v>
      </c>
    </row>
    <row r="10" spans="1:13">
      <c r="A10" s="4" t="s">
        <v>846</v>
      </c>
      <c r="D10" s="4" t="s">
        <v>390</v>
      </c>
    </row>
    <row r="11" spans="1:13">
      <c r="A11" s="4" t="s">
        <v>847</v>
      </c>
      <c r="H11" s="4" t="s">
        <v>848</v>
      </c>
      <c r="I11" s="4" t="s">
        <v>848</v>
      </c>
    </row>
    <row r="12" spans="1:13">
      <c r="A12" s="4" t="s">
        <v>849</v>
      </c>
      <c r="C12" s="6" t="n">
        <v>3</v>
      </c>
    </row>
    <row r="13" spans="1:13">
      <c r="A13" s="4" t="s">
        <v>400</v>
      </c>
      <c r="C13" s="4" t="s">
        <v>420</v>
      </c>
    </row>
    <row r="14" spans="1:13">
      <c r="A14" s="4" t="s">
        <v>850</v>
      </c>
      <c r="B14" s="7" t="n">
        <v>0.35</v>
      </c>
    </row>
    <row r="15" spans="1:13">
      <c r="A15" s="4" t="s">
        <v>600</v>
      </c>
    </row>
    <row r="16" spans="1:13">
      <c r="A16" s="3" t="s">
        <v>450</v>
      </c>
    </row>
    <row r="17" spans="1:13">
      <c r="A17" s="4" t="s">
        <v>572</v>
      </c>
      <c r="K17" s="10" t="n">
        <v>600000000</v>
      </c>
    </row>
    <row r="18" spans="1:13">
      <c r="A18" s="4" t="s">
        <v>851</v>
      </c>
    </row>
    <row r="19" spans="1:13">
      <c r="A19" s="3" t="s">
        <v>450</v>
      </c>
    </row>
    <row r="20" spans="1:13">
      <c r="A20" s="4" t="s">
        <v>558</v>
      </c>
      <c r="H20" s="10" t="n">
        <v>100000000</v>
      </c>
      <c r="I20" s="5" t="n">
        <v>11000000</v>
      </c>
    </row>
    <row r="21" spans="1:13">
      <c r="A21" s="4" t="s">
        <v>852</v>
      </c>
    </row>
    <row r="22" spans="1:13">
      <c r="A22" s="3" t="s">
        <v>450</v>
      </c>
    </row>
    <row r="23" spans="1:13">
      <c r="A23" s="4" t="s">
        <v>845</v>
      </c>
      <c r="D23"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9"/>
    <col customWidth="1" max="6" min="6" width="55"/>
    <col customWidth="1" max="7" min="7" width="67"/>
    <col customWidth="1" max="8" min="8" width="27"/>
    <col customWidth="1" max="9" min="9" width="80"/>
    <col customWidth="1" max="10" min="10" width="80"/>
  </cols>
  <sheetData>
    <row r="1" spans="1:10">
      <c r="A1" s="1" t="s">
        <v>167</v>
      </c>
      <c r="B1" s="2" t="s">
        <v>168</v>
      </c>
      <c r="C1" s="2" t="s">
        <v>169</v>
      </c>
      <c r="D1" s="2" t="s">
        <v>170</v>
      </c>
      <c r="E1" s="2" t="s">
        <v>171</v>
      </c>
      <c r="F1" s="2" t="s">
        <v>172</v>
      </c>
      <c r="G1" s="2" t="s">
        <v>173</v>
      </c>
      <c r="H1" s="2" t="s">
        <v>174</v>
      </c>
      <c r="I1" s="2" t="s">
        <v>175</v>
      </c>
      <c r="J1" s="2" t="s">
        <v>176</v>
      </c>
    </row>
    <row r="2" spans="1:10">
      <c r="A2" s="4" t="s">
        <v>177</v>
      </c>
      <c r="B2" s="5" t="n">
        <v>1194997000</v>
      </c>
      <c r="C2" s="5" t="n">
        <v>1109000</v>
      </c>
      <c r="D2" s="5" t="n">
        <v>403659000</v>
      </c>
      <c r="E2" s="5" t="n">
        <v>680703000</v>
      </c>
      <c r="F2" s="5" t="n">
        <v>-94612000</v>
      </c>
      <c r="G2" s="5" t="n">
        <v>206000</v>
      </c>
      <c r="H2" s="5" t="n">
        <v>203932000</v>
      </c>
    </row>
    <row r="3" spans="1:10">
      <c r="A3" s="4" t="s">
        <v>178</v>
      </c>
      <c r="B3" s="6" t="n">
        <v>110930873</v>
      </c>
      <c r="C3" s="6" t="n">
        <v>110930873</v>
      </c>
    </row>
    <row r="4" spans="1:10">
      <c r="A4" s="3" t="s">
        <v>179</v>
      </c>
    </row>
    <row r="5" spans="1:10">
      <c r="A5" s="4" t="s">
        <v>180</v>
      </c>
      <c r="B5" s="6" t="n">
        <v>8442191</v>
      </c>
      <c r="C5" s="6" t="n">
        <v>8442191</v>
      </c>
    </row>
    <row r="6" spans="1:10">
      <c r="A6" s="4" t="s">
        <v>181</v>
      </c>
      <c r="B6" s="5" t="n">
        <v>85000</v>
      </c>
      <c r="C6" s="5" t="n">
        <v>85000</v>
      </c>
    </row>
    <row r="7" spans="1:10">
      <c r="A7" s="4" t="s">
        <v>182</v>
      </c>
      <c r="B7" s="6" t="n">
        <v>234000</v>
      </c>
      <c r="D7" s="6" t="n">
        <v>234000</v>
      </c>
    </row>
    <row r="8" spans="1:10">
      <c r="A8" s="4" t="s">
        <v>183</v>
      </c>
      <c r="B8" s="6" t="n">
        <v>0</v>
      </c>
      <c r="D8" s="6" t="n">
        <v>0</v>
      </c>
    </row>
    <row r="9" spans="1:10">
      <c r="A9" s="4" t="s">
        <v>184</v>
      </c>
      <c r="B9" s="6" t="n">
        <v>9927000</v>
      </c>
      <c r="D9" s="6" t="n">
        <v>9927000</v>
      </c>
    </row>
    <row r="10" spans="1:10">
      <c r="A10" s="4" t="s">
        <v>185</v>
      </c>
      <c r="B10" s="6" t="n">
        <v>-9933000</v>
      </c>
      <c r="D10" s="6" t="n">
        <v>0</v>
      </c>
      <c r="I10" s="5" t="n">
        <v>-9933000</v>
      </c>
    </row>
    <row r="11" spans="1:10">
      <c r="A11" s="4" t="s">
        <v>186</v>
      </c>
      <c r="B11" s="6" t="n">
        <v>57960000</v>
      </c>
      <c r="D11" s="6" t="n">
        <v>57960000</v>
      </c>
    </row>
    <row r="12" spans="1:10">
      <c r="A12" s="4" t="s">
        <v>187</v>
      </c>
      <c r="B12" s="6" t="n">
        <v>7905000</v>
      </c>
      <c r="J12" s="5" t="n">
        <v>7905000</v>
      </c>
    </row>
    <row r="13" spans="1:10">
      <c r="A13" s="4" t="s">
        <v>188</v>
      </c>
      <c r="B13" s="6" t="n">
        <v>126000</v>
      </c>
      <c r="F13" s="6" t="n">
        <v>126000</v>
      </c>
    </row>
    <row r="14" spans="1:10">
      <c r="A14" s="4" t="s">
        <v>66</v>
      </c>
      <c r="B14" s="6" t="n">
        <v>9480000</v>
      </c>
      <c r="F14" s="6" t="n">
        <v>9119000</v>
      </c>
      <c r="G14" s="6" t="n">
        <v>361000</v>
      </c>
    </row>
    <row r="15" spans="1:10">
      <c r="A15" s="4" t="s">
        <v>189</v>
      </c>
      <c r="F15" s="6" t="n">
        <v>98782000</v>
      </c>
      <c r="H15" s="6" t="n">
        <v>-98782000</v>
      </c>
    </row>
    <row r="16" spans="1:10">
      <c r="A16" s="4" t="s">
        <v>190</v>
      </c>
      <c r="F16" s="6" t="n">
        <v>0</v>
      </c>
      <c r="H16" s="6" t="n">
        <v>0</v>
      </c>
    </row>
    <row r="17" spans="1:10">
      <c r="A17" s="4" t="s">
        <v>191</v>
      </c>
      <c r="B17" s="6" t="n">
        <v>0</v>
      </c>
      <c r="F17" s="6" t="n">
        <v>4540000</v>
      </c>
    </row>
    <row r="18" spans="1:10">
      <c r="A18" s="4" t="s">
        <v>192</v>
      </c>
      <c r="B18" s="6" t="n">
        <v>4540000</v>
      </c>
    </row>
    <row r="19" spans="1:10">
      <c r="A19" s="4" t="s">
        <v>71</v>
      </c>
      <c r="B19" s="6" t="n">
        <v>-1000</v>
      </c>
      <c r="F19" s="6" t="n">
        <v>-1000</v>
      </c>
    </row>
    <row r="20" spans="1:10">
      <c r="A20" s="4" t="s">
        <v>60</v>
      </c>
      <c r="B20" s="6" t="n">
        <v>40421000</v>
      </c>
      <c r="H20" s="6" t="n">
        <v>40421000</v>
      </c>
    </row>
    <row r="21" spans="1:10">
      <c r="A21" s="4" t="s">
        <v>193</v>
      </c>
      <c r="B21" s="5" t="n">
        <v>-73917000</v>
      </c>
      <c r="H21" s="6" t="n">
        <v>-73917000</v>
      </c>
    </row>
    <row r="22" spans="1:10">
      <c r="A22" s="4" t="s">
        <v>194</v>
      </c>
      <c r="C22" s="5" t="n">
        <v>1194000</v>
      </c>
      <c r="D22" s="6" t="n">
        <v>469752000</v>
      </c>
      <c r="E22" s="6" t="n">
        <v>680703000</v>
      </c>
      <c r="F22" s="6" t="n">
        <v>17954000</v>
      </c>
      <c r="G22" s="6" t="n">
        <v>567000</v>
      </c>
      <c r="H22" s="6" t="n">
        <v>71654000</v>
      </c>
    </row>
    <row r="23" spans="1:10">
      <c r="A23" s="4" t="s">
        <v>195</v>
      </c>
      <c r="B23" s="6" t="n">
        <v>119373064</v>
      </c>
      <c r="C23" s="6" t="n">
        <v>119373064</v>
      </c>
    </row>
    <row r="24" spans="1:10">
      <c r="A24" s="4" t="s">
        <v>177</v>
      </c>
      <c r="B24" s="5" t="n">
        <v>1194997000</v>
      </c>
      <c r="C24" s="5" t="n">
        <v>1109000</v>
      </c>
      <c r="D24" s="6" t="n">
        <v>403659000</v>
      </c>
      <c r="E24" s="6" t="n">
        <v>680703000</v>
      </c>
      <c r="F24" s="6" t="n">
        <v>-94612000</v>
      </c>
      <c r="G24" s="6" t="n">
        <v>206000</v>
      </c>
      <c r="H24" s="6" t="n">
        <v>203932000</v>
      </c>
    </row>
    <row r="25" spans="1:10">
      <c r="A25" s="4" t="s">
        <v>178</v>
      </c>
      <c r="B25" s="6" t="n">
        <v>110930873</v>
      </c>
      <c r="C25" s="6" t="n">
        <v>110930873</v>
      </c>
    </row>
    <row r="26" spans="1:10">
      <c r="A26" s="3" t="s">
        <v>179</v>
      </c>
    </row>
    <row r="27" spans="1:10">
      <c r="A27" s="4" t="s">
        <v>180</v>
      </c>
      <c r="B27" s="6" t="n">
        <v>8442191</v>
      </c>
      <c r="C27" s="6" t="n">
        <v>8442191</v>
      </c>
    </row>
    <row r="28" spans="1:10">
      <c r="A28" s="4" t="s">
        <v>181</v>
      </c>
      <c r="B28" s="5" t="n">
        <v>85000</v>
      </c>
      <c r="C28" s="5" t="n">
        <v>85000</v>
      </c>
    </row>
    <row r="29" spans="1:10">
      <c r="A29" s="4" t="s">
        <v>182</v>
      </c>
      <c r="B29" s="6" t="n">
        <v>454000</v>
      </c>
      <c r="D29" s="6" t="n">
        <v>454000</v>
      </c>
    </row>
    <row r="30" spans="1:10">
      <c r="A30" s="4" t="s">
        <v>183</v>
      </c>
      <c r="B30" s="6" t="n">
        <v>-33000</v>
      </c>
      <c r="D30" s="6" t="n">
        <v>33000</v>
      </c>
    </row>
    <row r="31" spans="1:10">
      <c r="A31" s="4" t="s">
        <v>184</v>
      </c>
      <c r="B31" s="6" t="n">
        <v>9927000</v>
      </c>
      <c r="D31" s="6" t="n">
        <v>9927000</v>
      </c>
    </row>
    <row r="32" spans="1:10">
      <c r="A32" s="4" t="s">
        <v>185</v>
      </c>
      <c r="B32" s="6" t="n">
        <v>-11029000</v>
      </c>
      <c r="D32" s="6" t="n">
        <v>-1096000</v>
      </c>
      <c r="I32" s="6" t="n">
        <v>-9933000</v>
      </c>
    </row>
    <row r="33" spans="1:10">
      <c r="A33" s="4" t="s">
        <v>186</v>
      </c>
      <c r="B33" s="6" t="n">
        <v>57960000</v>
      </c>
      <c r="D33" s="6" t="n">
        <v>57960000</v>
      </c>
    </row>
    <row r="34" spans="1:10">
      <c r="A34" s="4" t="s">
        <v>187</v>
      </c>
      <c r="B34" s="6" t="n">
        <v>7905000</v>
      </c>
      <c r="J34" s="6" t="n">
        <v>7906000</v>
      </c>
    </row>
    <row r="35" spans="1:10">
      <c r="A35" s="4" t="s">
        <v>188</v>
      </c>
      <c r="B35" s="6" t="n">
        <v>-3127000</v>
      </c>
      <c r="F35" s="6" t="n">
        <v>-3127000</v>
      </c>
    </row>
    <row r="36" spans="1:10">
      <c r="A36" s="4" t="s">
        <v>66</v>
      </c>
      <c r="B36" s="6" t="n">
        <v>-3639000</v>
      </c>
      <c r="F36" s="6" t="n">
        <v>-3433000</v>
      </c>
      <c r="G36" s="6" t="n">
        <v>-206000</v>
      </c>
    </row>
    <row r="37" spans="1:10">
      <c r="A37" s="4" t="s">
        <v>189</v>
      </c>
      <c r="F37" s="6" t="n">
        <v>98782000</v>
      </c>
      <c r="H37" s="6" t="n">
        <v>-98782000</v>
      </c>
    </row>
    <row r="38" spans="1:10">
      <c r="A38" s="4" t="s">
        <v>190</v>
      </c>
      <c r="F38" s="6" t="n">
        <v>0</v>
      </c>
      <c r="H38" s="6" t="n">
        <v>0</v>
      </c>
    </row>
    <row r="39" spans="1:10">
      <c r="A39" s="4" t="s">
        <v>191</v>
      </c>
      <c r="B39" s="6" t="n">
        <v>0</v>
      </c>
      <c r="F39" s="6" t="n">
        <v>2244000</v>
      </c>
    </row>
    <row r="40" spans="1:10">
      <c r="A40" s="4" t="s">
        <v>192</v>
      </c>
      <c r="B40" s="6" t="n">
        <v>2244000</v>
      </c>
    </row>
    <row r="41" spans="1:10">
      <c r="A41" s="4" t="s">
        <v>71</v>
      </c>
      <c r="B41" s="6" t="n">
        <v>-74000</v>
      </c>
      <c r="F41" s="6" t="n">
        <v>-74000</v>
      </c>
    </row>
    <row r="42" spans="1:10">
      <c r="A42" s="4" t="s">
        <v>60</v>
      </c>
      <c r="B42" s="6" t="n">
        <v>73622000</v>
      </c>
      <c r="H42" s="6" t="n">
        <v>73622000</v>
      </c>
    </row>
    <row r="43" spans="1:10">
      <c r="A43" s="4" t="s">
        <v>193</v>
      </c>
      <c r="B43" s="6" t="n">
        <v>-149261000</v>
      </c>
      <c r="H43" s="6" t="n">
        <v>-149261000</v>
      </c>
    </row>
    <row r="44" spans="1:10">
      <c r="A44" s="4" t="s">
        <v>196</v>
      </c>
      <c r="B44" s="5" t="n">
        <v>1180032000</v>
      </c>
      <c r="C44" s="5" t="n">
        <v>1194000</v>
      </c>
      <c r="D44" s="6" t="n">
        <v>468844000</v>
      </c>
      <c r="E44" s="6" t="n">
        <v>680703000</v>
      </c>
      <c r="F44" s="6" t="n">
        <v>-220000</v>
      </c>
      <c r="G44" s="6" t="n">
        <v>0</v>
      </c>
      <c r="H44" s="6" t="n">
        <v>29511000</v>
      </c>
    </row>
    <row r="45" spans="1:10">
      <c r="A45" s="4" t="s">
        <v>197</v>
      </c>
      <c r="B45" s="6" t="n">
        <v>119373064</v>
      </c>
      <c r="C45" s="6" t="n">
        <v>119373064</v>
      </c>
    </row>
    <row r="46" spans="1:10">
      <c r="A46" s="3" t="s">
        <v>179</v>
      </c>
    </row>
    <row r="47" spans="1:10">
      <c r="A47" s="4" t="s">
        <v>180</v>
      </c>
      <c r="B47" s="6" t="n">
        <v>2461</v>
      </c>
      <c r="C47" s="6" t="n">
        <v>2461</v>
      </c>
    </row>
    <row r="48" spans="1:10">
      <c r="A48" s="4" t="s">
        <v>181</v>
      </c>
      <c r="B48" s="5" t="n">
        <v>0</v>
      </c>
      <c r="C48" s="5" t="n">
        <v>0</v>
      </c>
    </row>
    <row r="49" spans="1:10">
      <c r="A49" s="4" t="s">
        <v>182</v>
      </c>
      <c r="B49" s="6" t="n">
        <v>409000</v>
      </c>
      <c r="D49" s="6" t="n">
        <v>409000</v>
      </c>
    </row>
    <row r="50" spans="1:10">
      <c r="A50" s="4" t="s">
        <v>183</v>
      </c>
      <c r="B50" s="6" t="n">
        <v>-49000</v>
      </c>
      <c r="D50" s="6" t="n">
        <v>49000</v>
      </c>
    </row>
    <row r="51" spans="1:10">
      <c r="A51" s="4" t="s">
        <v>184</v>
      </c>
      <c r="B51" s="6" t="n">
        <v>0</v>
      </c>
      <c r="D51" s="6" t="n">
        <v>0</v>
      </c>
    </row>
    <row r="52" spans="1:10">
      <c r="A52" s="4" t="s">
        <v>185</v>
      </c>
      <c r="B52" s="6" t="n">
        <v>-231000</v>
      </c>
      <c r="D52" s="6" t="n">
        <v>-231000</v>
      </c>
      <c r="I52" s="5" t="n">
        <v>0</v>
      </c>
    </row>
    <row r="53" spans="1:10">
      <c r="A53" s="4" t="s">
        <v>186</v>
      </c>
      <c r="B53" s="6" t="n">
        <v>0</v>
      </c>
      <c r="D53" s="6" t="n">
        <v>0</v>
      </c>
    </row>
    <row r="54" spans="1:10">
      <c r="A54" s="4" t="s">
        <v>187</v>
      </c>
      <c r="B54" s="6" t="n">
        <v>0</v>
      </c>
      <c r="J54" s="5" t="n">
        <v>0</v>
      </c>
    </row>
    <row r="55" spans="1:10">
      <c r="A55" s="4" t="s">
        <v>188</v>
      </c>
      <c r="B55" s="6" t="n">
        <v>0</v>
      </c>
      <c r="F55" s="6" t="n">
        <v>0</v>
      </c>
    </row>
    <row r="56" spans="1:10">
      <c r="A56" s="4" t="s">
        <v>66</v>
      </c>
      <c r="B56" s="6" t="n">
        <v>-11648000</v>
      </c>
      <c r="F56" s="6" t="n">
        <v>-11648000</v>
      </c>
      <c r="G56" s="6" t="n">
        <v>0</v>
      </c>
    </row>
    <row r="57" spans="1:10">
      <c r="A57" s="4" t="s">
        <v>189</v>
      </c>
      <c r="F57" s="6" t="n">
        <v>0</v>
      </c>
      <c r="H57" s="6" t="n">
        <v>0</v>
      </c>
    </row>
    <row r="58" spans="1:10">
      <c r="A58" s="4" t="s">
        <v>190</v>
      </c>
      <c r="F58" s="6" t="n">
        <v>-32000</v>
      </c>
      <c r="H58" s="6" t="n">
        <v>32000</v>
      </c>
    </row>
    <row r="59" spans="1:10">
      <c r="A59" s="4" t="s">
        <v>191</v>
      </c>
      <c r="B59" s="6" t="n">
        <v>0</v>
      </c>
      <c r="F59" s="6" t="n">
        <v>-296000</v>
      </c>
    </row>
    <row r="60" spans="1:10">
      <c r="A60" s="4" t="s">
        <v>192</v>
      </c>
      <c r="B60" s="6" t="n">
        <v>-296000</v>
      </c>
    </row>
    <row r="61" spans="1:10">
      <c r="A61" s="4" t="s">
        <v>71</v>
      </c>
      <c r="B61" s="6" t="n">
        <v>22000</v>
      </c>
      <c r="F61" s="6" t="n">
        <v>22000</v>
      </c>
    </row>
    <row r="62" spans="1:10">
      <c r="A62" s="4" t="s">
        <v>60</v>
      </c>
      <c r="B62" s="6" t="n">
        <v>61713000</v>
      </c>
      <c r="H62" s="6" t="n">
        <v>61713000</v>
      </c>
    </row>
    <row r="63" spans="1:10">
      <c r="A63" s="4" t="s">
        <v>193</v>
      </c>
      <c r="B63" s="6" t="n">
        <v>-75325000</v>
      </c>
      <c r="H63" s="6" t="n">
        <v>-75325000</v>
      </c>
    </row>
    <row r="64" spans="1:10">
      <c r="A64" s="4" t="s">
        <v>198</v>
      </c>
      <c r="B64" s="5" t="n">
        <v>1154627000</v>
      </c>
      <c r="C64" s="5" t="n">
        <v>1194000</v>
      </c>
      <c r="D64" s="5" t="n">
        <v>468973000</v>
      </c>
      <c r="E64" s="5" t="n">
        <v>680703000</v>
      </c>
      <c r="F64" s="5" t="n">
        <v>-12174000</v>
      </c>
      <c r="G64" s="5" t="n">
        <v>0</v>
      </c>
      <c r="H64" s="5" t="n">
        <v>15931000</v>
      </c>
    </row>
    <row r="65" spans="1:10">
      <c r="A65" s="4" t="s">
        <v>199</v>
      </c>
      <c r="B65" s="6" t="n">
        <v>119375525</v>
      </c>
      <c r="C65" s="6" t="n">
        <v>1193755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201</v>
      </c>
      <c r="D1" s="2" t="s">
        <v>202</v>
      </c>
    </row>
    <row r="2" spans="1:4">
      <c r="A2" s="4" t="s">
        <v>203</v>
      </c>
    </row>
    <row r="3" spans="1:4">
      <c r="A3" s="4" t="s">
        <v>204</v>
      </c>
      <c r="D3" s="4" t="s">
        <v>205</v>
      </c>
    </row>
    <row r="4" spans="1:4">
      <c r="A4" s="4" t="s">
        <v>206</v>
      </c>
    </row>
    <row r="5" spans="1:4">
      <c r="A5" s="4" t="s">
        <v>204</v>
      </c>
      <c r="B5" s="4" t="s">
        <v>207</v>
      </c>
      <c r="C5" s="4" t="s">
        <v>207</v>
      </c>
      <c r="D5" s="4" t="s">
        <v>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07:12:39Z</dcterms:created>
  <dcterms:modified xmlns:dcterms="http://purl.org/dc/terms/" xmlns:xsi="http://www.w3.org/2001/XMLSchema-instance" xsi:type="dcterms:W3CDTF">2019-09-27T07:12:39Z</dcterms:modified>
</cp:coreProperties>
</file>